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Financial Conditi"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osts and Estimated Earnings on" sheetId="11" state="visible" r:id="rId11"/>
    <sheet xmlns:r="http://schemas.openxmlformats.org/officeDocument/2006/relationships" name="Inventory" sheetId="12" state="visible" r:id="rId12"/>
    <sheet xmlns:r="http://schemas.openxmlformats.org/officeDocument/2006/relationships" name="Equipment" sheetId="13" state="visible" r:id="rId13"/>
    <sheet xmlns:r="http://schemas.openxmlformats.org/officeDocument/2006/relationships" name="Convertible Debentures" sheetId="14" state="visible" r:id="rId14"/>
    <sheet xmlns:r="http://schemas.openxmlformats.org/officeDocument/2006/relationships" name="Debtor in Possession Financing"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tock Options and Grants" sheetId="18" state="visible" r:id="rId18"/>
    <sheet xmlns:r="http://schemas.openxmlformats.org/officeDocument/2006/relationships" name="Construction Backlog" sheetId="19" state="visible" r:id="rId19"/>
    <sheet xmlns:r="http://schemas.openxmlformats.org/officeDocument/2006/relationships" name="Stockholders' Equity" sheetId="20" state="visible" r:id="rId20"/>
    <sheet xmlns:r="http://schemas.openxmlformats.org/officeDocument/2006/relationships" name="Warrants - Predecessor"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Liquidity and Financial Condi24" sheetId="24" state="visible" r:id="rId24"/>
    <sheet xmlns:r="http://schemas.openxmlformats.org/officeDocument/2006/relationships" name="Summary of Significant Accoun25" sheetId="25" state="visible" r:id="rId25"/>
    <sheet xmlns:r="http://schemas.openxmlformats.org/officeDocument/2006/relationships" name="Accounts Receivable (Tables)" sheetId="26" state="visible" r:id="rId26"/>
    <sheet xmlns:r="http://schemas.openxmlformats.org/officeDocument/2006/relationships" name="Costs and Estimated Earnings 27" sheetId="27" state="visible" r:id="rId27"/>
    <sheet xmlns:r="http://schemas.openxmlformats.org/officeDocument/2006/relationships" name="Inventory (Tables)" sheetId="28" state="visible" r:id="rId28"/>
    <sheet xmlns:r="http://schemas.openxmlformats.org/officeDocument/2006/relationships" name="Equipment (Tables)" sheetId="29" state="visible" r:id="rId29"/>
    <sheet xmlns:r="http://schemas.openxmlformats.org/officeDocument/2006/relationships" name="Convertible Debentures (Tables)" sheetId="30" state="visible" r:id="rId30"/>
    <sheet xmlns:r="http://schemas.openxmlformats.org/officeDocument/2006/relationships" name="Income Taxes (Tables)" sheetId="31" state="visible" r:id="rId31"/>
    <sheet xmlns:r="http://schemas.openxmlformats.org/officeDocument/2006/relationships" name="Stock Options and Grants (Table" sheetId="32" state="visible" r:id="rId32"/>
    <sheet xmlns:r="http://schemas.openxmlformats.org/officeDocument/2006/relationships" name="Construction Backlog (Tables)" sheetId="33" state="visible" r:id="rId33"/>
    <sheet xmlns:r="http://schemas.openxmlformats.org/officeDocument/2006/relationships" name="Warrants - Predecessor (Tables)" sheetId="34" state="visible" r:id="rId34"/>
    <sheet xmlns:r="http://schemas.openxmlformats.org/officeDocument/2006/relationships" name="Description of Business (Detail" sheetId="35" state="visible" r:id="rId35"/>
    <sheet xmlns:r="http://schemas.openxmlformats.org/officeDocument/2006/relationships" name="Liquidity and Financial Condi36" sheetId="36" state="visible" r:id="rId36"/>
    <sheet xmlns:r="http://schemas.openxmlformats.org/officeDocument/2006/relationships" name="Liquidity and Financial Condi37" sheetId="37" state="visible" r:id="rId37"/>
    <sheet xmlns:r="http://schemas.openxmlformats.org/officeDocument/2006/relationships" name="Liquidity and Financial Condi38" sheetId="38" state="visible" r:id="rId38"/>
    <sheet xmlns:r="http://schemas.openxmlformats.org/officeDocument/2006/relationships" name="Liquidity and Financial Condi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counts Receivable (Details)" sheetId="44" state="visible" r:id="rId44"/>
    <sheet xmlns:r="http://schemas.openxmlformats.org/officeDocument/2006/relationships" name="Costs and Estimated Earnings 45" sheetId="45" state="visible" r:id="rId45"/>
    <sheet xmlns:r="http://schemas.openxmlformats.org/officeDocument/2006/relationships" name="Costs and Estimated Earnings 46" sheetId="46" state="visible" r:id="rId46"/>
    <sheet xmlns:r="http://schemas.openxmlformats.org/officeDocument/2006/relationships" name="Inventory (Details)" sheetId="47" state="visible" r:id="rId47"/>
    <sheet xmlns:r="http://schemas.openxmlformats.org/officeDocument/2006/relationships" name="Equipment (Details)" sheetId="48" state="visible" r:id="rId48"/>
    <sheet xmlns:r="http://schemas.openxmlformats.org/officeDocument/2006/relationships" name="Equipment (Details Textual)" sheetId="49" state="visible" r:id="rId49"/>
    <sheet xmlns:r="http://schemas.openxmlformats.org/officeDocument/2006/relationships" name="Convertible Debentures (Details" sheetId="50" state="visible" r:id="rId50"/>
    <sheet xmlns:r="http://schemas.openxmlformats.org/officeDocument/2006/relationships" name="Convertible Debentures (Detai51" sheetId="51" state="visible" r:id="rId51"/>
    <sheet xmlns:r="http://schemas.openxmlformats.org/officeDocument/2006/relationships" name="Convertible Debentures (Detai52" sheetId="52" state="visible" r:id="rId52"/>
    <sheet xmlns:r="http://schemas.openxmlformats.org/officeDocument/2006/relationships" name="Debtor in Possession Financing "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2)" sheetId="56" state="visible" r:id="rId56"/>
    <sheet xmlns:r="http://schemas.openxmlformats.org/officeDocument/2006/relationships" name="Income Taxes (Details Textual)" sheetId="57" state="visible" r:id="rId57"/>
    <sheet xmlns:r="http://schemas.openxmlformats.org/officeDocument/2006/relationships" name="Net Income (Loss) Per Share (De" sheetId="58" state="visible" r:id="rId58"/>
    <sheet xmlns:r="http://schemas.openxmlformats.org/officeDocument/2006/relationships" name="Stock Options and Grants (Detai" sheetId="59" state="visible" r:id="rId59"/>
    <sheet xmlns:r="http://schemas.openxmlformats.org/officeDocument/2006/relationships" name="Stock Options and Grants (Det60" sheetId="60" state="visible" r:id="rId60"/>
    <sheet xmlns:r="http://schemas.openxmlformats.org/officeDocument/2006/relationships" name="Stock Options and Grants (Det61" sheetId="61" state="visible" r:id="rId61"/>
    <sheet xmlns:r="http://schemas.openxmlformats.org/officeDocument/2006/relationships" name="Construction Backlog (Details)" sheetId="62" state="visible" r:id="rId62"/>
    <sheet xmlns:r="http://schemas.openxmlformats.org/officeDocument/2006/relationships" name="Construction Backlog (Details T" sheetId="63" state="visible" r:id="rId63"/>
    <sheet xmlns:r="http://schemas.openxmlformats.org/officeDocument/2006/relationships" name="Stockholders' Equity (Details)" sheetId="64" state="visible" r:id="rId64"/>
    <sheet xmlns:r="http://schemas.openxmlformats.org/officeDocument/2006/relationships" name="Warrants - Predecessor (Details" sheetId="65" state="visible" r:id="rId65"/>
    <sheet xmlns:r="http://schemas.openxmlformats.org/officeDocument/2006/relationships" name="Warrants - Predecessor (Detai66" sheetId="66" state="visible" r:id="rId66"/>
    <sheet xmlns:r="http://schemas.openxmlformats.org/officeDocument/2006/relationships" name="Subsequent Events (Details)" sheetId="67" state="visible" r:id="rId67"/>
  </sheets>
  <definedNames/>
  <calcPr calcId="124519" fullCalcOnLoad="1"/>
</workbook>
</file>

<file path=xl/sharedStrings.xml><?xml version="1.0" encoding="utf-8"?>
<sst xmlns="http://schemas.openxmlformats.org/spreadsheetml/2006/main" uniqueCount="854">
  <si>
    <t>Document and Entity Information</t>
  </si>
  <si>
    <t>3 Months Ended</t>
  </si>
  <si>
    <t>Mar. 31, 2017</t>
  </si>
  <si>
    <t>Document and Entity Information [Abstract]</t>
  </si>
  <si>
    <t>Entity Registrant Name</t>
  </si>
  <si>
    <t>SG BLOCKS, INC.</t>
  </si>
  <si>
    <t>Entity Central Index Key</t>
  </si>
  <si>
    <t>Amendment Flag</t>
  </si>
  <si>
    <t>false</t>
  </si>
  <si>
    <t>Document Type</t>
  </si>
  <si>
    <t>S1</t>
  </si>
  <si>
    <t>Trading Symbol</t>
  </si>
  <si>
    <t>SGBXQ</t>
  </si>
  <si>
    <t>Entity Filer Category</t>
  </si>
  <si>
    <t>Smaller Reporting Company</t>
  </si>
  <si>
    <t>Document Period End Date</t>
  </si>
  <si>
    <t>Mar. 31,
		2017</t>
  </si>
  <si>
    <t>Condensed Consolidated Balance Sheets - USD ($)</t>
  </si>
  <si>
    <t>Dec. 31, 2016</t>
  </si>
  <si>
    <t>Dec. 31, 2015</t>
  </si>
  <si>
    <t>Current assets:</t>
  </si>
  <si>
    <t>Cash and cash equivalents</t>
  </si>
  <si>
    <t>Short-term investment</t>
  </si>
  <si>
    <t>Accounts receivable, net</t>
  </si>
  <si>
    <t>Costs and estimated earnings in excess of billings on uncompleted contracts</t>
  </si>
  <si>
    <t>Prepaid expenses</t>
  </si>
  <si>
    <t>Inventory</t>
  </si>
  <si>
    <t xml:space="preserve"> </t>
  </si>
  <si>
    <t>Total current assets</t>
  </si>
  <si>
    <t>Equipment, net</t>
  </si>
  <si>
    <t>Goodwill</t>
  </si>
  <si>
    <t>Intangible assets, net</t>
  </si>
  <si>
    <t>Totals</t>
  </si>
  <si>
    <t>Current liabilities:</t>
  </si>
  <si>
    <t>Accounts payable and accrued expenses</t>
  </si>
  <si>
    <t>Billings in excess of costs and estimated earnings on uncompleted contracts</t>
  </si>
  <si>
    <t>Deferred revenue</t>
  </si>
  <si>
    <t>Conversion option liabilities</t>
  </si>
  <si>
    <t>Total current liabilities</t>
  </si>
  <si>
    <t>Convertible debentures, net of discounts</t>
  </si>
  <si>
    <t>Total liabilities</t>
  </si>
  <si>
    <t>Commitments and contingencies</t>
  </si>
  <si>
    <t>Stockholders' equity:</t>
  </si>
  <si>
    <t>Preferred stock, value</t>
  </si>
  <si>
    <t>Common stock, value</t>
  </si>
  <si>
    <t>Additional paid-in capital</t>
  </si>
  <si>
    <t>Accumulated deficit</t>
  </si>
  <si>
    <t>Total stockholders' equity</t>
  </si>
  <si>
    <t>Successor</t>
  </si>
  <si>
    <t>Security deposit</t>
  </si>
  <si>
    <t>Accounts payable and accrued expenses - subject to compromise</t>
  </si>
  <si>
    <t>Accrued interest, related party - subject to compromise</t>
  </si>
  <si>
    <t>Accrued interest</t>
  </si>
  <si>
    <t>Related party accounts payable and accrued expenses- subject to compromise</t>
  </si>
  <si>
    <t>Related party notes payable - secured claim</t>
  </si>
  <si>
    <t>Convertible debentures, net of discounts of $393,169 - secured claim</t>
  </si>
  <si>
    <t>Debtor in possession financing</t>
  </si>
  <si>
    <t>Predecessor</t>
  </si>
  <si>
    <t>Condensed Consolidated Balance Sheets (Parenthetical) - USD ($)</t>
  </si>
  <si>
    <t>Discount on convertible debt noncurrent</t>
  </si>
  <si>
    <t>Preferred stock valu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Discount on convertible debt current</t>
  </si>
  <si>
    <t>Consolidated Statements of Operations - USD ($)</t>
  </si>
  <si>
    <t>6 Months Ended</t>
  </si>
  <si>
    <t>12 Months Ended</t>
  </si>
  <si>
    <t>Mar. 31, 2016</t>
  </si>
  <si>
    <t>Jun. 30, 2016</t>
  </si>
  <si>
    <t>Revenue:</t>
  </si>
  <si>
    <t>SG Block sales</t>
  </si>
  <si>
    <t>Engineering services</t>
  </si>
  <si>
    <t>Project management</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Net loss before reorganization items</t>
  </si>
  <si>
    <t>Reorganization items:</t>
  </si>
  <si>
    <t>Legal and professional fees</t>
  </si>
  <si>
    <t>Gain on reorganization</t>
  </si>
  <si>
    <t>Net loss</t>
  </si>
  <si>
    <t>Net loss per share - basic and diluted:</t>
  </si>
  <si>
    <t>Basic and diluted</t>
  </si>
  <si>
    <t>Weighted average shares outstanding:</t>
  </si>
  <si>
    <t>Condensed Consolidated Statement of Changes In Stockholders' Equity (Unaudited) - USD ($)</t>
  </si>
  <si>
    <t>$0.01 Par Value Common Stock</t>
  </si>
  <si>
    <t>Preferred Stock</t>
  </si>
  <si>
    <t>Additional Paid-in Capital</t>
  </si>
  <si>
    <t>Accumulated Deficit</t>
  </si>
  <si>
    <t>Balance (Predecessor) at Dec. 31, 2014</t>
  </si>
  <si>
    <t>Balance, shares (Predecessor) at Dec. 31, 2014</t>
  </si>
  <si>
    <t>Stock-based compensation | Predecessor</t>
  </si>
  <si>
    <t>Net loss | Predecessor</t>
  </si>
  <si>
    <t>Balance (Predecessor) at Dec. 31, 2015</t>
  </si>
  <si>
    <t>Balance, shares (Predecessor) at Dec. 31, 2015</t>
  </si>
  <si>
    <t>Stock-based compensation | Successor</t>
  </si>
  <si>
    <t>Net loss | Successor</t>
  </si>
  <si>
    <t>Cancellation of Predecessor equity | Successor</t>
  </si>
  <si>
    <t>Cancellation of Predecessor equity, shares | Successor</t>
  </si>
  <si>
    <t>Balance (Successor) at Jun. 30, 2016</t>
  </si>
  <si>
    <t>Balance (Predecessor) at Jun. 30, 2016</t>
  </si>
  <si>
    <t>Balance, shares (Successor) at Jun. 30, 2016</t>
  </si>
  <si>
    <t>Balance, shares (Predecessor) at Jun. 30, 2016</t>
  </si>
  <si>
    <t>Issuance of preferred stock | Successor</t>
  </si>
  <si>
    <t>Issuance of preferred stock, shares | Successor</t>
  </si>
  <si>
    <t>Issuance of Successor common stock | Successor</t>
  </si>
  <si>
    <t>Issuance of Successor common stock, shares | Successor</t>
  </si>
  <si>
    <t>Reorganization adjustment | Successor</t>
  </si>
  <si>
    <t>Balance (Successor) at Dec. 31, 2016</t>
  </si>
  <si>
    <t>Balance at Dec. 31, 2016</t>
  </si>
  <si>
    <t>Balance, shares (Successor) at Dec. 31, 2016</t>
  </si>
  <si>
    <t>Balance, shares at Dec. 31, 2016</t>
  </si>
  <si>
    <t>Stock-based compensation</t>
  </si>
  <si>
    <t>Balance at Mar. 31, 2017</t>
  </si>
  <si>
    <t>Balance, shares at Mar. 31, 2017</t>
  </si>
  <si>
    <t>Consolidated Statements of Cash Flows - USD ($)</t>
  </si>
  <si>
    <t>Cash flows from financing activities:</t>
  </si>
  <si>
    <t>Cash and cash equivalents - beginning of period</t>
  </si>
  <si>
    <t>Cash and cash equivalents - end of period</t>
  </si>
  <si>
    <t>Cash flows from operating activities:</t>
  </si>
  <si>
    <t>Adjustments to reconcile net loss to net cash used in operating activities:</t>
  </si>
  <si>
    <t>Depreciation expense</t>
  </si>
  <si>
    <t>Amortization of debt issuance costs</t>
  </si>
  <si>
    <t>Amortization of intangible assets</t>
  </si>
  <si>
    <t>Amortization of discount on convertible debentures</t>
  </si>
  <si>
    <t>Default penalty on convertible debentures</t>
  </si>
  <si>
    <t>Interest income on short-term investment</t>
  </si>
  <si>
    <t>Interest expense on debtor in possession financing</t>
  </si>
  <si>
    <t>stock-based compensation expense</t>
  </si>
  <si>
    <t>Changes in operating assets and liabilities:</t>
  </si>
  <si>
    <t>Accounts receivable</t>
  </si>
  <si>
    <t>Cost and estimated earnings in excess of billings on uncompleted contracts</t>
  </si>
  <si>
    <t>Intangible assets</t>
  </si>
  <si>
    <t>Related party accounts payable and accrued expenses - subject to compromise</t>
  </si>
  <si>
    <t>Billings in excess of costs and estimated earnings -on uncompleted contracts</t>
  </si>
  <si>
    <t>Net cash used in operating activities</t>
  </si>
  <si>
    <t>Cash flows provided by investing activities:</t>
  </si>
  <si>
    <t>Purchase of equipment</t>
  </si>
  <si>
    <t>Security deposit refund</t>
  </si>
  <si>
    <t>Net cash provided by (used in) investing activities</t>
  </si>
  <si>
    <t>Prepaid expenses on offering costs</t>
  </si>
  <si>
    <t>Principal payments on related party notes payable</t>
  </si>
  <si>
    <t>Proceeds from issuance of convertible debentures</t>
  </si>
  <si>
    <t>Debt issuance costs</t>
  </si>
  <si>
    <t>Proceeds from (repayment of) debtor in possession financing</t>
  </si>
  <si>
    <t>Net cash provided by financing activities</t>
  </si>
  <si>
    <t>Net decrease in cash and cash equivalents</t>
  </si>
  <si>
    <t>Cash paid during the period for:</t>
  </si>
  <si>
    <t>Interest</t>
  </si>
  <si>
    <t>Description of Business</t>
  </si>
  <si>
    <t>Description of Business [Abstract]</t>
  </si>
  <si>
    <t>1. Description of Business SG Blocks, Inc. (the “Company” or “SGB”)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that it modifies and delivers to meet the growing demand for safe and green commercial, industrial and residential building construction. Rather than consuming new steel and lumber, it capitalizes on the structural engineering and design parameters a shipping container must meet and repurposes them for use in building. It offers the construction industry a safer, greener, faster, longer lasting and more economical alternative to conventional construction methods. The Company also provides engineering and project management services related to the use of modified containers in construction. Reverse Stock Split In December 2016, our Board of Directors and a majority of our stockholders approved a 1-for-3 reverse stock split of our common stock and our preferred stock. On February 28, 2017, the Company effected the reverse stock split upon filing a charter amendment with the Secretary of State of the State of Delaware. The consolidated financial statements of SG Blocks, Inc. and subsidiaries as of December 31, 2016 and the three month period ended March 31, 2017 (Successor) and the related notes thereto for the Successor have been
adjusted to reflect the 1-for-3 reverse stock spli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that it modifies and delivers to meet the growing demand for safe and green for commercial, industrial and residential building construction. Rather than consuming new steel and lumber, it capitalizes on the structural engineering and design parameters a shipping container must meet and repurposes them for use in building. It offers the construction industry a safer, greener, faster, longer lasting and more economical alternative to conventional construction methods. The Company also provides engineering and project management services related to the use of modified containers in construction. Reverse Stock Split In December 2016, our Board of Directors and a majority of our stockholders approved a 1-for-3 reverse stock split of our common stock and our preferred stock. The consolidated financial statements of SG Blocks, Inc. and subsidiaries as of December 31, 2016 and the six month period ended December 31, 2016 (Successor) and the related notes thereto related to the Successor have been adjusted to reflect the 1-for-3 reverse stock split.</t>
  </si>
  <si>
    <t>Liquidity and Financial Condition</t>
  </si>
  <si>
    <t>Liquidity and Financial Condition [Abstract]</t>
  </si>
  <si>
    <t xml:space="preserve">2. Liquidity and Financial Condition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Through March 31, 2017 the Company has incurred an accumulated deficit of $1,996,906. At March 31, 2017, the Company had a cash balance of $307,304 and a short-term investment of approximately $30,000. In the Company’s Annual Report on Form 10-K for the year ended December 31, 2016, the Company’s independent registered public accounting firm, Whitley Penn, LLP, issued a report stating that the Company’s significant operating losses and current level of cash raise substantial doubt about the Company’s ability to continue as a going concern The current level of cash and operating margins are not enough to cover the existing fixed and variable obligations of the Company, so increased revenue performance and the addition of capital through issuances of securities are critical to the Company’s success. At May 4, 2017, the Company had a cash balance of approximately $169,900. The Company expects that through the next eighteen months, the capital requirements to fund the Company’s growth will consume all of the cash flows that it expects to generate from its operations, as well as any proceeds of any other issuances of senior convertible debt securities. The Company further expects that during this period, while the Company is focusing on the growth and expansion of its business, the gross profit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 Since the Company’s inception, it has generated revenues from SG Block sales, engineering services, and project management. On October 15, 2015, the
Company, as borrower, and its subsidiaries, as guarantors, entered into a Debtor in Possession Credit Agreement (the “DIP Credit Agreement” and the loans thereunder, the “DIP Loan”) with Hillair Capital Investments L.P. (“HCI”), and, as a condition to the making of the DIP Loan, the Company and its subsidiaries entered into a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Prior to the Effective Date, SGB was authorized to issue: (i) 300,000,000 shares of common stock, par value $0.01 (the “Former Common Stock”) of which 42,918,927 shares were issued and outstanding as of June 29, 2016; and (ii) 5,000,000 shares of preferred stock, par value $0.01 (the “Former Preferred Stock”), none of which were issued and outstanding prior to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3.75 of debt. Pursuant to that certain Subsidiary Guarantee Agreement, effective as of the Effective Date (the “Guarantee Agreement”), by SG Building in favor of HCI, SG Building unconditionally guaranteed (the “Guarantee”) the obligations and indebtedness owed to HCI under the Exit Facility which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as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As of December 31, 2016, in accordance with the Plan, 100% of the unsecured claims have been paid as well as the amount owed under the DIP Facility. On November 17, 2016, the Company entered into a Securities Purchase Agreement with HCI, for which the Company sold for a subscription price of $750,000, a 12% Original Issued Discount Senior Secured Convertible Debenture to HCI in the amount of $937,500, with a maturity date of June 30, 2018 (the “November 2016 Debenture”). The November 2016 Debenture is convertible at HCI’s option at any time in whole or in part into shares of New Common Stock at a ratio of 1 share for every $3.75 of debt. On the Effective Date, all previously issued and outstanding shares of the Former Common Stock were deemed discharged, cancelled and extinguished, and, pursuant to the Plan, SGB issued, in the aggregate, 163,901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 On October 26, 2016, SGB authorized the Management Options to be issued.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On the Effective Date and pursuant to the Plan, each Prepetition Loan Document, as defined in the Current Report on Form 8-K filed by the Company with the Securities and Exchange Commission on July 7, 2016, was cancelled and the holders of debt thereunder received one share of the New Preferred Stock for each dollar owed by the Company thereunder. 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On the Effective Date, HCI received 1,117,480 shares of the Company’s preferred stock which is convertible into 1,117,480 shares of the Company’s common stock. Also, all general unsecured claims received a distribution of one hundred percent of its allowed claim, plus post-petition interest calculated at the Federal judgment rate, payable as follows: fifty percent on the Effective Date, twenty five percent at the conclusion of the next full fiscal quarter after the Effective Date and the remaining twenty five percent, plus any post-petition interest owed, at the conclusion of the second full fiscal quarter after the Effective Date. These claims have been identified as subject to compromise on the balance
sheet. Upon the Company’s emergence from Chapter 11 bankruptcy, the Company adopted fresh start accounting, pursuant to the Financial Accounting Standards Board (“FASB”) ASC 852, “Reorganizations”, and applied the provisions thereof to its financial statements. The Company qualified for fresh start accounting because (i) the holders of existing voting shares of the pre-emergence debtor-in-possession, referred to herein to as the “Predecessor” or “Predecessor Company,” received less than 50% of the voting shares of the post-emergence successor entity, which we refer to herein as the “Successor” or “Successor Company” and (ii) the reorganization value of the Company’s assets immediately prior to confirmation was less than the post-petition liabilities and allowed claims. The Company applied fresh start accounting on June 30,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the Company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June 30, 2016 are not comparable with the Consolidated Financial Statements prior to that date. References to “Successor” or “Successor Company” relate to the financial position and results of operations of the reorganized Company subsequent to June 30, 2016. References to “Predecessor” or “Predecessor Company” refer to the financial position and results of operations of the Company prior to June 30, 2016. Reorganization Value. A discounted cash flow (“DCF”) analysis was performed based on budgeted performance for third and fourth fiscal quarters of 2016, and forecasted performance for 2017 through 2020. The DCF analysis also included a terminal value at the end of the forecast period (e.g., after 3.5 years). The terminal value was derived using a Gordon Growth model, which capitalizes the terminal year cash flow at a rate of 5%. The DCF included a 40% tax rate and the use of the Company’s exiting net operating loss carry-forward. The discount rate employed in the DCF model was approximately 36.73%. This discount rate is within the range of discount rates cited in the relevant accounting guidance for second- and third-stage venture companies, The identified separable intangible assets included proprietary technology and knowledge, and customer contacts. These were valued through identification of the specific cash flows attributable to each asset, and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 In this analysis, signed customer contracts, probability-weighted renewals, and the gross margins of each contract were identified. Other operating expenses, and charges for the use of contributory assets, were applied to derive the expected cash flows due to these contracts. The residual goodwill amount is the result of the aforementioned enterprise value, less the value of these identified intangible assets, less the value of net working capital and fixed assets, and as adjusted for deferred taxes resulting from the fresh start accounting. Our reorganization value is derived from an estimate of enterprise value. Enterprise value represents the estimated fair value of an entity’s long term debt and stockholders’ equity. In support of the Plan, the enterprise value of the Successor Company was estimated to be approximately $8,551,528. The valuation analysis was prepared using financial information and financial projections and applying standard valuation techniques and including risked net asset value analysis. The Company identified an embedded derivative related to the convertible option feature included in the convertible debentures. The accounting treatment of derivative financial instruments requires the
Company to bifurcate and fair value the derivative as of the inception date of the convertible debentures and to fair value the derivative as of each subsequent reporting date. Upon issuance of the convertible debentures on June 30, 2016, the Company received net proceeds of $1,319,001, net of the payoff of $600,000 debtor-in-possession financing and $35,848 in interest expense on such financing, recorded a discount of $500,000, reimbursed HCI for $45,151 of reorganization costs paid by HCI, and recognized a derivative financial instrument approximating $394,460. After these adjustments, the Company’s debt was $1,605,540. The difference between the $2,500,000 face amount and the discounts recorded is being amortized over two years, the current expected life of the debt. The fair value of the convertible options was estimated using a Black-Scholes pricing model with the following assumptions: stock price of $3.00; strike price of $3.75; expected volatility of 48.8%; risk free interest rate of 0.58%; and expiration date of two years. The fair value of these convertible options was estimated using Level 3 inputs.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preliminary reorganization and application of ASC 852 on our condensed consolidated balance sheet as of June 30, 2016 (the date of emergenc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10 shares authorized; 5,405,01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5) - -
Successor additional paid-in capital - 3,561,463 (3)(6) 1,186,756 (7) 4,748,219
Predecessor additional paid-in capital 7,290,829 - (7,290,829 )(7) -
Accumulated deficit (14,822,777 ) 677,531 14,145,246 (7) -
Total stockholders’ equity (deficit) (7,102,759 ) 5,613,114 8,041,173 6,551,528
Totals $ 296,463 $ 955,803 $ 8,041,173 $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our emergence from bankruptcy, as well as payments made on the Effective Date.
3. Reflects the conversion of Convertible Debentures to Preferred Stock.
4. Reflects the Convertible Debentures.
5. Reflects the cancellation of Former Common Stock and the issuance of New Common Stock.
6. Reorganization adjustment. Fresh Start Adjustments
7. Reflects the recognition of goodwill, intangible assets and the cumulative impact of fresh-start adjustments. Reorganization Items Reorganization items represent amounts incurred subsequent to the bankruptcy filing as a direct result of the filing of the Chapter 11 cases and are comprised of the following:
Predecessor
Legal and professional fees $ 91,654 </t>
  </si>
  <si>
    <t xml:space="preserve">2. Liquidity and Financial Condition On October 15, 2015, the Company filed a voluntary petition for relief under Chapter 11 of Title 11 of the United States Bankruptcy Court for the Southern District of New York (the “Bankruptcy Court”). On June 3, 2016, the United States Bankruptcy Court for the Southern District of New York confirmed the Company’s plan of reorganization (the “Plan”). The Plan became effective on June 30, 2016 (the “Effective Date”). Through December 31, 2016, the Company has incurred an accumulated deficit of $1,306,576. At December 31, 2016, the Company had a cash balance of $549,100 and a short-term investment of approximately $30,000. The current level of cash and operating margins are not enough to cover the existing fixed and variable obligations of the Company, so increased revenue performance and the addition of capital through issuances of securities are critical to the Company’s success. At February 17, 2017, the Company had a cash balance of approximately $424,000. The Company expects that through the next eighteen months, the capital requirements to fund the Company’s growth will consume all of the cash flows that it expects to generate from its operations, as well as any proceeds of any other issuances of senior convertible debt securities. The Company further expects that during this period, while the Company is focusing on the growth and expansion of its business, the gross profit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 Since the Company’s inception, it has generated revenues from SG Block sales, engineering services, and project management. On the Effective Date, the Plan became effective and the Company emerged from bankruptcy. On October 15, 2015, the Company, as borrower, and its subsidiaries, as guarantors, entered into a Debtor in Possession Credit Agreement (the “DIP Credit Agreement” and the loans thereunder, the “DIP Loan”) with Hillair Capital Investments L.P. (“HCI”), and, as condition to the making of the DIP Loan, the Company and its subsidiaries entered into a Senior Security Agreement (the “DIP Security Agreement” and together with the DIP Credit Agreement and the other documents entered into in connection therewith, the “DIP Facility”), also dated as of October 15, 2015, with Hillair Capital Management LLC (“HCM”) pursuant to which SGB and its subsidiaries granted HCM a first priority security interest in all of their respective assets for the benefit of HCI. The DIP Loan had a maximum principal amount of $600,000, bore interest at a rate of 12% and was due and payable upon the earlier to occur of April 15, 2016 or other dates specified in the DIP Credit Agreement, and required the Company to pay a collateral fee of $25,000. The DIP Loan became due on April 15, 2016 but was not repaid until the Effective Date as described below. The funds advanced under the DIP Facility were used by the Company to fund its operation during the Bankruptcy Proceeding, including payment of professional fees and expenses. On the Effective Date and in accordance with the Plan, the DIP Facility was repaid in full and the related DIP Credit Agreement was terminated. Prior to the Effective Date, SGB was authorized to issue: (i) 300,000,000 shares of common stock, par value $0.01 (the “Former Common Stock”) of which 42,918,927 shares were issued and outstanding as of June 29, 2016; and (ii) 5,000,000 shares of preferred stock, par value $0.01 (the “Former Preferred Stock”), none of which was issued and outstanding prior to the Effective Date. On the Effective Date, and pursuant to the terms of the Plan, the Company entered into a Securities Purchase Agreement, dated June 30, 2016 (the “2016 SPA”), pursuant to which the Company sold for a subscription price of $2,000,000 a 12% Original Issue Discount Senior Secured Convertible Debenture to HCI in the principal amount of $2,500,000, with a maturity date of June 30, 2018 (the “Exit Facility”). The Exit Facility is convertible at HCI’s option at any time in whole or in part into shares of New Common Stock (as defined below) at a ratio of 1 share for every $3.75 of debt. Pursuant to that certain Subsidiary Guaranty Agreement, effective as of the Effective Date (the “Guarantee Agreement”), by SG Building in favor of HCI, SG Building unconditionally guaranteed (the “Guarantee”) the obligations and indebtedness owed to HCI under the Exit Facility and the Guarantee is secured by a first-priority lien and security interest on all of the Guarantor’s assets. The Exit Facility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The Exit Facility was used (i) to make a one hundred percent (100%) distribution for payment of unsecured claims in accordance with the Plan, (ii) to pay all costs of the administration of SGB’s Bankruptcy, (iii) to pay all amounts owed under the DIP Facility and (iv) for general working capital purposes of the Company. As of December 31, 2016, in accordance with the Plan, 100% of the unsecured claims have been paid as well as amount owed under the DIP Facility. On November 17, 2016, the Company entered into a Securities Purchase Agreement with HCI, for which the Company sold for a subscription price of $750,000, a 12% Original Issued Discount Senior Secured Convertible Debenture to HCI in the amount of $937,500, with a maturity date of June 30, 2018 (the November Debenture). The November Debenture is convertible at HCI’s option at any time in whole or in part into shares of New Common Stock at a ratio of 1 share for every $3.75 of debt. On the Effective Date, all previously issued and outstanding shares of the Former Common Stock were deemed discharged, cancelled and extinguished, and, pursuant to the Plan, SGB issued, in the aggregate, 163,788 shares of common stock, par value $0.01 (the “New Common Stock”), to 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 On October 26, 2016, SGB authorized the Management Options to be issued. On the Effective Date, pursuant to the terms of the Plan and the Company’s Amended and Restated Certificate of Incorporation, the Company filed with the Secretary of State of the State of Delaware a Certificate of Designations of Convertible Preferred Stock, designating 5,405,010 shares of preferred stock, par value $1.00 (the “New Preferred Stock”). On the Effective Date and pursuant to the Plan, each Prepetition Loan Document was cancelled and the holders of debt thereunder received one share of the New Preferred Stock for each dollar owed by the Company thereunder. The New Preferred Stock is convertible into New Common Stock on a 1:3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 On the Effective Date, HCI received 1,117,480 shares of the Company’s preferred stock which is convertible into 1,117,480 shares of the Company’s common stock. Since each share of the Company’s preferred stock is able to vote on an as converted basis, HCI effectively has a controlling interest in the Company of 51.17% on an as converted basis. As of December 31, 2016, the potential controlling interest percentage has not changed. Also, all general unsecured claims received a distribution of one hundred percent of its allowed claim, plus post-petition interest calculated at the Federal judgment rate, payable as follows: fifty percent on the Effective Date, twenty five percent at the conclusion of the next full fiscal quarter after the Effective Date and the remaining twenty five percent, plus any post-petition interest owed, at the conclusion of the second full fiscal quarter after the Effective Date. These claims have been identified as subject to compromise on the balance sheet. Upon the Company's emergence from Chapter 11 bankruptcy, the Company adopted fresh start accounting, pursuant to the Financial Accounting Standards Board (“FASB”) ASC 852, “Reorganizations”, and applied the provisions thereof to its financial statements. The Company qualified for fresh start accounting because (i) the holders of existing voting shares of the pre-emergence debtor-in-possession, referred to herein to as the “Predecessor” or “Predecessor Company,” received less than 50% of the voting shares of the post-emergence successor entity, which we refer to herein as the “Successor” or “Successor Company” and (ii) the reorganization value of the Company's assets immediately prior to confirmation was less than the post-petition liabilities and allowed claims. The Company applied fresh start accounting on June 30, 2016 when it emerged from bankruptcy protection. Adopting fresh start accounting results in a new reporting entity for financial reporting purposes with no beginning retained earnings or deficit. The cancellation of all existing shares outstanding on the Effective Date and issuance of new shares of the Successor Company caused a related change of control of the Company under ASC 852. Upon the application of fresh start accounting, the Company allocated the reorganization value to its individual assets based on their estimated fair values. Reorganization value represents the fair value of the Successor Company's assets before considering liabilities. As a result of the application of fresh start accounting, as well as the effects of the implementation of the Plan, the Consolidated Financial Statements on or after June 30, 2016 are not comparable with the Consolidated Financial Statements prior to that date. References to “Successor” or “Successor Company” relate to the financial position and results of operations of the reorganized Company subsequent to June 30, 2016. References to “Predecessor” or “Predecessor Company” refer to the financial position and results of operations of the Company prior to June 30, 2016. Reorganization value represents the fair value of the Successor Company’s net assets and is intended to approximate the amount a willing
buyer would pay for the net assets
immediately after restructuring. Under fresh start accounting, we allocated the reorganization value to our individual assets and liabilities based on their estimated fair values. Our reorganization value is derived from an estimate of enterprise value. Enterprise value represents the estimated fair value of an entity’s long term debt and shareholders’ equity. In support of the Plan, the enterprise value of the Successor Company was estimated to be approximately $8,551,528. The valuation analysis was prepared using financial information and financial projections and applying standard valuation techniques and including risked net asset value analysis. The Company identified an embedded derivative related to the convertible option feature included in the convertible debentures. The accounting treatment of derivative financial instruments requires the Company to bifurcate and fair value the derivative as of the inception date of the convertible debentures and to fair value the derivative as of each subsequent reporting date. Upon issuance of the convertible debentures on June 30, 2016, the Company received net proceeds of $1,319,001, net of the payoff of $600,000 debtor-in-possession financing and $35,848 in interest expense on such financing, recorded a discount of $500,000, reimbursed HCI for $45,151 of reorganization costs paid by HCI, and recognized a derivative financial instrument approximating $394,460. After these adjustments, the Company’s debt was $1,605,540. The difference between the $2,500,000 face amount and the discounts recorded is being amortized over two years, the current expected life of the debt. The fair value of the convertible options was estimated using a Black-Scholes pricing model with the following assumptions: stock price of $3.00; strike price of $3.75; expected volatility of 48.8%; risk free interest rate of 0.58%; expiration date of two years. The fair value of these convertible options was estimated using Level 3 inputs. The adjustments set forth in the following condensed consolidated balance sheet reflect the effect of the consummation of the transactions contemplated by the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The following table reflects the reorganization and application of ASC 852 on our condensed consolidated balance sheet as of June 30, 2016: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00 shares authorized; 1,801,670 issued and outstanding at June 30, 2016 - 1,801,670 (3) - 1,801,670 Predecessor Preferred stock, $0.01 par value, 5,000,000 shares authorized; 0 issued and outstanding at December 31, 2015 - - - - Successor Common stock, $0.01 par value, 300,000,000 shares authorized; 163,786 issued and outstanding at June 30, 2016 - 1,638 (5) - 1,638 Predecessor Common stock, $0.01 par value, 300,000,000 shares authorized; 42,918,927 issued and outstanding at December 31,
2015 429,189 (429,189 )(5) - - Successor additional paid-in capital - 3,561,464 )(3)(6) 1,186,756 (7) 4,748,220 Predecessor additional paid-in capital 7,290,829 - (7,290,829 )(7) - Accumulated deficit (14,822,777 ) 677,531 14,145,246 (7) - Total stockholders’ equity (deficit) (7,102,759 ) 5,613,114 8,041,173 6,551,528 Totals $ 296,463 $ 955,803 $ 8,041,173 $ 9,293,439 Reorganization Adjustments 1. 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 2. Reflects the settlement of accounts payable and accrued expenses upon Emergence, as well as payments made on the Effective Date. 3. Reflects the conversion of Convertible Debentures to Preferred Stock. 4. Reflects the Convertible Debentures. 5. Reflects the cancellation of predecessor common stock and the issuance of successor common stock. 6. Reorganization adjustment. Fresh Start Adjustments 7. Reflects the recognition of goodwill, intangible assets and the cumulative impact of fresh-start adjustments. Reorganization Items Reorganization items represent amounts incurred subsequent to the bankruptcy filing as a direct result of the filing of the Chapter 11 Cases and are comprised of the following: Successor Predecessor Legal and professional fees $ (110,768 ) $ (171,893 ) Net gain on reorganization items - 713,379 Reorganization items, net $ (110,768 ) $ 541,486 </t>
  </si>
  <si>
    <t>Summary of Significant Accounting Policies</t>
  </si>
  <si>
    <t>Summary of Significant Accounting Policies [Abstract]</t>
  </si>
  <si>
    <t>3. Summary of Significant Accounting Policies Interim financial information – The condensed consolidated financial statements and notes should be read in conjunction with the financial statements and notes for the year ended December 31, 2016 included in the Company’s Annual Report on Form 10-K for the year ended December 31, 2016, as filed with the Securities and Exchange Commission on February 21, 2017 (the “2016 Form 10-K”). Basis of consolidation –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months ended March 31,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Goodwill – Intangible assets –
For the year ending December 31,:
2018 $ 589,264
2019 144,064
2020 144,064
2021 144,064
2022 139,741
Thereafter 1,867,050
$ 3,028,247 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March 31, 2017
Quoted prices in active market for identical assets (Level l)
Significant other observable inputs (Level 2)
Significant unobservable inputs (Level 3)
Short-term investment $ 30,021 $ - $ 30,021 $ -
Conversion Option Liabilities $ 288,134 $ - $ - $ 288,134
December 31, 2016 Quoted Significant other observable inputs Significant unobservable inputs
Short-term investment $ 30,017 $ - $ 30,017 $ -
Conversion Option Liabilities $ 384,461 $ - $ - $ 384,461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Three Months Ended March 31, 2017
Beginning balance $ 384,461
Aggregate fair value of conversion option liabilities and warrants issued -
Change in fair value related to increase in warrants issued for anti-dilutive adjustment -
Change in fair value of conversion option liabilities and warrants (96,327 )
Ending balance $ 288,134 The significant assumptions and valuation methods that the Company used to determine fair value and the change in fair value of the Company’s derivative financial instruments are discussed in Notes 6. The Company presented conversion option liabilities at fair value on its condensed consolidated balance sheets, with the corresponding changes in fair value recorded in the Company’s condensed consolidated statements of operations for the applicable reporting periods. As disclosed in Note 6, the Company computed the fair value of the conversion option liability at the date of issuance and the reporting dates of March 31, 2017 and December 31,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7 and December 31, 2016, 57% and 63%, respectively, of the Company’s accounts receivable were due from four and three customers, respectively. Revenue relating to two customers represented approximately 77% and 83% of the Company’s total revenue for the three months ended March 31, 2017 and 2016, respectively. Costs of revenue relating to three vendors, represented approximately 83% and 97% of the Company’s total cost of revenue for the three months ended March 31, 2017 and 2016, respectively. The Company believes it has access to alternative suppliers, with limited disruption to the business, should circumstances change with its existing suppliers. Recent accounting pronouncements – Revenue from Contracts with Customers Revenue Recognition Revenue Recognition -Construction-Type and Production-Type Contracts Other Assets and Deferred Costs - Contracts with Customers In July 2015, the FASB issued ASU No. 2015-11, Inventory: Simplifying the Measurement of Inventory. In February 2016, the FASB issued ASU No. 2016-02, Leases (Topic 842) In March 2016, the FASB issued ASU No. 2016-09, Compensation – Stock Compensation (Topic 718</t>
  </si>
  <si>
    <t>3. Summary of Significant Accounting Policies Basis of consolidation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years ended December 31, 2016 and 2015,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Cash and cash equivalents Short-term investment Accounts receivable The Company had a factoring agreement which provided for the Company to receive an advance of 75% of any accounts receivable that it factors. This agreement was terminated in January 2015. Inventory Goodwill – Intangible assets – For the year ending December 31,: 2017 $ 583,500 2018 583,500 2019 138,300 2020 138,300 2021 138,300 Equipment Convertible instruments The Company has determined that the embedded conversion options in the convertible debenture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the consolidated statement of operations. Common stock purchase warrants and other derivative financial instruments The Company’s free standing derivatives consist of warrants to purchase common stock that were issued to a placement agent involved with the private offering memorandum as well as issuances of convertible debentures as described in Note 8 and 14. The Company evaluated the common stock purchase warrants to assess their proper classification in the consolidated balance sheet and determined that the common stock purchase warrants feature a characteristic permitting cash settlement at the option of the holder. Accordingly, these instruments have been classified as warrant liabilities in the accompanying consolidated balance sheets as of December 31, 2015. As of December 31, 2015 the value of the warrant liabilities was de minimus. In connection with the Plan these warrants were cancelled.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Successor December 31, 2016 Quoted prices in active market for identical assets Significant other Significant Short-term investment $ 30,017 $ - $ 30,017 $ - Conversion Option Liabilities $ 384,461 $ - $ - $ 384,461 Predecessor December 31, 2015 Quoted prices in active market for identical assets Significant other observable inputs Significant unobservable inputs Short-term investment $ 30,003 $ - $ 30,003 $ - Warrant Liabilities $ - $ - $ - $ - (1) Conversion Option Liabilities $ - $ - $ - $ - (1) (1) De minimis value at December 31, 2015. Warrant and conversion option liabilities are measured at fair value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Successor For
the year ended December 31, 2016 Predecessor For the year ended December 31, 2015 Beginning balance $ - $ 646,671 Aggregate fair value of conversion option liabilities issued 503,971 - Change in fair value related to increase in warrants issued for anti-dilutive adjustment - - Change in fair value of conversion option liabilities and warrants (119,510 ) (646,671 ) Ending balance $ 384,461 $ - The significant assumptions and valuation methods that the Company used to determine fair value and the change in fair value of the Company’s derivative financial instruments are discussed in Note 8 and 14. The Company presented warrant and conversion option liabilities at fair value on its consolidated balance sheets, with the corresponding changes in fair value recorded in the Company’s consolidated statements of operations for the applicable reporting periods. As disclosed in Note 8 and 13, the Company computed the fair value of the warrant and conversion option liabilities at the dates of issuance and the reporting dates of December 31, 2016 and 2015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Share-based payments – Foreign currency translation Income taxes – The Company accounts for income taxes utilizing the asset and liability approach.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6 and 2015, 63% and 74%, respectively, of the Company’s accounts receivable were due from three and two customers, respectively. Revenue relating to three and two customers represented approximately 69% and 70% of the Company’s total revenue for the years ended December 31, 2016 and 2015, respectively. Cost of revenue relating to three and two vendors represented approximately 63% and 76% of the Company’s total cost of revenue for the years ended December 31, 2016 and 2015, respectively. The Company believes it has access to alternative suppliers, with limited disruption to the business, should circumstances change with its existing suppliers. Recent accounting pronouncements - In May 2014, the Financial Accounting Standards Board (“FASB”) issued Accounting Standards Update (“ASU”) No. 2014-09 (“ASU 2014-09”), which creates Topic 606, Revenue from Contracts with Customers Revenue Recognition Revenue Recognition -Construction-Type and Production-Type Contracts Other Assets and Deferred Costs - Contracts with Customers In August 2014, the FASB issued ASU No. 2014-15, Disclosure of Uncertainties about an Entity’s Ability to Continue as a Going Concer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In March 2016, the FASB issued ASU No. 2016-09, Compensation – Stock Compensation (Topic 718</t>
  </si>
  <si>
    <t>Accounts Receivable</t>
  </si>
  <si>
    <t>Accounts Receivable [Abstract]</t>
  </si>
  <si>
    <t>4. Accounts Receivable At March 31, 2017 and December 31, 2016, the Company’s accounts receivable consisted of the following:
2017 2016
Billed:
SG Block sales $ 57,997 $ 124,713
Engineering services 84,281 144,040
Project management - -
Total gross receivables 142,278 268,753
Less: allowance for doubtful accounts (34,235 ) (34,235 )
Total net receivables $ 108,043 $ 234,518</t>
  </si>
  <si>
    <t xml:space="preserve">4. Accounts Receivable At December 31, 2016 and 2015, the Company’s accounts receivable consisted of the following: Successor Predecessor Billed: SG block sales $ 124,713 $ 82,200 Engineering services 144,040 14,181 Project management - 14,400 Total gross receivables 268,753 110,781 Less: allowance for doubtful accounts (34,235 ) (24,746 ) Total net receivables $ 234,518 $ 86,035 </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March 31, 2017 and December 31, 2016:
2017 2016
Costs incurred on uncompleted contracts $ 323,411 $ 316,722
Provision for loss on uncompleted contracts - -
Estimated income 34,697 40,488
358,108 357,210
Less: billings to date (371,665 ) (372,339 )
$ (13,557 ) $ (15,129 ) The above amounts are included in the accompanying condensed consolidated balance sheets under the following captions at March 31, 2017 and December 31, 2016.
2017 2016
Costs and estimated earnings in excess of billings on uncompleted contracts $ 24,266 $ 33,349
Billings in excess of cost and estimated earnings on uncompleted contracts (37,823 ) (48,478 )
$ (13,557 ) (15,129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5. Costs and Estimated Earnings on Uncompleted Contracts Costs and estimated earnings on uncompleted contracts consist of the following at December 31, 2016 and 2015: Successor Predecessor Costs incurred on uncompleted contracts $ 316,722 $ 18,363 Provision for loss on uncompleted contracts - - Estimated earnings (losses) 40,488 6,786 357,210 25,149 Less: billings to date (372,339 ) (53,173 ) $ (15,129 ) $ (28,024 ) The above amounts are included in the accompanying consolidated balance sheets under the following captions at December 31, 2016 and 2015. Successor Predecessor Costs and estimated earnings in excess of billings on uncompleted contracts $ 33,349 $ - Billings in excess of cost and estimated earnings on uncompleted contracts (48,478 ) (28,024 ) $ (15,129 ) $ (28,024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Inventory [Abstract]</t>
  </si>
  <si>
    <t xml:space="preserve">6. Inventory At December 31, 2016 and 2015, the Company’s inventory consisted of the following: Successor Predecessor Contract building $ 9,445 $ 158,181 $ 9,445 $ 158,181 </t>
  </si>
  <si>
    <t>Equipment</t>
  </si>
  <si>
    <t>Equipment [Abstract]</t>
  </si>
  <si>
    <t>7. Equipment At December 31, 2016 and 2015, the Company’s equipment consisted of the following: Successor Predecessor Computer equipment and software $ 24,179 $ 22,786 Furniture and other equipment 2,997 2,997 27,176 25,783 Less: accumulated depreciation (21,617 ) (18,553 ) $ 5,559 $ 7,230 Depreciation expense for the years ended December 31, 2016 and 2015 amounted to $3,063 and $3,728 respectively.</t>
  </si>
  <si>
    <t>Convertible Debentures</t>
  </si>
  <si>
    <t>Convertible Debentures [Abstract]</t>
  </si>
  <si>
    <t>6. Convertible Debentures On the Effective Date, and pursuant to the terms of the Plan, SGB entered into the 2016 SPA, pursuant to which SGB sold for a subscription price of $2,000,000, a 12% Original Issue Discount Senior Secured Convertible Debenture to HCI in the principal amount of $2,500,000, with a maturity date of June 30, 2018 (the “June 2016 Debenture”). The June 2016 Debenture is convertible at HCI’s option at any time in whole or in part into shares of New Common Stock at a ratio of 1 share for every $3.75 of debt. Pursuant to that certain Guarantee Agreement, by SG Building in favor of HCI, SG Building unconditionally guaranteed (the “Guarantee”) the obligations and indebtedness owed to HCI under the June 2016 Debenture and the Guarantee is secured by a first-priority lien and security interest on all of the Guarantor’s assets. The June 2016 Debenture and SG Building’s obligations under the Guarantee are secured by a first-priority lien and security interest on all of the Company’s and SG Building’s assets pursuant to the Security Agreement. At the date of issuance, the fair value of the conversion option liability was determined to be $394,460, which has been recorded as a discount to the debenture. As of March 31, 2017 and December 31, 2016, the fair value of the conversion option liability was determined to be $209,552 and $279,608, respectively. On November 17, 2016, the Company entered into a Securities Purchase Agreement with HCI, for which the Company sold for a subscription price of $750,000, a 12% Original Issue Discount Senior Secured Convertible Debenture to HCI in the amount of $937,500, with a maturity date of June 30, 2018. The November 2016 Debenture is convertible at HCI’s option at any time in whole or in part into shares of New Common Stock at a ratio of 1 share for every $3.75 of debt. Pursuant to that certain Subsidiary Guarantee Agreement, effective as of the Effective Date (the “Guarantee Agreement”), by SG Building in favor of HCI, SG Building unconditionally guaranteed (the “Guarantee”) the obligations and indebtedness owed to HCI under the November 2016 Debenture and the Guarantee is secured by a first-priority lien and security interest on all of the Guarantor’s assets. The November 2016 Debenture and SG Building’s obligations under the Guarantee are secured by a first-priority lien and security interest on all of the Company’s and SG Building’s assets pursuant to the Security Agreement. In connection with the issuance of the Debenture, the Company also paid $50,000 for legal fees, which has been recorded as a discount to the debenture, and will be amortized over the term of the debenture, using the effective interest method. At the date of issuance the fair value of the conversion option liability was determined to be $109,511, which has been recorded as a discount to the debenture. As of March 31, 2017 and December 31, 2016, the fair value of the conversion option liability was determined to be $78,582 and $104,853, respectively. As of
the Effective Date, HCI is a preferred stockholder of the Company. A summary of the Company’s convertible debentures as of March 31, 2017 and December 31, 2016 is as follows:
2017 2016
June 2016 Debenture, net of $559,037 and $670,845 discount $ 1,940,963 $ 1,829,155
November 2016 Debenture, net of $266,932 and $320,318 discount 670,568 617,182
Total debt 2,611,531 2,446,337
Less current portion - -
Long-term debt $ 2,611,531 $ 2,446,337 For the three months ended March 31, 2017 and 2016, total amortization relating to the discount amounted to $165,194 and $158,560, respectively, and is included in interest expense on the accompanying consolidated statements of operations.</t>
  </si>
  <si>
    <t>8. Convertible Debentures Predecessor Company On December 27, 2012, the Company entered a Securities Purchase Agreement (“Securities Purchase Agreement”) with Hillair Capital Investments L.P. (“Hillair), whereby the Company issued and sold to Hillair: (i) $1,120,000 in 8% Original Discount Senior Secured Convertible Debentures due July 1, 2014, for $1,000,000 (“Debenture”), and (ii) a Common Stock purchase warrant to purchase up to 2,604,651 shares of the Company’s Common Stock with a fair value of $199,806 at issuance, which has been recorded as a discount to the debenture. (As disclosed in Note 13) The Company recorded a discount of $120,000, which is being amortized over the term of the debenture, using the effective interest method. At the date of issuance the fair value of the conversion option liability was determined to be $69,502, which has been recorded as a discount to the debenture. At any time after December 28, 2012, until the Debenture is no longer outstanding, the Debenture was convertible, in whole or in part, into shares of Common Stock at the option of Hillair, subject to certain conversion limitations set forth in the Debenture. The initial conversion price for the Debenture was $0.43 per share, subject to adjustments upon certain events, as set forth in the Debenture. In connection with the issuance of the Debenture, the Company also paid Hillair $45,000 for due diligence which has been recorded as a discount to the debenture, and will be amortized over the term of the debenture, using the effective interest method. In addition, the Company incurred $15,466 in legal fees which are included in debt issuance costs in the accompanying consolidated balance sheet at December 31, 2016 and December 31, 2014. As described below, in April 2014 the Company exchanged certain outstanding debentures, including the 2012 Hillair Debenture, for new Senior Convertible Debentures (“2014 Exchange Debentures”). The surrendered debentures, including the 2012 Hillair Debenture, were cancelled at the time of the exchange. On January 8, 2013 and January 9, 2013, the Company issued and sold to Next View Capital LP (“Next View”) and another investor (“Another Investor”) an aggregate of (i) $392,000 in 8% Original Discount Senior Secured Convertible Debentures due July 1, 2014, for $350,000 (“January 2013 Debentures”), and (ii) Common Stock purchase warrants to purchase up to 911,628 shares of the Company’s Common Stock with a fair value of $69,933 at issuance, which has been recorded as a discount to the January 2013 Debentures. (As disclosed in Note 13). The Company recorded a discount of $42,000, which will be amortized over the term of the debenture, using the effective interest method. At the date of issuance the fair value of the conversion option liability was determined to be $24,322, which has been recorded as a discount to the debenture. Except for the date of issuance, these debentures and warrants have the same terms and conditions as the debenture and warrant issued to Hillair as described above. Also, the conversion price for the January 2013 Debentures was adjusted to $0.23 per share. Merriman acted as financial advisor to the Company in connection with this transaction and received a fee consisting of $28,000 and warrants to purchase up to 36,466 shares of the Company’s Common Stock. (As disclosed in Note 13) In April 2013, the Company issued and sold to Frank Casano (“Casano”) and Scott Masterson (“Masterson”) an aggregate of (i) $560,000 in 8% Original Discount Senior Secured Convertible Debentures due October 15, 2014, for $500,000 (“April 2013 Debentures”), and (ii) Common Stock purchase warrants to purchase up to 1,302,326 shares of the Company’s Common Stock with a fair value of $60,801 at issuance, which has been recorded as a discount to the April 2013 Debentures. (As disclosed in Note 13) The Company recorded a discount of $60,000, which will be amortized over the term of the debenture, using the effective interest method. At the date of issuance the fair value of the conversion option liability was determined to be $14,971, which has been recorded as a discount to the debenture. Except for the date of issuance, these debentures and warrants have the same terms and conditions as the debenture and warrant issued to Hillair as described above. As described below, in April 2014 the April 2013 Debentures were exchanged for 2014 Exchange Debentures. The surrendered April 2013 Debentures were cancelled at the time of the exchange. On April 10, 2014, the Company entered into a Securities Exchange Agreement (the “Exchange Agreement”) with Hillair, Casano and Masterson who held certain of the existing Senior Convertible Debentures described above (the “Existing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2014 Existing Debentures was $1,680,000 and the fair value of the conversion option liability was $2,366. The fair value of the conversion option liability of the 2014 Exchange Debentures was determined to be $380,744 and the fair value of the warrants issued was determined to be $490,601. The Company recognized a loss of $1,104,179 on this exchange transaction. In connection with the Exchange Agreement, the Company incurred $20,763 in legal fees which are included in debt issuance costs in the accompanying consolidated balance sheet at December 31, 2016 and 2015. 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13) Holders of the 2014 Debentures are referred to in this Annual Report on Form 10-K as the “2014 Holders”.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 In connection with the issuance of the Debenture, the Company also paid $40,763 for legal fees which has been recorded as a discount to the debenture, and will be amortized over the term of the debenture, using the effective interest method. At the date of issuance the fair value of the conversion option liability was determined to be $413,606, which has been recorded as a discount to the 2014 New Debentures. In connection with the 2014 New Debentures, the Company incurred $20,000 in legal fees which are included in debt issuance costs in the accompanying consolidated balance sheet at December 31, 2016 and 2015. As of December 31, 2015, the discount related to the 2014 New Debentures amounted to
$393,169. The Exchange Agreement and the 2014 SPA trigger anti-dilution adjustments to the warrants issued on the Existing Debentures based on a $0.25 per share conversion price (adjusted from the original stated conversion price of $0.43 per share), which reduced the exercise price to $0.25 per share and increased the number of shares issuable upon the exercise of the Existing Warrants from 4,818,605 to 8,288,000 shares. At any time after April 10, 2014, (the “Original Issue Date”) until the 2014 Debentures were no longer outstanding, the 2014 Debentures were convertible, in whole or in part, into shares of Common Stock at the option of the 2014 Holders, subject to certain conversion limitations set forth in the 2014 Debentures. The initial conversion price for the 2014 Debentures was $0.25 per share, subject to adjustments upon certain events, as set forth in the 2014 Debentures. The Company was required to pay interest on the aggregate unconverted and then outstanding principal amount of the 2014 Debentures at the rate of 8% per annum, payable quarterly on January 1, April 1, July 1 and October 1, beginning on October 1, 2014. Interest was payable in cash or at the Company’s option in shares of Common Stock, provided certain terms and conditions are met as more fully described in the 2014 Debentures. On each of October 1, 2015 and January 1, 2016, the Company wa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had the option to elect to pay the Periodic Redemption Amount in shares on the terms set forth in the 2014 Debentures. 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 The 2014 Debentures contain anti-dilution protective provisions as described therein. The Company was subject to compliance with certain covenants under the 2014 Debentures as set forth therein. On September 11, 2015, the Company failed to make a payment of interest that was due and payable on the 2014 Debentures and thus the outstanding principal amount increased by $1,247,310 to $5,405,010. 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 See Note 14. 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2014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 On August 5, 2015, the Company issued and sold to Hillair a $162,000 Original Issue Discount Senior Secured Convertible Debenture due November 3, 2015 (the “Bridge Debenture”), for $150,000 (the “August 2015 Financing”). The sale and issuance of the Bridge Debenture was consummated pursuant to a Securities Purchase Agreement, dated August 5, 2015, between the Company and Hillair. At any time after August 5, 2015, until the Bridge Debenture is no longer outstanding, the Bridge Debenture is convertible, in whole or in part, into shares of Common Stock at the option of Hillair, subject to certain conversion limitations set forth in the Bridge Debenture. The initial conversion price for the Bridge Debenture was $0.10 per share, subject to adjustments upon certain events, as set forth in the Bridge Debenture. As the Bridge Debenture was issued at an original issue discount, interest does not accrue on the Bridge Debenture. Successor Company On the Effective Date, and pursuant to the terms of the Plan, SGB entered into a Securities Purchase Agreement, dated June 30, 2016, (the “2016 SPA”), pursuant to which SGB sold for a subscription price of $2,000,000, a 12% Original Issue Discount Senior Secured Convertible Debenture to HCI in the principal amount of $2,500,000, with a maturity date of June 30, 2018 (the “June 2016 Debenture”). The June 2016 Debenture is convertible at HCI’s option at any time in whole or in part into shares of New Common Stock (as defined below) at a ratio of 1 share for every $3.75 of debt. Pursuant to that certain Subsidiary Guaranty Agreement, effective as of the Effective Date (the “Guarantee Agreement”), by SG Building in favor of HCI, SG Building unconditionally guaranteed (the “Guarantee”) the obligations and indebtedness owed to HCI under the June 2016 Debenture and the Guarantee is secured by a first-priority lien and security interest on all of the Guarantor’s assets. The June 2016 Debenture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At the date of issuance, the fair value of the conversion option liability was determined to be $394,460, which has been recorded as a discount to the debenture. As of December 31, 2016, the fair value of the conversion option liability was determined to be $279,608. On November 17, 2016, the Company entered into a Securities Purchase Agreement with HCI, for which the Company sold for a subscription price of $750,000, a 12% Original Issue Discount Senior Secured Convertible Debenture to HCI in the amount of $937,500, with a maturity date of June 30, 2018 (the “November 2016 Debenture”). The November 2016
Debenture is convertible at HCI’s option at
any
time in whole or in part into shares of New Common Stock (as defined below) at a ratio of 1 share for every $3.75 of debt. Pursuant to that certain Subsidiary Guaranty Agreement, effective as of the Effective Date (the “Guarantee Agreement”), by SG Building in favor of HCI, SG Building unconditionally guaranteed (the “Guarantee”) the obligations and indebtedness owed to HCI under the November 2016 Debenture and the Guarantee is secured by a first-priority lien and security interest on all of the Guarantor’s assets. The November 2016 Debenture and SG Building’s obligations under the Guarantee are secured by a first-priority lien and security interest on all of the Company’s and SG Building’s assets pursuant to that certain Security Agreement, dated as of the Effective Date, by and between the Company, SG Building and HCI (the “Security Agreement”). In connection with the issuance of the Debenture, the Company also paid $50,000 for legal fees, which has been recorded as a discount to the debenture, and will be amortized over the term of the debenture, using the effective interest method. At the date of issuance the fair value of the conversion option liability was determined to be $109,511, which has been recorded as a discount to the debenture. As of December 31, 2016 the fair value of the conversion option liability was determined to be $104,853. As of the Effective Date, HCI is a preferred stock shareholder of the Company. A summary of the Company’s convertible debentures as of December 31, 2016 and 2015 is as follows: Successor 2016 Predecessor 2015 2014 Exchange Debentures $ - $ 2,489,760 2014 New Debentures, net of $393,169 discount - 2,311,481 Bridge Debenture - 210,600 June 2016 Debenture, net of $670,845 discount 1,829,155 - November 2016 Debenture, net of $320,318 discount 617,182 - Total debt 2,446,337 5,011,841 Less current portion - - Long-term debt $ 2,446,337 $ 5,011,841 For the year ended December 31, 2015, interest expense on the convertible debentures amounted to $253,061, and is included on the accompanying consolidated statements of operations. For the six months ended June 30, 2016 and December 31, 2016 total amortization relating to the discount amounted to $393,169 and $250,308, respectively, and is included in interest expense on the accompanying consolidated statements of operations. For the year ended December 31, 2015 total amortization relating to the discount amounted to $437,648, and is included in interest expense on the accompanying consolidated statements of operations. For the year ended December 31, 2015, the total default penalty on the convertible debentures amounted to $1,247,310 and is included in interest expense on the accompanying condensed consolidated statements of operations. Due to the Company filing a voluntary petition for relief under Chapter 11 of
Title 11 of the
Bankruptcy Court, interest stopped accruing on the predecessor’s company convertible debentures as of October 15, 2015. Additional contractual interest through June 30, 2016 would have resulted in $146,509 of additional interest. Subsequent to December 31, 2016, in connection with the Plan, all of the outstanding debentures were converted into preferred stock in accordance with the Plan. In connection with the June 2016 Debenture and the November 2016 Debenture, the Company bifurcated the conversion option from its debt host. The fair value of the conversion option liabilities were determined to be $503,971 at the date of issuance, utilizing a Black-Scholes model. Consequently, the Company recorded a discount of $503,971 on the debentures, which will be amortized over the term of the debenture, using the effective interest method. The fair value of the conversion option liabilities as of December 31, 2016 and 2015 was $384,461 and $0, respectively. The significant assumptions which the Company used to measure the fair value at December 31, 2016 and the date of issuance of the conversion option liability are as follows: Date of 12/31/16 Stock price $ 3.00 $ 3.00 Term 1.62 – 2 1.5 Volatility 44 – 48.8 % 44.4 % Risk-free interest rate 0.58 – 0.873 % 0.966 % Exercise price $ 3.75 $ 3.75 In connection with the Securities Purchase Agreement and the 2014 SPA, the Company is required to
maintain
compliance with a variety of contractual provisions which include certain affirmative and negative covenants, as outlined in the underlying agreements. The underlying securities purchase and debenture agreements also provide for the Company to pay liquidated damages upon certain events as outlined in the underlying agreements.</t>
  </si>
  <si>
    <t>Debtor in Possession Financing</t>
  </si>
  <si>
    <t>Debtor in Possession Financing [Abstract]</t>
  </si>
  <si>
    <t>9. Debtor in Possession Financing In connection with the bankruptcy the Company entered into financing in the amount of $600,000. On the effective date of the Plan, the Debtor in Possession credit facility was converted into a new 12% Original Issue Discount Senior Secured Convertible Debenture (the “Exit Facility”) due two years from the Effective Date of the Plan as disclosed in Note 8.</t>
  </si>
  <si>
    <t>Income Taxes</t>
  </si>
  <si>
    <t>Income Taxes [Abstract]</t>
  </si>
  <si>
    <t>10. Income Taxes The Company’s benefit for income taxes consists of the following for the year ended December 31, 2016 and 2015: Successor Predecessor Deferred: Federal $ (475,316 ) $ (1,066,864 ) State and local (419,247 ) (79,680 ) Total deferred (894,563 ) (1,146,544 ) Total benefit for income
taxes (894,563 ) (1,146,544 ) Less: valuation reserve 894,563 1,146,544 Income Tax provision $ - $ - A reconciliation of the federal statutory rate to 0% for the year ended December 31, 2016 and 2015 to the effective rate for income from operations before income taxes is as follows: Successor Predecessor Benefit for income taxes at federal statutory rate 34.0 % 34.0 % State and local income taxes, net of federal benefit 7.8 5.7 Differences attributable to change in state business apportionment 12.3 (7.6 ) Reorganization expenses (6.0 ) - Amortization of intangible assets (6.2 ) - Change in fair value of derivative liabilities - 7.8 True-up 3.4 2.3 Other 0.1 (0.3 ) Less valuation allowance (45.4 ) (41.9 ) Effective income tax rate 0.0 % 0.0 % During 2016, the Company adjusted its estimate of business apportionment, thus increasing its tax effective state and local tax rate from 5.7% to 7.8%. The decrease is primarily due to allocation of business receipts from New York State and New York City. The tax effects of these temporary differences along with the net operating losses, net of an allowance for credits, have been recognized as deferred tax assets (liabilities) at December 31, 2016 and 2015 as follows: Successor Predecessor Net operating loss carryforward $ 5,256,605 $ 3,497,816 Bad debt reserve 141,182 130,319 Employee stock compensation 78,652 657,326 Net conversion feature discount (5,208 ) (202,349 ) Default penalty - 494,391 Depreciation 2,782 1,962 Charity 344 329 Net deferred tax asset 5,474,357 4,579,794 Less valuation allowance (5,474,357 ) (4,579,794 ) Net deferred tax asset $ - $ - The Company establishes a valuation allowance, if based on the weight of available evidence; it is more likely than not that some portion or all of the deferred assets will not be realized. The valuation allowance increased $894,563 and $1,146,544 during 2016 and 2015, respectively, offsetting the increase in the deferred tax asset attributable to the net operating loss and reserves. As of December 31, 2016, the Company has a net operating loss carry forward of approximately $12,588,000 for Federal tax purposes. The net operating loss expires through 2036. The Company’s net operating loss carry forward may be subject to annual limitations, which could reduce or defer the utilization of the losses as a result of an ownership change as defined in Section 382 of the Internal Revenue Code. As required by the provisions of ASC 740, the Company recognizes the financial statement benefit of a tax position only after determining that the relevant tax authority would more likely that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Differences between tax positions taken or expected to be taken in a tax return and the net benefit recognized and measured pursuant to the interpretation are referred to as “unrecognized benefits.” A liability is recognized (or amount of net operating loss or amount of tax refundable is reduced) for an unrecognized tax benefit because it represents an enterprise’s potential future obligation to the taxing authority for a tax position that was not recognized as a result of applying the provisions of ASC 740. The Company recognizes interest and penalties related to uncertain tax positions in general and administrative expenses. As of December 31, 2016, the Company has no unrecognized tax positions, including interest and penalties. The tax years 2013 - 2015 are still open to examination by the major tax jurisdictions in which the Company operates. The Company files returns in the United States Federal tax jurisdiction and various other state jurisdiction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March 31, 2017, there were options to purchase 893,599 shares of common stock outstanding which could potentially dilute future net income (loss) per share. At March 31, 2017 the Company also has outstanding convertible debt which is initially convertible into 916,667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 At March 31, 2016, there were options and warrants to purchase 15,425,001 and 25,572,059 shares of common stock, respectively, outstanding which could have potentially diluted future net income (loss) per share. At March 31, 2016 the Company also had outstanding convertible debt which was initially convertible into 17,602,800 shares of common stock, which could have potentially diluted future net income (loss) per share. The number of shares the convertible debt could be converted into could have potentially increased under certain circumstances related to the market price of the Company’s common stock at the time of conversion. In connection with the Plan, all of the outstanding stock options and warrants were cancelled.</t>
  </si>
  <si>
    <t>11.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At December 31, 2016, there were options to purchase 295,051 shares of common stock, outstanding which could potentially dilute future net income (loss) per share. At December 31, 2016 the Company also has outstanding convertible debt which is initially convertible into 916,667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 At December 31, 2015, there were options and warrants to purchase 15,425,001 and 25,572,059 shares of common stock, respectively, outstanding which could potentially dilute future net income (loss) per share. At December 31, 2015 the Company also has outstanding convertible debt which is initially convertible into 17,602,800 shares of common stock, which could potentially dilute future net income (loss) per share. The number of shares the convertible debt could be converted into could potentially increase under certain circumstances related to the market price of the Company’s common stock at the time of conversion.</t>
  </si>
  <si>
    <t>Stock Options and Grants</t>
  </si>
  <si>
    <t>Stock Options and Grants [Abstract]</t>
  </si>
  <si>
    <t>8. Stock Options and Grants A summary of stock option activity as of March 31, 2017 and changes during the three months then ended are presented below:
Shares Weighted Average Fair Value Per Share Weighted Average Exercise Price Per Share Weighted Average Remaining Terms (in years) Aggregate Intrinsic Value
Outstanding - December 31, 2016 295,051 $ 1.25 $ 3.00 9.86 -
Granted 598,548 0.89 5.39 - -
Exercised - - - - -
Cancelled - - - - -
Outstanding – March 31, 2017 893,599 $ 1.01 $ 4.60 9.80 $ -
Exercisable - December 31, 2016 128,299 $ 1.25 $ 3.00 9.86 $ -
Exercisable – March 31, 2017 227,813 $ 1.26 $ 3.00 9.67 $ - For the three months ended March 31, 2017 and 2016, the Company recognized stock-based compensation expense of $154,383 and $46,898, respectively, which is included in payroll and related expenses in the accompanying condensed consolidated statements of operations. As of March 31, 2017, there was $555,600 of total unrecognized compensation costs related to non-vested stock options, which will be expensed over a weighted average period of 1.41 years. The intrinsic value is calculated as the difference between the fair value of the stock price at year end and the exercise price of each of the outstanding stock options. The fair value of the stock price at March 31, 2017 was $3.00 per share.</t>
  </si>
  <si>
    <t>15. Stock Options and Grants A summary of stock option activity and changes during the years ended December 31, 2016 and 2015 are presented below: Shares Weighted Average Fair Value Per Share Weighted Weighted Average Remaining Terms (in years) Aggregate Intrinsic Value Outstanding – January 1, 2015 (Predecessor) 15,425,001 $ 0.07 $ 0.30 8.00 $ 112,500 Granted - - - Exercised - - - Cancelled - - - Outstanding – December 31, 2015 (Predecessor) 15,425,001 $ 0.07 $ 0.30 7.00 $ - Granted - - - Exercised - - - Cancelled (15,425,001 ) (0.07 ) (0.30 ) Outstanding – June 30, 2016 - Predecessor - $ - $ - - $ - Granted 295,051 1.25 3.00 Exercised - Cancelled - Outstanding – December 31, 2016 - Successor 295,051 1.25 3.00 9.86 - Exercisable – December 31, 2015 - Predecessor 13,729,168 $ 0.11 $ 0.31 6.80 $ - Exercisable – December 31, 2016 - Successor 128,299 $ 1.25 $ 3.00 9.86 $ - Predecessor The Company previously had stock plans approving the issuance of shares of the Company’s common stock. In connection with the Plan, all of the outstanding stock options under such plans were cancelled. In connection with the predecessor company, the fair value of the stock price at December 31, 2015 was nominal. For this value the Company used the Market Approach to arrive at an estimated fair value of the Company’s common stock. The Market Approach is based on the economic principle of competition and entails both the application of appropriate market-based multiples such as level of earnings, cash flow, revenues, invested capital or other financial factors that represent the company's future financial performance. This method is based on the idea of determination of the price at which the company will be exchanged in the public market. On October 15, 2015, the Company filed a voluntary petition for relief under Chapter 11 of Title 11 of the United States Bankruptcy Court for the Southern District of New York, accordingly the fair value of the stock was deemed to have a nominal value. For the year ending December 31, 2016 the fair value of the stock was determined by using a weighted value between the income approach method and the weighted average bulletin board price. For the six months ended June 30, 2016 and the year ended December 31, 2015, the Company recognized stock-based compensation of $119,146 and $192,776, respectively, which is included in payroll and related expenses in the accompanying consolidated statements of operations. Successor 2016 Plan – On October 26 2016, the Company’s Board of Directors approved the issuance of up to 500,000 shares of the Company’s Common Stock in the form of restricted stock or options (“2016 Stock
Plan”). The 2016 Plan expires on October 26, 2026, and is administered by the Company’s Board of Directors. Each of the Company’s employees, directors, and consultants are eligible to participate in the 2016 Stock Plan. As of December 31, 2016, there were 204,499 shares of common stock available for issuance under the 2016 Stock Plan. For the six months ended December 31, 2016, the Company recognized stock-based compensation expense of $188,343, which is included in payroll and related expenses in the accompanying consolidated statements of operations. As of December 31 2016, there was $179,881 of total unrecognized compensation costs related to non-vested stock options, which will be expensed over a weighted average period of 1.68 years. The intrinsic value is calculated as the difference between the fair value of the stock price at year end and the exercise price of each of the outstanding stock options. The fair value of the stock price at December 31, 2016 was $3 per share. On November 1, 2016, Mahesh Shetty, the Company’s Chief Financial Officer, and two employees of the Company were granted options to purchase 21,828 and 54,596, respectively, shares of the Company’s Common Stock with an exercise price of $3.00 per share. These options were granted under the 2016 Stock Plan. These options vest at various dates throughout October 26, 2018 in accordance with the underlying agreement. The fair value of these options upon issuance amounted to $95,390. On November 1, 2016, Paul Galvin, the Company’s Chief Executive Officer, Stevan Armstrong, the Company’s Chief Operating Officer and four directors of the Company were granted options to purchase 111,606, 43,677 and 63,333, respectively, shares of the Company’s Common Stock with an exercise price of $3.00 per share. These options were granted under the 2016 Stock Plan. These options vest at various dates throughout October 26, 2018 in accordance with the underlying agreement. The fair value of these options upon issuance amounted to $272,834. The fair value of the stock-based option awards granted during the year ended December 31, 2016 were estimated at the date of grant using the Black-Scholes option valuation model with the following assumptions: 2016 Expected dividend yield 0 % Expected stock volatility 44.4 % Risk-free interest rate 1.3 % Expected life 5.5 Because the Company does not have significant historical data on employee exercise behavior, the Company uses the “Simplified Method” to calculate the expected life of the stock-based option awards granted to employees. The simplified method is calculated by averaging the vesting period and contractual term of the options.</t>
  </si>
  <si>
    <t>Construction Backlog</t>
  </si>
  <si>
    <t>Construction Backlog [Abstract]</t>
  </si>
  <si>
    <t>9. Construction Backlog The following represents the backlog of signed engineering contracts in existence at March 31, 2017 and December 31, 2016:
March 31, 2017 December 31, 2016
Balance – beginning of period $ 541,291 $ 105,851
New contracts and change orders during the period 306,097 807,786
847,388 913,637
Less: contract revenue earned during the period (84,635 ) (372,346 )
762,753 541,291
Contracts signed but not started - -
Balance – end of period $ 762,753 $ 541,291 As of March 31, 2017, the Company has $116,754 in deferred revenue which represents unearned billings on SG Blocks sales which the Company anticipates to be recognized during the year ending December 31, 2017. In addition, between April 1, 2017 and May 3, 2017, the Company entered into additional engineering and SG Blocks sale contracts with revenues of $2,544,266.</t>
  </si>
  <si>
    <t xml:space="preserve">12. Construction Backlog The following represents the backlog of signed engineering and project management contracts in existence at December 31, 2016 and 2015: Successor Predecessor Balance - January 1 $ 105,851 $ 6,200 New contracts and change orders during the period 807,786 172,805 913,637 179,005 Less: contract revenue earned during the period (372,346 ) (73,154 ) 541,291 105,851 Contracts signed but not started - - Balance - December 31 $ 541,291 $ 105,851 </t>
  </si>
  <si>
    <t>Stockholders' Equity</t>
  </si>
  <si>
    <t>Stockholders' Equity [Abstract]</t>
  </si>
  <si>
    <t>13. Stockholders’ Equity Reverse stock split</t>
  </si>
  <si>
    <t>Warrants - Predecessor</t>
  </si>
  <si>
    <t>Warrants - Predecessor [Abstract]</t>
  </si>
  <si>
    <t>14. Warrants – Predecessor In conjunction with a private placement in October 2010 (the “2010 Private Placement”), the Company issued warrants to Ladenburg, the placement agent for the 2010 Private Placement. The warrants entitled Ladenburg to purchase up to a total of 1,044,584 shares of Common Stock for $0.25 per share. The warrants expire October 28, 2015.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0 Private Placement warrants as of December 31, 2015 was $0. In connection with the Plan these warrants were cancelled. In conjunction with a private placement in 2012 (the “2012 Private Placement”), the Company issued warrants to Ladenburg in March 2012. The warrants entitle Ladenburg to purchase up to a total of 86,323 shares of common stock for $0.35 per share and expire March 27, 2017. The Company also issued warrants to Ladenburg in May 2012 in connection with the additional 702,872 shares of common stock issued in the 2012 Private Placement. These warrants entitled Ladenburg to purchase 29,700 shares of common stock at $0.35 per share and expire May 22, 2017. These warrants are exercisable, at the option of the holder, at any time prior to their expiration. The fair value of warrants issued to placement agents were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2 Private Placements warrants as of December 31, 2015 was $0. In connection with the Plan these warrants were cancelled. As part of the issuance of convertible debentures to Hillair as disclosed in Note 8, the Company issued warrants to Hillair. The warrants entitled Hillair to purchase up to 2,604,651 shares of Common Stock for $0.4488, subject to adjustments upon certain events. The warrants may be exercised at any time on or after June 27, 2013 and expire on June 27, 2018. The fair value of warrants issued to Hillair was calculated utilizing the lattice method. The warrants issued to Hillair contain provisions that make them redeemable for cash by the holder of the warrant under certain circumstances that are not within the control of the Company. Accordingly, the fair market value of the warrants as of the date of issuance has been classified as liabilities and has been included as a debt discount of the convertible debentures described in Note 8. The fair value of the Hillair warrants as of December 31, 2015 was $0. In connection with the Plan these warrants were cancelled. In connection, with the issuance of convertible debentures to Hillair, the Company issued warrants to Merriman. The warrants entitled Merriman to purchase up to 52,093 shares of Common Stock for $0.4488 and 52,093 shares of Common Stock at $0.43 per share. The fair market value of the warrants as of the date of issuance has been classified as equity and is recorded in deferred loan costs on the accompanying consolidated balance sheets. The fair value of the Merriman warrants as of the date of issuance was $8,166. In connection with the Plan these warrants were cancelled. As part of the issuance of convertible debentures to Next View and Another Investor as disclosed in Note 8, the Company issued warrants to Next View and Another Investor. The warrants entitled Next View and Another Investor to purchase up to 651,163 and 260,465, respectively, shares of Common Stock for $0.4488 per share, subject to adjustments upon certain events. As of December 31, 2013, the exercise price of these warrants was adjusted to $0.23. The warrants issued to Next View and Another Investor contain substantially all of the same terms as the warrants issued to Hillair. The fair market value of the warrants as of the date of issuance wasclassified as liabilities and has been included as a debt discount of the convertible debentures described in Note 8. The fair value of the Next View and Another Investor warrants as of December 31, 2015 was $0. In connection with the Plan these warrants were cancelled. In connection, with the issuance of convertible debentures to Next View and Another Investor, the Company issued warrants to Merriman. The warrants entitled Merriman to purchase up to 18,233 shares of Common Stock for $0.4488 per share and 18,233 shares of Common Stock at $0.43 per share. The fair market value of the warrants as of the date of issuance has been classified as equity and is recorded in deferred loan costs on the accompanying consolidated balance sheets. The fair value of the Merriman warrants as of the date of issuance was $2,858. In connection with the Plan these warrants were cancelled. As part of the issuance of the April 2013 Debentures to Casano and Masterson as disclosed in Note 8, the Company issued the April 2013 Warrants to Casano and Masterson. The April 2013 Warrants originally entitled Casano and Masterson to purchase up to 1,041,861 and 260,465, respectively, shares of Common Stock for $0.4488 per share, subject to adjustments upon certain events. The April 2013 Warrants issued to Casano and Masterson contain substantially all of the same terms as the 2012 Hillair Warrants. As a result of the transactions consummated pursuant to the Exchange Agreement and the 2014 SPA as disclosed in Note 8, the number of shares of Common Stock Casano and Masterson are entitled to purchase has increased to 1,792,000 and 448,000, respectively and can be purchased for $0.25 per share. The fair value of the April 2013 Warrants as of the date of issuance has been classified as liabilities and has been included as a debt discount of the April 2013 Debentures described in Note 8. The fair value of the April 2013 Warrants issued to Casano and Masterson as of December 31, 2015 was $0. In connection with the Plan these warrants were cancelled. Pursuant to the Exchange Agreement disclosed in Note 8, the Company issued 2014 Exchange Warrants to Hillair, Casano and Masterson. The 2014 Exchange Warrants entitle Hillair, Casano and Masterson to purchase up to 5,107,200, 2,042,880, and 510,720, respectively, shares of Common Stock at $0.275 per share, subject to adjustments upon certain events. The 2014 Exchange Warrants may be exercised at any time after April 10, 2014 and expire on April 10, 2019. The fair value of the 2014 Exchange Warrants issued to Hillair, Casano and
Masterson was calculated
utilizing the lattice method. The 2014 Exchange Warrants contain provisions that make them redeemable for cash by the holder of the warrant under certain circumstances that are not within the control of the Company. Accordingly, the fair value of the 2014 Exchange Warrants as of the date of issuance has been classified as liabilities and has been included in the loss on extinguishment of debt on the accompanying condensed consolidated statements of operations. The fair value of these warrants as of December 31, 2015 was $0. In connection with the Plan these warrants were cancelled. As part of the issuance of the 2014 New Debentures as disclosed in Note 8, the Company issued warrants to purchase up to 8,322,000 shares of Common Stock at $0.275 per share (the “2014 New Warrants”), subject to adjustments upon certain events. The 2014 New Warrants contain substantially all of the same terms as the 2014 Exchange Warrants. The fair value of the 2014 New Warrants as of the date of issuance has been classified as liabilities and has been included as a debt discount of the 2014 New Debentures described in Note 8. The fair value of the 2014 New Warrants as of December 31, 2015 was $0. In connection with the Plan these warrants were cancelled. A summary of warrant activity and changes during the years ended December 31, 2016 and 2015 are presented below: Number of Warrants Weighted Average Exercise Price Per Share Weighted Average Remaining Terms Aggregate Intrinsic Value Outstanding - December 31, 2015 (Predecessor) 25,572,059 $ 0.27 3.89 - Issued - - Anti-Dilutive Adjustment - - Exercised - - Cancelled (25,572,059 ) 0.27 Forfeited - - Outstanding - December 31, 2016 (Successor) - $ - - $ - Exercisable - December 31, 2016 (Successor) - $ - - $ - The change in fair value of the warrants of $536,671 is included in the accompanying consolidated statement of operations for the years ended December 31, 2015.</t>
  </si>
  <si>
    <t>Subsequent Events</t>
  </si>
  <si>
    <t>Subsequent Events [Abstract]</t>
  </si>
  <si>
    <t>16. Subsequent Events On January 30, 2017, the Company y granted options to purchase 247,343 shares of the Company’s Common Stock with an exercise price of $3</t>
  </si>
  <si>
    <t>Summary of Significant Accounting Policies (Policies)</t>
  </si>
  <si>
    <t>Interim financial information</t>
  </si>
  <si>
    <t>Interim financial information – The condensed consolidated financial statements and notes should be read in conjunction with the financial statements and notes for the year ended December 31, 2016 included in the Company’s Annual Report on Form 10-K for the year ended December 31, 2016, as filed with the Securities and Exchange Commission on February 21, 2017 (the “2016 Form 10-K”).</t>
  </si>
  <si>
    <t>Basis of consolidation</t>
  </si>
  <si>
    <t xml:space="preserve">Basis of consolidation – </t>
  </si>
  <si>
    <t>Accounting estimates</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months ended March 31, 2017 and 2016,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years ended December 31, 2016 and 2015, the warranty claims were not material.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shipp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Accounts receivable The Company had a factoring agreement which provided for the Company to receive an advance of 75% of any accounts receivable that it factors. This agreement was terminated in January 2015.</t>
  </si>
  <si>
    <t xml:space="preserve">Inventory – </t>
  </si>
  <si>
    <t xml:space="preserve">Inventory </t>
  </si>
  <si>
    <t xml:space="preserve">Goodwill – </t>
  </si>
  <si>
    <t xml:space="preserve">Intangible assets –
For the year ending December 31,:
2018 $ 589,264
2019 144,064
2020 144,064
2021 144,064
2022 139,741
Thereafter 1,867,050
$ 3,028,247 </t>
  </si>
  <si>
    <t xml:space="preserve">Intangible assets – For the year ending December 31,: 2017 $ 583,500 2018 583,500 2019 138,300 2020 138,300 2021 138,300 </t>
  </si>
  <si>
    <t xml:space="preserve">Equipment </t>
  </si>
  <si>
    <t>Convertible instruments</t>
  </si>
  <si>
    <t>Convertible instruments The Company has determined that the embedded conversion options in the convertible debentures should be bifurcated from their host instruments and a portion of the proceeds received upon the issuance of the hybrid contract have been allocated to the fair value of the derivative. The derivative is subsequently marked to market at each reporting date based on current fair value, with the changes in fair value reported in the consolidated statement of operations.</t>
  </si>
  <si>
    <t>Common stock purchase warrants and other derivative financial instruments</t>
  </si>
  <si>
    <t>Common stock purchase warrants and other derivative financial instruments The Company’s free standing derivatives consist of warrants to purchase common stock that were issued to a placement agent involved with the private offering memorandum as well as issuances of convertible debentures as described in Note 8 and 14. The Company evaluated the common stock purchase warrants to assess their proper classification in the consolidated balance sheet and determined that the common stock purchase warrants feature a characteristic permitting cash settlement at the option of the holder. Accordingly, these instruments have been classified as warrant liabilities in the accompanying consolidated balance sheets as of December 31, 2015. As of December 31, 2015 the value of the warrant liabilities was de minimus. In connection with the Plan these warrants were cancelled.</t>
  </si>
  <si>
    <t>Fair value measurements</t>
  </si>
  <si>
    <t>Fair value measurements –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assets and liabilities measured at fair value on a recurring basis are summarized below:
March 31, 2017
Quoted prices in active market for identical assets (Level l)
Significant other observable inputs (Level 2)
Significant unobservable inputs (Level 3)
Short-term investment $ 30,021 $ - $ 30,021 $ -
Conversion Option Liabilities $ 288,134 $ - $ - $ 288,134
December 31, 2016 Quoted Significant other observable inputs Significant unobservable inputs
Short-term investment $ 30,017 $ - $ 30,017 $ -
Conversion Option Liabilities $ 384,461 $ - $ - $ 384,461 Conversion option liabilities are measured at fair value using the Black-Scholes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Three Months Ended March 31, 2017
Beginning balance $ 384,461
Aggregate fair value of conversion option liabilities and warrants issued -
Change in fair value related to increase in warrants issued for anti-dilutive adjustment -
Change in fair value of conversion option liabilities and warrants (96,327 )
Ending balance $ 288,134 The significant assumptions and valuation methods that the Company used to determine fair value and the change in fair value of the Company’s derivative financial instruments are discussed in Notes 6. The Company presented conversion option liabilities at fair value on its condensed consolidated balance sheets, with the corresponding changes in fair value recorded in the Company’s condensed consolidated statements of operations for the applicable reporting periods. As disclosed in Note 6, the Company computed the fair value of the conversion option liability at the date of issuance and the reporting dates of March 31, 2017 and December 31, 2016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Successor December 31, 2016 Quoted prices in active market for identical assets Significant other Significant Short-term investment $ 30,017 $ - $ 30,017 $ - Conversion Option Liabilities $ 384,461 $ - $ - $ 384,461 Predecessor December 31, 2015 Quoted prices in active market for identical assets Significant other observable inputs Significant unobservable inputs Short-term investment $ 30,003 $ - $ 30,003 $ - Warrant Liabilities $ - $ - $ - $ - (1) Conversion Option Liabilities $ - $ - $ - $ - (1) (1) De minimis value at December 31, 2015. Warrant and conversion option liabilities are measured at fair value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Successor For the year ended December 31, 2016 Predecessor For the year ended December 31, 2015 Beginning balance $ - $ 646,671 Aggregate fair value of conversion option liabilities issued 503,971 - Change in fair value related to increase in warrants issued for anti-dilutive adjustment - - Change in fair value of conversion option liabilities and warrants (119,510 ) (646,671 ) Ending balance $ 384,461 $ - The significant assumptions and valuation methods that the Company used to determine fair value and the change in fair value of the Company’s derivative financial instruments are discussed in Note 8 and 14. The Company presented warrant and
conversion option liabilities at fair value on its consolidated balance sheets, with the corresponding changes in fair value recorded in the Company’s consolidated statements of operations for the applicable reporting periods. As disclosed in Note 8 and 13, the Company computed the fair value of the warrant and conversion option liabilities at the dates of issuance and the reporting dates of December 31, 2016 and 2015 using a Black-Scholes model. The calculation of the Black-Scholes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the terms of the recapitalization of the Company including the Exit Facility, which occurred concurrent with the Company’s emergence from bankruptcy protection.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Share-based payments</t>
  </si>
  <si>
    <t>Share-based payments –</t>
  </si>
  <si>
    <t>Foreign currency translation</t>
  </si>
  <si>
    <t>Income taxes</t>
  </si>
  <si>
    <t>Income taxes – The calculation of tax liabilities involves dealing with uncertainties in the application of complex tax regulations. The Company recognizes liabilities for anticipated tax audit issues based on the Company’s estimate of whether, and the extent to which, additional taxes will be due. If payment of these amounts ultimately proves to be unnecessary, the reversal of the liabilities would result in tax benefits being recognized in the period when the liabilities are no longer determined to be necessary. If the estimate of tax liabilities proves to be less than the ultimate assessment, a further charge to expense would result. The Company recognizes deferred tax liabilities and assets for the expected future tax consequences of events that have been included in the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be used, the related valuation allowance on such assets would be reduced.</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March 31, 2017 and December 31, 2016, 57% and 63%, respectively, of the Company’s accounts receivable were due from four and three customers, respectively. Revenue relating to two customers represented approximately 77% and 83% of the Company’s total revenue for the three months ended March 31, 2017 and 2016, respectively. Costs of revenue relating to three vendors, represented approximately 83% and 97% of the Company’s total cost of revenue for the three months ended March 31, 2017 and 2016, respectively. The Company believes it has access to alternative suppliers, with limited disruption to the business, should circumstances change with its existing suppliers.</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December 31, 2016 and 2015, 63% and 74%, respectively, of the Company’s accounts receivable were due from three and two customers, respectively. Revenue relating to three and two customers represented approximately 69% and 70% of the Company’s total revenue for the years ended December 31, 2016 and 2015, respectively. Cost of revenue relating to three and two vendors represented approximately 63% and 76% of the Company’s total cost of revenue for the years ended December 31, 2016 and 2015, respectively. The Company believes it has access to alternative suppliers, with limited disruption to the business, should circumstances change with its existing suppliers.</t>
  </si>
  <si>
    <t>Recent accounting pronouncements</t>
  </si>
  <si>
    <t>Recent accounting pronouncements – Revenue from Contracts with Customers Revenue Recognition Revenue Recognition -Construction-Type and Production-Type Contracts Other Assets and Deferred Costs - Contracts with Customers In July 2015, the FASB issued ASU No. 2015-11, Inventory: Simplifying the Measurement of Inventory. In February 2016, the FASB issued ASU No. 2016-02, Leases (Topic 842) In March 2016, the FASB issued ASU No. 2016-09, Compensation – Stock Compensation (Topic 718</t>
  </si>
  <si>
    <t>Recent accounting pronouncements - In May 2014, the Financial Accounting Standards Board (“FASB”) issued Accounting Standards Update (“ASU”) No. 2014-09 (“ASU 2014-09”), which creates Topic 606, Revenue from Contracts with Customers Revenue Recognition Revenue Recognition -Construction-Type and Production-Type Contracts Other Assets and Deferred Costs - Contracts with Customers In August 2014, the FASB issued ASU No. 2014-15, Disclosure of Uncertainties about an Entity’s Ability to Continue as a Going Concern In April 2015, the FASB issued ASU No. 2015-03, Interest – Imputation of Interest (Subtopic 835-30): Simplifying the Presentation of Debt Issuance Costs In July 2015, the FASB issued ASU No. 2015-11, Inventory: Simplifying the Measurement of Inventory. In February 2016, the FASB issued ASU No. 2016-02, Leases (Topic 842) In March 2016, the FASB issued ASU No. 2016-09, Compensation – Stock Compensation (Topic 718</t>
  </si>
  <si>
    <t>Liquidity and Financial Condition (Tables)</t>
  </si>
  <si>
    <t>Schedule of reorganization condensed consolidated balance sheet</t>
  </si>
  <si>
    <t xml:space="preserve">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10 shares authorized; 5,405,010 issued and outstanding at June 30, 2016 - 1,801,670 (3) - 1,801,670
Predecessor Preferred stock, $0.01 par value, 5,000,000 shares authorized; 0 issued and outstanding at December 31, 2015 - - - -
Successor Common stock, $0.01 par value, 300,000,000 shares authorized; 163,901 issued and outstanding at June 30, 2016 - 1,639 (5) - 1,639
Predecessor Common stock, $0.01 par value, 300,000,000 shares authorized; 42,918,927 issued and outstanding at December 31, 2015 429,189 (429,189 )(5) - -
Successor additional paid-in capital - 3,561,463 (3)(6) 1,186,756 (7) 4,748,219
Predecessor additional paid-in capital 7,290,829 - (7,290,829 )(7) -
Accumulated deficit (14,822,777 ) 677,531 14,145,246 (7) -
Total stockholders’ equity (deficit) (7,102,759 ) 5,613,114 8,041,173 6,551,528
Totals $ 296,463 $ 955,803 $ 8,041,173 $ 9,293,439 </t>
  </si>
  <si>
    <t xml:space="preserve"> Predecessor Company Reorganization Adjustments Fresh Start Adjustments Successor Company (Unaudited) Assets Current assets: Cash and cash equivalents $ - $ 955,803 (1) $ - $ 955,803 Short-term investment 30,011 - - 30,011 Accounts receivable, net 190,893 - - 190,893 Prepaid expenses 28,589 - - 28,589 Inventory 40,170 - - 40,170 Total current assets 289,663 955,803 - 1,245,466 Equipment, net 5,600 - - 5,600 Security deposit 1,200 - - 1,200 Goodwill - - 4,162,173 (7) 4,162,173 Intangible assets - - 3,879,000 (7) 3,879,000 Totals $ 296,463 $ 955,803 $ 8,041,173 $ 9,293,439 Liabilities and Stockholders’ Equity (Deficit) Current liabilities: Accounts payable and accrued expenses $ 487,699 $ (212,219 )(2) $ - $ 275,480 Accounts payable and accrued expenses – subject to compromise 120,325 (86,612 )(2) - 33,713 Accrued interest, related party – subject to compromise 43,301 (16,801 )(2) - 26,500 Accrued interest 173,147 (173,147 )(2) - - Related party accounts payable and accrued expenses – subject to compromise 370,151 (163,522 )(2) - 206,629 Related party notes payable – secured claim 73,500 - - 73,500 Convertible debentures, net of discounts 5,405,010 (5,405,010 )(3) - - Billings in excess of costs and estimated earnings on uncompleted contracts 42,674 - - 42,764 Deferred revenue 83,415 - - 83,415 Convertible option liabilities - 394,460 (4) - 394,460 Total current liabilities 6,799,222 (5,662,851 ) - 1,136,371 Debtor in possession financing 600,000 (600,000 )(4) - - Convertible debentures, net of discounts - 1,605,540 (4) - 1,605,540 Total liabilities 7,399,222 (4,657,311 ) - 2,741,911 Commitments and Contingencies Stockholders’ equity (deficit): Successor Preferred stock, $1.00 par value, 5,405,000 shares authorized; 1,801,670 issued and outstanding at June 30, 2016 - 1,801,670 (3) - 1,801,670 Predecessor Preferred stock, $0.01 par value, 5,000,000 shares authorized; 0 issued and outstanding at December 31, 2015 - - - - Successor Common stock, $0.01 par value, 300,000,000 shares authorized; 163,786 issued and outstanding at June 30, 2016 - 1,638 (5) - 1,638 Predecessor Common stock, $0.01 par value, 300,000,000 shares authorized; 42,918,927 issued and outstanding at December 31, 2015 429,189 (429,189 )(5) - - Successor additional paid-in capital - 3,561,464 )(3)(6) 1,186,756 (7) 4,748,220 Predecessor additional paid-in capital 7,290,829 - (7,290,829 )(7) - Accumulated deficit (14,822,777 ) 677,531 14,145,246 (7) - Total stockholders’ equity (deficit) (7,102,759 ) 5,613,114 8,041,173 6,551,528 Totals $ 296,463 $ 955,803 $ 8,041,173 $ 9,293,439 </t>
  </si>
  <si>
    <t>Schedule of reorganization adjustments of effective date from implementation plan</t>
  </si>
  <si>
    <t xml:space="preserve">Sources:
Net proceeds from Exit Facility $ 1,319,001
Total sources 1,319,001
Uses:
Predecessor accounts payable and accrued expenses paid upon emergence 185,979
Other payments made upon emergence 177,219
Total uses 363,198
Net Sources $ 955,803 </t>
  </si>
  <si>
    <t xml:space="preserve"> Sources: Net proceeds from Exit Facility $ 1,319,001 Total sources 1,319,001 Uses: Predecessor accounts payable and accrued expenses paid upon emergence 185,979 Other payments made upon emergence 177,219 Total uses 363,198 Net Sources $ 955,803</t>
  </si>
  <si>
    <t>Schedule of reorganization items represent subsequent to bankruptcy filing</t>
  </si>
  <si>
    <t xml:space="preserve">Predecessor
Legal and professional fees $ 91,654 </t>
  </si>
  <si>
    <t xml:space="preserve"> Successor Predecessor Legal and professional fees $ (110,768 ) $ (171,893 ) Net gain on reorganization items - 713,379 Reorganization items, net $ (110,768 ) $ 541,486</t>
  </si>
  <si>
    <t>Summary of Significant Accounting Policies (Tables)</t>
  </si>
  <si>
    <t>Summary of estimated amortization expense of intangible assets</t>
  </si>
  <si>
    <t xml:space="preserve">For the year ending December 31,:
2018 $ 589,264
2019 144,064
2020 144,064
2021 144,064
2022 139,741
Thereafter 1,867,050
$ 3,028,247 </t>
  </si>
  <si>
    <t xml:space="preserve">For the year ending December 31,:
2017 $ 583,500
2018 583,500
2019 138,300
2020 138,300
2021 138,300 </t>
  </si>
  <si>
    <t>Summary of financial liabilities measured at fair value on recurring basis</t>
  </si>
  <si>
    <t xml:space="preserve">March 31, 2017
Quoted prices in active market for identical assets (Level l)
Significant other observable inputs (Level 2)
Significant unobservable inputs (Level 3)
Short-term investment $ 30,021 $ - $ 30,021 $ -
Conversion Option Liabilities $ 288,134 $ - $ - $ 288,134
December 31, 2016 Quoted Significant other observable inputs Significant unobservable inputs
Short-term investment $ 30,017 $ - $ 30,017 $ -
Conversion Option Liabilities $ 384,461 $ - $ - $ 384,461 </t>
  </si>
  <si>
    <t xml:space="preserve"> Successor December 31, 2016 Quoted prices in active market for identical assets Significant other Significant Short-term investment $ 30,017 $ - $ 30,017 $ - Conversion Option Liabilities $ 384,461 $ - $ - $ 384,461 Predecessor December 31, 2015 Quoted prices in active market for identical assets Significant other observable inputs Significant unobservable inputs Short-term investment $ 30,003 $ - $ 30,003 $ - Warrant Liabilities $ - $ - $ - $ - (1) Conversion Option Liabilities $ - $ - $ - $ - (1) (1) De minimis value at December 31, 2015.</t>
  </si>
  <si>
    <t>Summary of changes in fair value of company's level 3 financial liabilities measured on recurring basis</t>
  </si>
  <si>
    <t xml:space="preserve">For the Three Months Ended March 31, 2017
Beginning balance $ 384,461
Aggregate fair value of conversion option liabilities and warrants issued -
Change in fair value related to increase in warrants issued for anti-dilutive adjustment -
Change in fair value of conversion option liabilities and warrants (96,327 )
Ending balance $ 288,134 </t>
  </si>
  <si>
    <t xml:space="preserve"> Successor For the year ended December 31, 2016 Predecessor For the year ended December 31, 2015 Beginning balance $ - $ 646,671 Aggregate fair value of conversion option liabilities issued 503,971 - Change in fair value related to increase in warrants issued for anti-dilutive adjustment - - Change in fair value of conversion option liabilities and warrants (119,510 ) (646,671 ) Ending balance $ 384,461 $ - </t>
  </si>
  <si>
    <t>Accounts Receivable (Tables)</t>
  </si>
  <si>
    <t>Summary of accounts receivable</t>
  </si>
  <si>
    <t>2017 2016
Billed:
SG Block sales $ 57,997 $ 124,713
Engineering services 84,281 144,040
Project management - -
Total gross receivables 142,278 268,753
Less: allowance for doubtful accounts (34,235 ) (34,235 )
Total net receivables $ 108,043 $ 234,518</t>
  </si>
  <si>
    <t xml:space="preserve"> Successor Predecessor Billed: SG block sales $ 124,713 $ 82,200 Engineering services 144,040 14,181 Project management - 14,400 Total gross receivables 268,753 110,781 Less: allowance for doubtful accounts (34,235 ) (24,746 ) Total net receivables $ 234,518 $ 86,035 </t>
  </si>
  <si>
    <t>Costs and Estimated Earnings on Uncompleted Contracts (Tables)</t>
  </si>
  <si>
    <t>Summary of costs and estimated earnings on uncompleted contracts</t>
  </si>
  <si>
    <t>2017 2016
Costs incurred on uncompleted contracts $ 323,411 $ 316,722
Provision for loss on uncompleted contracts - -
Estimated income 34,697 40,488
358,108 357,210
Less: billings to date (371,665 ) (372,339 )
$ (13,557 ) $ (15,129 )</t>
  </si>
  <si>
    <t xml:space="preserve"> Successor Predecessor Costs incurred on uncompleted contracts $ 316,722 $ 18,363 Provision for loss on uncompleted contracts - - Estimated earnings (losses) 40,488 6,786 357,210 25,149 Less: billings to date (372,339 ) (53,173 ) $ (15,129 ) $ (28,024 )</t>
  </si>
  <si>
    <t>Summary of costs and estimated earnings amounts on uncompleted contracts included in balance sheets</t>
  </si>
  <si>
    <t>2017 2016
Costs and estimated earnings in excess of billings on uncompleted contracts $ 24,266 $ 33,349
Billings in excess of cost and estimated earnings on uncompleted contracts (37,823 ) (48,478 )
$ (13,557 ) (15,129 )</t>
  </si>
  <si>
    <t xml:space="preserve"> Successor Predecessor Costs and estimated earnings in excess of billings on uncompleted contracts $ 33,349 $ - Billings in excess of cost and estimated earnings on uncompleted contracts (48,478 ) (28,024 ) $ (15,129 ) $ (28,024 )</t>
  </si>
  <si>
    <t>Inventory (Tables)</t>
  </si>
  <si>
    <t>Schedule of company's inventory</t>
  </si>
  <si>
    <t xml:space="preserve"> Successor Predecessor Contract building $ 9,445 $ 158,181 $ 9,445 $ 158,181 </t>
  </si>
  <si>
    <t>Equipment (Tables)</t>
  </si>
  <si>
    <t>Schedule of company's equipment</t>
  </si>
  <si>
    <t xml:space="preserve"> Successor Predecessor Computer equipment and software $ 24,179 $ 22,786 Furniture and other equipment 2,997 2,997 27,176 25,783 Less: accumulated depreciation (21,617 ) (18,553 ) $ 5,559 $ 7,230 </t>
  </si>
  <si>
    <t>Convertible Debentures (Tables)</t>
  </si>
  <si>
    <t>Debt Instrument [Line Items]</t>
  </si>
  <si>
    <t>Summary of convertible debentures</t>
  </si>
  <si>
    <t xml:space="preserve">2017 2016
June 2016 Debenture, net of $559,037 and $670,845 discount $ 1,940,963 $ 1,829,155
November 2016 Debenture, net of $266,932 and $320,318 discount 670,568 617,182
Total debt 2,611,531 2,446,337
Less current portion - -
Long-term debt $ 2,611,531 $ 2,446,337 </t>
  </si>
  <si>
    <t xml:space="preserve"> Successor 2016 Predecessor 2015 2014 Exchange Debentures $ - $ 2,489,760 2014 New Debentures, net of $393,169 discount - 2,311,481 Bridge Debenture - 210,600 June 2016 Debenture, net of $670,845 discount 1,829,155 - November 2016 Debenture, net of $320,318 discount 617,182 - Total debt 2,446,337 5,011,841 Less current portion - - Long-term debt $ 2,446,337 $ 5,011,841 </t>
  </si>
  <si>
    <t>Schedule of significant assumptions used to measure fair value</t>
  </si>
  <si>
    <t xml:space="preserve"> Date of 12/31/16 Stock price $ 3.00 $ 3.00 Term 1.62 – 2 1.5 Volatility 44 – 48.8 % 44.4 % Risk-free interest rate 0.58 – 0.873 % 0.966 % Exercise price $ 3.75 $ 3.75 </t>
  </si>
  <si>
    <t>Income Taxes (Tables)</t>
  </si>
  <si>
    <t>Summary of Company's benefit for income taxes</t>
  </si>
  <si>
    <t xml:space="preserve"> Successor Predecessor Deferred: Federal $ (475,316 ) $ (1,066,864 ) State and local (419,247 ) (79,680 ) Total deferred (894,563 ) (1,146,544 ) Total benefit for income taxes (894,563 ) (1,146,544 ) Less: valuation reserve 894,563 1,146,544 Income Tax provision $ - $ - </t>
  </si>
  <si>
    <t>Summary of reconciliation of the federal statutory rate</t>
  </si>
  <si>
    <t xml:space="preserve"> Successor Predecessor Benefit for income taxes at federal statutory rate 34.0 % 34.0 % State and local income taxes, net of federal benefit 7.8 5.7 Differences attributable to change in state business apportionment 12.3 (7.6 ) Reorganization expenses (6.0 ) - Amortization of intangible assets (6.2 ) - Change in fair value of derivative liabilities - 7.8 True-up 3.4 2.3 Other 0.1 (0.3 ) Less valuation allowance (45.4 ) (41.9 ) Effective income tax rate 0.0 % 0.0 %</t>
  </si>
  <si>
    <t>Schedule of deferred tax assets (liabilities)</t>
  </si>
  <si>
    <t xml:space="preserve"> Successor Predecessor Net operating loss carryforward $ 5,256,605 $ 3,497,816 Bad debt reserve 141,182 130,319 Employee stock compensation 78,652 657,326 Net conversion feature discount (5,208 ) (202,349 ) Default penalty - 494,391 Depreciation 2,782 1,962 Charity 344 329 Net deferred tax asset 5,474,357 4,579,794 Less valuation allowance (5,474,357 ) (4,579,794 ) Net deferred tax asset $ - $ - </t>
  </si>
  <si>
    <t>Stock Options and Grants (Tables)</t>
  </si>
  <si>
    <t>Summary of stock option activity and changes</t>
  </si>
  <si>
    <t>Shares Weighted Average Fair Value Per Share Weighted Average Exercise Price Per Share Weighted Average Remaining Terms (in years) Aggregate Intrinsic Value
Outstanding - December 31, 2016 295,051 $ 1.25 $ 3.00 9.86 -
Granted 598,548 0.89 5.39 - -
Exercised - - - - -
Cancelled - - - - -
Outstanding – March 31, 2017 893,599 $ 1.01 $ 4.60 9.80 $ -
Exercisable - December 31, 2016 128,299 $ 1.25 $ 3.00 9.86 $ -
Exercisable – March 31, 2017 227,813 $ 1.26 $ 3.00 9.67 $ -</t>
  </si>
  <si>
    <t xml:space="preserve"> Shares Weighted Average Fair Value Per Share Weighted Weighted Average Remaining Terms (in years) Aggregate Intrinsic Value Outstanding – January 1, 2015 (Predecessor) 15,425,001 $ 0.07 $ 0.30 8.00 $ 112,500 Granted - - - Exercised - - - Cancelled - - - Outstanding – December 31, 2015 (Predecessor) 15,425,001 $ 0.07 $ 0.30 7.00 $ - Granted - - - Exercised - - - Cancelled (15,425,001 ) (0.07 ) (0.30 ) Outstanding – June 30, 2016 - Predecessor - $ - $ - - $ - Granted 295,051 1.25 3.00 Exercised - Cancelled - Outstanding – December 31, 2016 - Successor 295,051 1.25 3.00 9.86 - Exercisable – December 31, 2015 - Predecessor 13,729,168 $ 0.11 $ 0.31 6.80 $ - Exercisable – December 31, 2016 - Successor 128,299 $ 1.25 $ 3.00 9.86 $ -</t>
  </si>
  <si>
    <t>Summary of fair value stock-based option awards granted using Black-Scholes option valuation model</t>
  </si>
  <si>
    <t xml:space="preserve"> 2016 Expected dividend yield 0 % Expected stock volatility 44.4 % Risk-free interest rate 1.3 % Expected life 5.5 </t>
  </si>
  <si>
    <t>Construction Backlog (Tables)</t>
  </si>
  <si>
    <t>Summary of backlog of signed engineering and project management contracts</t>
  </si>
  <si>
    <t>March 31, 2017 December 31, 2016
Balance – beginning of period $ 541,291 $ 105,851
New contracts and change orders during the period 306,097 807,786
847,388 913,637
Less: contract revenue earned during the period (84,635 ) (372,346 )
762,753 541,291
Contracts signed but not started - -
Balance – end of period $ 762,753 $ 541,291</t>
  </si>
  <si>
    <t xml:space="preserve"> Successor Predecessor Balance - January 1 $ 105,851 $ 6,200 New contracts and change orders during the period 807,786 172,805 913,637 179,005 Less: contract revenue earned during the period (372,346 ) (73,154 ) 541,291 105,851 Contracts signed but not started - - Balance - December 31 $ 541,291 $ 105,851 </t>
  </si>
  <si>
    <t>Warrants - Predecessor (Tables)</t>
  </si>
  <si>
    <t>Warrant [Member]</t>
  </si>
  <si>
    <t>Share-based Compensation Arrangement by Share-based Payment Award [Line Items]</t>
  </si>
  <si>
    <t>Summary of warrant activity and changes</t>
  </si>
  <si>
    <t xml:space="preserve"> Number of Warrants Weighted Average Exercise Price Per Share Weighted Average Remaining Terms Aggregate Intrinsic Value Outstanding - December 31, 2015 (Predecessor) 25,572,059 $ 0.27 3.89 - Issued - - Anti-Dilutive Adjustment - - Exercised - - Cancelled (25,572,059 ) 0.27 Forfeited - - Outstanding - December 31, 2016 (Successor) - $ - - $ - Exercisable - December 31, 2016 (Successor) - $ - - $ - </t>
  </si>
  <si>
    <t>Description of Business (Details)</t>
  </si>
  <si>
    <t>Description of Business (Textual)</t>
  </si>
  <si>
    <t>Reverse stock split</t>
  </si>
  <si>
    <t>1-for-3</t>
  </si>
  <si>
    <t>Successor [Member]</t>
  </si>
  <si>
    <t>Liquidity and Financial Condition (Details) - USD ($)</t>
  </si>
  <si>
    <t>Feb. 17, 2017</t>
  </si>
  <si>
    <t>Dec. 31, 2014</t>
  </si>
  <si>
    <t>Liabilities, Current [Abstract]</t>
  </si>
  <si>
    <t>Commitments and Contingencies</t>
  </si>
  <si>
    <t>Total stockholders' equity (deficit)</t>
  </si>
  <si>
    <t>Predecessor Company [Member]</t>
  </si>
  <si>
    <t>Convertible option liabilities</t>
  </si>
  <si>
    <t>Successor Preferred stock, $1.00 par value, 5,405,000 shares authorized; 1,801,670 issued and outstanding at June 30, 2016</t>
  </si>
  <si>
    <t>Predecessor Preferred stock, $0.01 par value, 5,000,000 shares authorized; 0 issued and outstanding at December 31,2015</t>
  </si>
  <si>
    <t>Successor Common stock, $0.01 par value, 300,000,000 shares authorized; 163,786 issued and outstanding at June 30,2016</t>
  </si>
  <si>
    <t>Predecessor Common stock, $0.01 par value, 300,000,000 shares authorized; 42,918,927 issued and outstanding at December 31, 2015</t>
  </si>
  <si>
    <t>Successor additional paid-in capital</t>
  </si>
  <si>
    <t>Predecessor additional paid-in capital</t>
  </si>
  <si>
    <t>Reorganization Adjustments [Member]</t>
  </si>
  <si>
    <t>[1]</t>
  </si>
  <si>
    <t>[2]</t>
  </si>
  <si>
    <t>[3]</t>
  </si>
  <si>
    <t>[4]</t>
  </si>
  <si>
    <t>[5]</t>
  </si>
  <si>
    <t>[3],[6]</t>
  </si>
  <si>
    <t>Fresh Start Adjustments [Member]</t>
  </si>
  <si>
    <t>[7]</t>
  </si>
  <si>
    <t>Successor Company [Member]</t>
  </si>
  <si>
    <t>Reflects the net cash payments recorded as of the Effective Date from implementation of the Plan:
 	Sources:	 	 	 
 	Net proceeds from Exit Facility	 	$	1,319,001	 
 	Total sources	 	 	1,319,001	 
 	Uses:	 	 	 	 
 	Predecessor accounts payable and accrued expenses paid upon emergence	 	 	185,979	 
 	Other payments made upon emergence	 	 	177,219	 
 	Total uses	 	 	363,198	 
 	Net Sources	 	$	955,803</t>
  </si>
  <si>
    <t>Reflects the settlement of accounts payable and accrued expenses upon Emergence, as well as payments made on the Effective Date.</t>
  </si>
  <si>
    <t>Reflects the conversion of Convertible Debentures to Preferred Stock.</t>
  </si>
  <si>
    <t>Reflects the Convertible Debentures.</t>
  </si>
  <si>
    <t>Reflects the cancellation of predecessor common stock and the issuance of successor common stock.</t>
  </si>
  <si>
    <t>[6]</t>
  </si>
  <si>
    <t>Reorganization adjustment.</t>
  </si>
  <si>
    <t>Reflects the recognition of goodwill, intangible assets and the cumulative impact of fresh-start adjustments.</t>
  </si>
  <si>
    <t>Liquidity and Financial Condition (Details 1) - USD ($)</t>
  </si>
  <si>
    <t>Uses:</t>
  </si>
  <si>
    <t>Net Sources</t>
  </si>
  <si>
    <t>Sources:</t>
  </si>
  <si>
    <t>Net proceeds from Exit Facility</t>
  </si>
  <si>
    <t>Total sources</t>
  </si>
  <si>
    <t>Predecessor accounts payable and accrued expenses paid upon emergence</t>
  </si>
  <si>
    <t>Other payments made upon emergence</t>
  </si>
  <si>
    <t>Total uses</t>
  </si>
  <si>
    <t>Liquidity and Financial Condition (Details 2) - USD ($)</t>
  </si>
  <si>
    <t>Predecessor [Member]</t>
  </si>
  <si>
    <t>Liquidity And Financial Condition [Line Items]</t>
  </si>
  <si>
    <t>Net gain on reorganization items</t>
  </si>
  <si>
    <t>Reorganization items, net</t>
  </si>
  <si>
    <t>Liquidity and Financial Condition (Details Textual) - USD ($)</t>
  </si>
  <si>
    <t>Nov. 17, 2016</t>
  </si>
  <si>
    <t>Apr. 15, 2016</t>
  </si>
  <si>
    <t>Oct. 15, 2015</t>
  </si>
  <si>
    <t>May 04, 2017</t>
  </si>
  <si>
    <t>Jun. 29, 2016</t>
  </si>
  <si>
    <t>Aug. 08, 2015</t>
  </si>
  <si>
    <t>Liquidity and Financial Condition (Textual)</t>
  </si>
  <si>
    <t>Maximum principal amount</t>
  </si>
  <si>
    <t>Common stock ratio shares</t>
  </si>
  <si>
    <t>Share price</t>
  </si>
  <si>
    <t>Percentage of common stock former holders</t>
  </si>
  <si>
    <t>7.50%</t>
  </si>
  <si>
    <t>Preferred stock shares authorized</t>
  </si>
  <si>
    <t>Preferred stock shares issued</t>
  </si>
  <si>
    <t>Preferred stock shares outstanding</t>
  </si>
  <si>
    <t>Period for capital requirements fund</t>
  </si>
  <si>
    <t>Eighteen months</t>
  </si>
  <si>
    <t>Enterprise value</t>
  </si>
  <si>
    <t>Reorganization of reimbursed cost</t>
  </si>
  <si>
    <t>Fair Value of derivative financial instrument</t>
  </si>
  <si>
    <t>Fresh-start adjustment</t>
  </si>
  <si>
    <t>Stock price</t>
  </si>
  <si>
    <t>Fair value assumptions, expected volatility rate</t>
  </si>
  <si>
    <t>48.80%</t>
  </si>
  <si>
    <t>Fair value assumptions, risk free interest rate</t>
  </si>
  <si>
    <t>0.58%</t>
  </si>
  <si>
    <t>Fair value assumptions, expected term</t>
  </si>
  <si>
    <t>2 years</t>
  </si>
  <si>
    <t>Identified separable intangible assets, description</t>
  </si>
  <si>
    <t>The identified separable intangible assets included proprietary technology and knowledge, and customer contacts. These were valued through identification of the specific cash flows attributable to each asset, and using a discount rate of 30% in each case. The proprietary technology and knowledge was valued at $2,766,000 using a royalty savings method over the expected 20-year life of the asset. This method recognizes that ownership of intellectual property relieves the owner from having to pay a royalty to another party for its use. The customer relationships were valued in aggregate at $1,113,000 using a multi-period excess earnings method (MPEEM) over a period of 2.5 years.</t>
  </si>
  <si>
    <t>Fair value assumptions, stock price</t>
  </si>
  <si>
    <t>Fair value assumptions strike price</t>
  </si>
  <si>
    <t>Debt face amount</t>
  </si>
  <si>
    <t>2016 SPA [Member]</t>
  </si>
  <si>
    <t>Maturity date</t>
  </si>
  <si>
    <t>Jun. 30,
		2018</t>
  </si>
  <si>
    <t>Subscription price sales</t>
  </si>
  <si>
    <t>Convertible debt principal amount</t>
  </si>
  <si>
    <t>Original issue discount rate</t>
  </si>
  <si>
    <t>12.00%</t>
  </si>
  <si>
    <t>Debt conversion, description</t>
  </si>
  <si>
    <t>The Exit Facility is convertible at HCI's option at any time in whole or in part into shares of New Common Stock (as defined below) at a ratio of 1 share for every $3.75 of debt.</t>
  </si>
  <si>
    <t>Total current portion of debt</t>
  </si>
  <si>
    <t>Interest expense on financing</t>
  </si>
  <si>
    <t>Net proceeds</t>
  </si>
  <si>
    <t>Derivative Financial Instruments [Member]</t>
  </si>
  <si>
    <t>Discount</t>
  </si>
  <si>
    <t>Derivative financial instrument</t>
  </si>
  <si>
    <t>Debt amount</t>
  </si>
  <si>
    <t>Reorganization costs</t>
  </si>
  <si>
    <t>Former Preferred Stock [Member]</t>
  </si>
  <si>
    <t>New Preferred Stock [Member]</t>
  </si>
  <si>
    <t>Convertible preferred stock shares</t>
  </si>
  <si>
    <t>Convertible preferred stock designated par value</t>
  </si>
  <si>
    <t>Description of conversion shares and exercise of management options to exit facility</t>
  </si>
  <si>
    <t>The New Preferred Stock is convertible into New Common Stock on a 1:3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t>
  </si>
  <si>
    <t>Conversion of stock, shares converted</t>
  </si>
  <si>
    <t>Former Common Stock [Member]</t>
  </si>
  <si>
    <t>Preferred stock conversion basis, description</t>
  </si>
  <si>
    <t>The holders of Former Common Stock, representing 7.5% of SGB's issued and outstanding New Common Stock, after taking into account full exercise of the Management Options (as defined below) and conversion of the New Preferred Stock (as defined below) but prior to any conversion of the Exit Facility, as of the Effective Date. Further, under the Plan, upon the Effective Date certain members of the Company's management were entitled to receive options ("Management Options") to acquire an aggregate of 10%, or approximately 218,384 shares, of SGB's New Common Stock, on a fully diluted basis, assuming conversion of all of the New Preferred Stock but not the Exit Facility.</t>
  </si>
  <si>
    <t>New Common Stock [Member]</t>
  </si>
  <si>
    <t>The New Preferred Stock is convertible into New Common Stock on a 1:1 basis and, if converted on the Effective Date, would convert into 82.5% of the New Common Stock issued and outstanding on the Effective Date, after taking into account shares of New Common Stock issued to holders of the Former Common Stock and the exercise of the Management Options but prior to any conversion of the Exit Facility.</t>
  </si>
  <si>
    <t>Preferred stock shares received</t>
  </si>
  <si>
    <t>Management Options [Member]</t>
  </si>
  <si>
    <t>Options to acquire aggregate percentage.</t>
  </si>
  <si>
    <t>10.00%</t>
  </si>
  <si>
    <t>HCI [Member]</t>
  </si>
  <si>
    <t>Noncontrolling interest percentage</t>
  </si>
  <si>
    <t>51.17%</t>
  </si>
  <si>
    <t>HCI [Member] | Securities Purchase Agreement [Member]</t>
  </si>
  <si>
    <t>The November 2016 Debenture is convertible at HCI's option at any time in whole or in part into shares of New Common Stock at a ratio of 1 share for every $3.75 of debt.</t>
  </si>
  <si>
    <t>Exit Facility [Member]</t>
  </si>
  <si>
    <t>Description of operational improvement plan</t>
  </si>
  <si>
    <t>(i) to make a one hundred percent (100%) distribution for payment of unsecured claims in accordance with the Plan, (ii) to pay all costs of the administration of SGB's Bankruptcy, (iii) to pay all amounts owed under the DIP Facility and (iv) for general working capital purposes of the Company.</t>
  </si>
  <si>
    <t>Senior Secured Convertible Debenture [Member]</t>
  </si>
  <si>
    <t>Interest rate</t>
  </si>
  <si>
    <t>Percentage of OID secured convertible debenture</t>
  </si>
  <si>
    <t>Senior Secured Convertible Debenture [Member] | SGB [Member]</t>
  </si>
  <si>
    <t>Senior Secured Convertible Debenture [Member] | HCI [Member]</t>
  </si>
  <si>
    <t>DIP Credit Agreement [Member]</t>
  </si>
  <si>
    <t>Apr. 15,
		2016</t>
  </si>
  <si>
    <t>Collateral fee</t>
  </si>
  <si>
    <t>Subsequent Event [Member]</t>
  </si>
  <si>
    <t>Summary of Significant Accounting Policies (Details ) - USD ($)</t>
  </si>
  <si>
    <t>Thereafter</t>
  </si>
  <si>
    <t>Summary of Significant Accounting Policies (Details 1) - USD ($)</t>
  </si>
  <si>
    <t>Summary of financial liabilities measured at fair value on a recurring basis</t>
  </si>
  <si>
    <t>Conversion Option Liabilities</t>
  </si>
  <si>
    <t>Warrant Liabilities</t>
  </si>
  <si>
    <t>Fair value measured on recurring basis [Member] | Quoted prices in active market for identical assets (Level 1) [Member]</t>
  </si>
  <si>
    <t>Fair value measured on recurring basis [Member] | Significant other observable inputs (Level 2) [Member]</t>
  </si>
  <si>
    <t>Fair value measured on recurring basis [Member] | Significant unobservable inputs (Level 3) [Member]</t>
  </si>
  <si>
    <t>De minimis value at December 31, 2015.</t>
  </si>
  <si>
    <t>Summary of Significant Accounting Policies (Details 2) - USD ($)</t>
  </si>
  <si>
    <t>Summary of the changes in the fair value of the Company's Level 3 financial liabilities measured on a recurring basis</t>
  </si>
  <si>
    <t>Beginning balance</t>
  </si>
  <si>
    <t>Aggregate fair value of conversion option liabilities and warrants issued</t>
  </si>
  <si>
    <t>Change in fair value related to increase in warrants issued for anti-dilutive adjustment</t>
  </si>
  <si>
    <t>Change in fair value of conversion option liabilities and warrants</t>
  </si>
  <si>
    <t>Ending balance</t>
  </si>
  <si>
    <t>Summary of Significant Accounting Policies (Details Textual)</t>
  </si>
  <si>
    <t>Mar. 31, 2017USD ($)CustomerVendor</t>
  </si>
  <si>
    <t>Mar. 31, 2016CustomerVendor</t>
  </si>
  <si>
    <t>Dec. 31, 2016USD ($)</t>
  </si>
  <si>
    <t>Dec. 31, 2016USD ($)CustomerVendor</t>
  </si>
  <si>
    <t>Dec. 31, 2015USD ($)CustomerVendor</t>
  </si>
  <si>
    <t>Summary of significant accounting policies (Textual)</t>
  </si>
  <si>
    <t>Term of company's operating cycle</t>
  </si>
  <si>
    <t>The length of the Company's contracts varies, but is typically between six to twelve months.</t>
  </si>
  <si>
    <t>Warranty offered on completed contracts by company</t>
  </si>
  <si>
    <t>1 year</t>
  </si>
  <si>
    <t>Inventory work-in-process</t>
  </si>
  <si>
    <t>Bankruptcy proceedings, description</t>
  </si>
  <si>
    <t>Intangible assets represent the preliminary assets identified upon emergence from bankruptcy and consist of $2,766,000 of proprietary knowledge and technology which is being amortized over 20 years and $1,113,000 of customer contracts which is being amortized over 2.5 years.</t>
  </si>
  <si>
    <t>Estimated useful lives</t>
  </si>
  <si>
    <t>5 years</t>
  </si>
  <si>
    <t>Percentage of advance factoring agreement accounts receivable</t>
  </si>
  <si>
    <t>75.00%</t>
  </si>
  <si>
    <t>Factoring agreement terminated</t>
  </si>
  <si>
    <t>Extended term of agreement</t>
  </si>
  <si>
    <t>Intangible assets trademarks</t>
  </si>
  <si>
    <t>Equipment [Member]</t>
  </si>
  <si>
    <t>Computer and software [Member] | Maximum [Member]</t>
  </si>
  <si>
    <t>Computer and software [Member] | Minimum [Member]</t>
  </si>
  <si>
    <t>3 years</t>
  </si>
  <si>
    <t>Accumulated amortization</t>
  </si>
  <si>
    <t>Accounts Receivable [Member]</t>
  </si>
  <si>
    <t>Concentration risk, percentage</t>
  </si>
  <si>
    <t>57.00%</t>
  </si>
  <si>
    <t>63.00%</t>
  </si>
  <si>
    <t>74.00%</t>
  </si>
  <si>
    <t>Number of customers | Customer</t>
  </si>
  <si>
    <t>Revenue [Member]</t>
  </si>
  <si>
    <t>77.00%</t>
  </si>
  <si>
    <t>83.00%</t>
  </si>
  <si>
    <t>69.00%</t>
  </si>
  <si>
    <t>70.00%</t>
  </si>
  <si>
    <t>Cost of Revenue [Member]</t>
  </si>
  <si>
    <t>97.00%</t>
  </si>
  <si>
    <t>76.00%</t>
  </si>
  <si>
    <t>Number of vendors | Vendor</t>
  </si>
  <si>
    <t>Accounts Receivable (Details) - USD ($)</t>
  </si>
  <si>
    <t>Total gross receivables</t>
  </si>
  <si>
    <t>Less: allowance for doubtful accounts</t>
  </si>
  <si>
    <t>Total net receivables</t>
  </si>
  <si>
    <t>Billed SG block sales [Member]</t>
  </si>
  <si>
    <t>Billed SG block sales [Member] | Successor [Member]</t>
  </si>
  <si>
    <t>Billed SG block sales [Member] | Predecessor [Member]</t>
  </si>
  <si>
    <t>Billed Engineering services [Member]</t>
  </si>
  <si>
    <t>Billed Engineering services [Member] | Successor [Member]</t>
  </si>
  <si>
    <t>Billed Engineering services [Member] | Predecessor [Member]</t>
  </si>
  <si>
    <t>Billed Project management [Member]</t>
  </si>
  <si>
    <t>Billed Project management [Member] | Successor [Member]</t>
  </si>
  <si>
    <t>Billed Project management [Member] | Predecessor [Member]</t>
  </si>
  <si>
    <t>Costs and Estimated Earnings on Uncompleted Contracts (Details) - USD ($)</t>
  </si>
  <si>
    <t>Costs and estimated earnings on uncompleted contracts</t>
  </si>
  <si>
    <t>Costs incurred on uncompleted contracts</t>
  </si>
  <si>
    <t>Provision for loss on uncompleted contracts</t>
  </si>
  <si>
    <t>Estimated income</t>
  </si>
  <si>
    <t>Cost on uncompleted contracts, net</t>
  </si>
  <si>
    <t>Less: billings to date</t>
  </si>
  <si>
    <t>Cost in excess of billing on uncompleted contracts, net</t>
  </si>
  <si>
    <t>Costs and Estimated Earnings on Uncompleted Contracts (Details 1) - USD ($)</t>
  </si>
  <si>
    <t>Costs and estimated earnings amounts on uncompleted contracts included in balance sheets</t>
  </si>
  <si>
    <t>Billings in excess of cost and estimated earnings on uncompleted contracts</t>
  </si>
  <si>
    <t>Inventory (Details) - USD ($)</t>
  </si>
  <si>
    <t>Schedule of company's Inventory</t>
  </si>
  <si>
    <t>Inventory Valuation Reserve [Member] | Successor [Member]</t>
  </si>
  <si>
    <t>Contract building</t>
  </si>
  <si>
    <t>Inventory Valuation Reserve [Member] | Predecessor [Member]</t>
  </si>
  <si>
    <t>Equipment (Details) - USD ($)</t>
  </si>
  <si>
    <t>Computer equipment and software [Member] | Successor [Member]</t>
  </si>
  <si>
    <t>Equipment, gross</t>
  </si>
  <si>
    <t>Computer equipment and software [Member] | Predecessor [Member]</t>
  </si>
  <si>
    <t>Furniture and other equipment [Member] | Successor [Member]</t>
  </si>
  <si>
    <t>Furniture and other equipment [Member] | Predecessor [Member]</t>
  </si>
  <si>
    <t>Equipment [Member] | Successor [Member]</t>
  </si>
  <si>
    <t>Less: accumulated depreciation</t>
  </si>
  <si>
    <t>Equipment [Member] | Predecessor [Member]</t>
  </si>
  <si>
    <t>Equipment (Details Textual) - USD ($)</t>
  </si>
  <si>
    <t>Equipment (Textual)</t>
  </si>
  <si>
    <t>Convertible Debentures (Details) - USD ($)</t>
  </si>
  <si>
    <t>Total debt</t>
  </si>
  <si>
    <t>Less current portion</t>
  </si>
  <si>
    <t>Long-term debt</t>
  </si>
  <si>
    <t>2014 Exchange Debentures [Member] | Successor [Member]</t>
  </si>
  <si>
    <t>2014 Exchange Debentures [Member] | Predecessor [Member]</t>
  </si>
  <si>
    <t>2014 New Debentures [Member] | Successor [Member]</t>
  </si>
  <si>
    <t>2014 New Debentures [Member] | Predecessor [Member]</t>
  </si>
  <si>
    <t>Bridge Debenture [Member] | Successor [Member]</t>
  </si>
  <si>
    <t>Bridge Debenture [Member] | Predecessor [Member]</t>
  </si>
  <si>
    <t>June 2016 Debenture [Member]</t>
  </si>
  <si>
    <t>June 2016 Debenture [Member] | Successor [Member]</t>
  </si>
  <si>
    <t>June 2016 Debenture [Member] | Predecessor [Member]</t>
  </si>
  <si>
    <t>November 2016 Debenture [Member]</t>
  </si>
  <si>
    <t>November 2016 Debenture [Member] | Successor [Member]</t>
  </si>
  <si>
    <t>November 2016 Debenture [Member] | Predecessor [Member]</t>
  </si>
  <si>
    <t>Convertible Debentures (Details 1) - $ / shares</t>
  </si>
  <si>
    <t>Schedule of significant assumptions used to measure the fair value</t>
  </si>
  <si>
    <t>Term</t>
  </si>
  <si>
    <t>Volatility</t>
  </si>
  <si>
    <t>Risk-free interest rate</t>
  </si>
  <si>
    <t>Exercise price</t>
  </si>
  <si>
    <t>Convertible Debentures [Member]</t>
  </si>
  <si>
    <t>1 year 6 months</t>
  </si>
  <si>
    <t>44.40%</t>
  </si>
  <si>
    <t>0.966%</t>
  </si>
  <si>
    <t>Convertible Debentures [Member] | Date of Issuance [Member]</t>
  </si>
  <si>
    <t>Convertible Debentures [Member] | Date of Issuance [Member] | Maximum [Member]</t>
  </si>
  <si>
    <t>0.873%</t>
  </si>
  <si>
    <t>Convertible Debentures [Member] | Date of Issuance [Member] | Minimum [Member]</t>
  </si>
  <si>
    <t>1 year 7 months 13 days</t>
  </si>
  <si>
    <t>44.00%</t>
  </si>
  <si>
    <t>Convertible Debentures (Details Textual) - USD ($)</t>
  </si>
  <si>
    <t>Aug. 05, 2015</t>
  </si>
  <si>
    <t>Apr. 10, 2014</t>
  </si>
  <si>
    <t>Jan. 09, 2013</t>
  </si>
  <si>
    <t>Nov. 30, 2016</t>
  </si>
  <si>
    <t>Apr. 30, 2013</t>
  </si>
  <si>
    <t>Dec. 27, 2012</t>
  </si>
  <si>
    <t>Sep. 11, 2015</t>
  </si>
  <si>
    <t>Oct. 31, 2010</t>
  </si>
  <si>
    <t>Convertible Debentures (Textual)</t>
  </si>
  <si>
    <t>Convertible debentures</t>
  </si>
  <si>
    <t>Fair value of option debenture discount</t>
  </si>
  <si>
    <t>Fair value of conversion option liabilities</t>
  </si>
  <si>
    <t>Total amortization relating to the discount</t>
  </si>
  <si>
    <t>Conversion price</t>
  </si>
  <si>
    <t>Interest expense on the convertible debentures</t>
  </si>
  <si>
    <t>Covertible debentures maturity value</t>
  </si>
  <si>
    <t>Converion price, description</t>
  </si>
  <si>
    <t>The Exchange Agreement and the 2014 SPA trigger anti-dilution adjustments to the warrants issued on the Existing Debentures based on a $0.25 per share conversion price (adjusted from the original stated conversion price of $0.43 per share), which reduced the exercise price to $0.25 per share and increased the number of shares issuable upon the exercise of the Existing Warrants from 4,818,605 to 8,288,000 shares.</t>
  </si>
  <si>
    <t>Debt default description</t>
  </si>
  <si>
    <t>Upon any Event of Default (as defined in the Debenture), the outstanding principal amount of the Debenture, plus liquidated damages, interest, a premium of 30% and other amounts owing in respect thereof through the date of acceleration, shall become, at the 2014 Holders' election, immediately due and payable in cash. Commencing five days after the occurrence of any Event of Default, the interest rate on the Debenture shall accrue at an interest rate equal to the lesser of 18% per annum or the maximum rate permitted under applicable law.</t>
  </si>
  <si>
    <t>Fair value of warrants</t>
  </si>
  <si>
    <t>Additional contractual interest</t>
  </si>
  <si>
    <t>Interest rate on convertible debenture</t>
  </si>
  <si>
    <t>Due date of convertible debentures</t>
  </si>
  <si>
    <t>Amortization discount</t>
  </si>
  <si>
    <t>HCI [Member] | Senior Secured Convertible Debenture [Member]</t>
  </si>
  <si>
    <t>Legal fees</t>
  </si>
  <si>
    <t>SGB [Member] | Senior Secured Convertible Debenture [Member]</t>
  </si>
  <si>
    <t>SGB [Member] | HCI [Member]</t>
  </si>
  <si>
    <t>Minimum [Member]</t>
  </si>
  <si>
    <t>Maximum [Member]</t>
  </si>
  <si>
    <t>October 1, 2015 [Member]</t>
  </si>
  <si>
    <t>Debt redemption amount</t>
  </si>
  <si>
    <t>January 1, 2016 [Member]</t>
  </si>
  <si>
    <t>April 1, 2016 [Member]</t>
  </si>
  <si>
    <t>Hillair Capital Investments Lp [Member]</t>
  </si>
  <si>
    <t>Frank Casano [Member]</t>
  </si>
  <si>
    <t>Fair value of common stock</t>
  </si>
  <si>
    <t>8.00%</t>
  </si>
  <si>
    <t>Oct. 15,
		2014</t>
  </si>
  <si>
    <t>Number of shares issuable upon conversion of debentures</t>
  </si>
  <si>
    <t>Next View Capital Lp [Member]</t>
  </si>
  <si>
    <t>Jun. 1,
		2014</t>
  </si>
  <si>
    <t>Number of common stock purchase due to issuance of warrants</t>
  </si>
  <si>
    <t>Senior Convertible Debentures [Member]</t>
  </si>
  <si>
    <t>Apr. 1,
		2016</t>
  </si>
  <si>
    <t>Warrant to purchase company's common stock</t>
  </si>
  <si>
    <t>Term of warrants</t>
  </si>
  <si>
    <t>Warrants exercise price</t>
  </si>
  <si>
    <t>Percentage of conversion price</t>
  </si>
  <si>
    <t>110.00%</t>
  </si>
  <si>
    <t>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t>
  </si>
  <si>
    <t>Senior Convertible Debentures [Member] | HCI [Member]</t>
  </si>
  <si>
    <t>Senior Convertible Debentures [Member] | SGB [Member]</t>
  </si>
  <si>
    <t>Senior Convertible Debentures [Member] | Frank Casano [Member]</t>
  </si>
  <si>
    <t>Existing Debentures [Member]</t>
  </si>
  <si>
    <t>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t>
  </si>
  <si>
    <t>Bridge Debenture [Member]</t>
  </si>
  <si>
    <t>Nov. 3,
		2015</t>
  </si>
  <si>
    <t>June 2016 Debenture [Member] | Hillair Capital Investments Lp [Member]</t>
  </si>
  <si>
    <t>November 2016 Debenture [Member] | Hillair Capital Investments Lp [Member]</t>
  </si>
  <si>
    <t>Securities Purchase Agreement [Member]</t>
  </si>
  <si>
    <t>Securities Purchase Agreement [Member] | Hillair Capital Investments Lp [Member]</t>
  </si>
  <si>
    <t>Jul. 1,
		2014</t>
  </si>
  <si>
    <t>Payments for due diligence</t>
  </si>
  <si>
    <t>Financing amount</t>
  </si>
  <si>
    <t>Exchange Agreement [Member]</t>
  </si>
  <si>
    <t>Loss of transaction</t>
  </si>
  <si>
    <t>Debtor in Possession Financing (Details)</t>
  </si>
  <si>
    <t>Debtor in Possession Financing (Textual)</t>
  </si>
  <si>
    <t>Debtor in possession financing, effective date</t>
  </si>
  <si>
    <t>Debtor in possession financing [Member]</t>
  </si>
  <si>
    <t>Debtor in possession financing, amount</t>
  </si>
  <si>
    <t>Debtor in possession credit facility, interest rate</t>
  </si>
  <si>
    <t>Income Taxes (Details) - USD ($)</t>
  </si>
  <si>
    <t>Deferred:</t>
  </si>
  <si>
    <t>Federal</t>
  </si>
  <si>
    <t>State and local</t>
  </si>
  <si>
    <t>Total deferred</t>
  </si>
  <si>
    <t>Total benefit for income taxes</t>
  </si>
  <si>
    <t>Less: valuation reserve</t>
  </si>
  <si>
    <t>Income Tax provision</t>
  </si>
  <si>
    <t>Income Taxes (Details 1)</t>
  </si>
  <si>
    <t>Benefit for income taxes at federal statutory rate</t>
  </si>
  <si>
    <t>34.00%</t>
  </si>
  <si>
    <t>State and local income taxes, net of federal benefit</t>
  </si>
  <si>
    <t>7.80%</t>
  </si>
  <si>
    <t>Differences attributable to change in state business apportionment</t>
  </si>
  <si>
    <t>12.30%</t>
  </si>
  <si>
    <t>Reorganization expenses</t>
  </si>
  <si>
    <t>(6.00%)</t>
  </si>
  <si>
    <t>(6.20%)</t>
  </si>
  <si>
    <t>Change in fair value of derivative liabilities</t>
  </si>
  <si>
    <t>True-up</t>
  </si>
  <si>
    <t>3.40%</t>
  </si>
  <si>
    <t>Other</t>
  </si>
  <si>
    <t>0.10%</t>
  </si>
  <si>
    <t>Less valuation allowance</t>
  </si>
  <si>
    <t>(45.40%)</t>
  </si>
  <si>
    <t>Effective income tax rate</t>
  </si>
  <si>
    <t>0.00%</t>
  </si>
  <si>
    <t>5.70%</t>
  </si>
  <si>
    <t>(7.60%)</t>
  </si>
  <si>
    <t>2.30%</t>
  </si>
  <si>
    <t>(0.30%)</t>
  </si>
  <si>
    <t>(41.90%)</t>
  </si>
  <si>
    <t>Income Taxes (Details 2) - USD ($)</t>
  </si>
  <si>
    <t>Deferred Tax Assets, Net [Abstract]</t>
  </si>
  <si>
    <t>Net operating loss carryforward</t>
  </si>
  <si>
    <t>Bad debt reserve</t>
  </si>
  <si>
    <t>Employee stock compensation</t>
  </si>
  <si>
    <t>Net conversion feature discount</t>
  </si>
  <si>
    <t>Default penalty</t>
  </si>
  <si>
    <t>Depreciation</t>
  </si>
  <si>
    <t>Charity</t>
  </si>
  <si>
    <t>Net deferred tax asset</t>
  </si>
  <si>
    <t>Income Taxes (Details Textual) - USD ($)</t>
  </si>
  <si>
    <t>Income Tax (Textual)</t>
  </si>
  <si>
    <t>Valuation allowance</t>
  </si>
  <si>
    <t>Net operating loss carry forward</t>
  </si>
  <si>
    <t>Net operating loss expiration date</t>
  </si>
  <si>
    <t>Dec. 31,
		2036</t>
  </si>
  <si>
    <t>Unrecognized tax benefits</t>
  </si>
  <si>
    <t>Effective state and local tax rate</t>
  </si>
  <si>
    <t>Net Income (Loss) Per Share (Details) - shares</t>
  </si>
  <si>
    <t>Net income (loss) per share (Textual)</t>
  </si>
  <si>
    <t>Shares which were excluded from computation of earnings per share</t>
  </si>
  <si>
    <t>Common shares attributable to conversion of debt securities</t>
  </si>
  <si>
    <t>Stock Options [Member]</t>
  </si>
  <si>
    <t>Convertible Debt [Member]</t>
  </si>
  <si>
    <t>Stock Options and Grants (Details) - USD ($)</t>
  </si>
  <si>
    <t>1 Months Ended</t>
  </si>
  <si>
    <t>Jan. 30, 2017</t>
  </si>
  <si>
    <t>Shares Outstanding, Beginning balance</t>
  </si>
  <si>
    <t>Shares Granted</t>
  </si>
  <si>
    <t>Shares Exercised</t>
  </si>
  <si>
    <t>Shares Cancelled</t>
  </si>
  <si>
    <t>Shares Outstanding, Ending balance</t>
  </si>
  <si>
    <t>Shares Exercisable</t>
  </si>
  <si>
    <t>Weighted Average Fair Value Per Share, Beginning balance</t>
  </si>
  <si>
    <t>Weighted Average Fair Value Per Share, Granted</t>
  </si>
  <si>
    <t>Weighted Average Fair Value Per Share, Exercised</t>
  </si>
  <si>
    <t>Weighted Average Fair Value Per Share, Cancelled</t>
  </si>
  <si>
    <t>Weighted Average Fair Value Per Share, Ending balance</t>
  </si>
  <si>
    <t>Weighted Average Fair Value Per Share, Exercisable</t>
  </si>
  <si>
    <t>Weighted Average Exercise Price Per Share, Beginning balance</t>
  </si>
  <si>
    <t>Weighted Average Exercise Price Per Share, Granted</t>
  </si>
  <si>
    <t>Weighted Average Exercise Price Per Share, Exercised</t>
  </si>
  <si>
    <t>Weighted Average Exercise Price Per Share, Cancelled</t>
  </si>
  <si>
    <t>Weighted Average Exercise Price Per Share, Ending balance</t>
  </si>
  <si>
    <t>Weighted Average Exercise Price Per Share, Exercisable</t>
  </si>
  <si>
    <t>Weighted Average Remaining Terms (in years), Beginning balance</t>
  </si>
  <si>
    <t>9 years 10 months 10 days</t>
  </si>
  <si>
    <t>Weighted Average Remaining Terms (in years), Ending balance</t>
  </si>
  <si>
    <t>9 years 9 months 18 days</t>
  </si>
  <si>
    <t>Weighted Average Remaining Terms (in years), Exercisable</t>
  </si>
  <si>
    <t>9 years 8 months 1 day</t>
  </si>
  <si>
    <t>Aggregate Intrinsic Value, Begining balance</t>
  </si>
  <si>
    <t>Aggregate Intrinsic Value, Ending balance</t>
  </si>
  <si>
    <t>Aggregate Intrinsic Value, Exercisable</t>
  </si>
  <si>
    <t>Employee Stock Option [Member]</t>
  </si>
  <si>
    <t>8 years</t>
  </si>
  <si>
    <t>Employee Stock Option [Member] | Successor [Member]</t>
  </si>
  <si>
    <t>Employee Stock Option [Member] | Predecessor [Member]</t>
  </si>
  <si>
    <t>7 years</t>
  </si>
  <si>
    <t>Stock Options and Grants (Details 1)</t>
  </si>
  <si>
    <t>Expected dividend yield</t>
  </si>
  <si>
    <t>Expected stock volatility</t>
  </si>
  <si>
    <t>1.30%</t>
  </si>
  <si>
    <t>Expected life</t>
  </si>
  <si>
    <t>5 years 6 months</t>
  </si>
  <si>
    <t>Stock Options and Grants (Details Textual)</t>
  </si>
  <si>
    <t>Jan. 30, 2017$ / sharesshares</t>
  </si>
  <si>
    <t>Nov. 01, 2016USD ($)EmployeesDirectors$ / sharesshares</t>
  </si>
  <si>
    <t>Oct. 26, 2016shares</t>
  </si>
  <si>
    <t>Mar. 31, 2017USD ($)$ / sharesshares</t>
  </si>
  <si>
    <t>Mar. 31, 2016USD ($)</t>
  </si>
  <si>
    <t>Dec. 31, 2016USD ($)$ / sharesshares</t>
  </si>
  <si>
    <t>Jun. 30, 2016USD ($)</t>
  </si>
  <si>
    <t>Dec. 31, 2015USD ($)</t>
  </si>
  <si>
    <t>Stock Options and Grants (Textual)</t>
  </si>
  <si>
    <t>Unrecognized compensation costs</t>
  </si>
  <si>
    <t>Non-vested stock options weighted average period</t>
  </si>
  <si>
    <t>1 year 4 months 28 days</t>
  </si>
  <si>
    <t>Stock price | $ / shares</t>
  </si>
  <si>
    <t>Granted options to purchase | shares</t>
  </si>
  <si>
    <t>Exercise price | $ / shares</t>
  </si>
  <si>
    <t>1 year 8 months 5 days</t>
  </si>
  <si>
    <t>2016 Plan [Member] | Paul Galvin [Member]</t>
  </si>
  <si>
    <t>Fair value of options</t>
  </si>
  <si>
    <t>2016 Plan [Member] | Stevan Armstrong [Member]</t>
  </si>
  <si>
    <t>2016 Plan [Member] | Director [Member]</t>
  </si>
  <si>
    <t>Number of directors | Directors</t>
  </si>
  <si>
    <t>2016 Plan [Member] | Successor [Member]</t>
  </si>
  <si>
    <t>Restricted stock or options issued | shares</t>
  </si>
  <si>
    <t>Common stock available for issuance | shares</t>
  </si>
  <si>
    <t>2016 Plan One [Member] | Mahesh Shetty [Member]</t>
  </si>
  <si>
    <t>2016 Plan One [Member] | Employee [Member]</t>
  </si>
  <si>
    <t>Number of employees | Employees</t>
  </si>
  <si>
    <t>Construction Backlog (Details) - USD ($)</t>
  </si>
  <si>
    <t>Construction Backlog [Textual]</t>
  </si>
  <si>
    <t>Balance - January 1</t>
  </si>
  <si>
    <t>New contracts and change orders during the period</t>
  </si>
  <si>
    <t>New contracts and change orders during period, gross</t>
  </si>
  <si>
    <t>Less: contract revenue earned during the period</t>
  </si>
  <si>
    <t>New contracts and change orders during period net</t>
  </si>
  <si>
    <t>Contracts signed but not started</t>
  </si>
  <si>
    <t>Balance - December 31</t>
  </si>
  <si>
    <t>Construction Backlog (Details Textual) - USD ($)</t>
  </si>
  <si>
    <t>Apr. 01, 2017</t>
  </si>
  <si>
    <t>Additional engineering contracts with revenues</t>
  </si>
  <si>
    <t>Stockholders' Equity (Details)</t>
  </si>
  <si>
    <t>Stockholders' Equity (Textual)</t>
  </si>
  <si>
    <t>Warrants - Predecessor (Details) - USD ($)</t>
  </si>
  <si>
    <t>Number of warrants, Issued</t>
  </si>
  <si>
    <t>Number of warrants, Exercised</t>
  </si>
  <si>
    <t>Weighted average exercise price per share, Issued</t>
  </si>
  <si>
    <t>Weighted average exercise price per share, Cancelled</t>
  </si>
  <si>
    <t>Aggregate intrinsic value, Outstanding ending balance</t>
  </si>
  <si>
    <t>Number of warrants, Exercisable</t>
  </si>
  <si>
    <t>Aggregate intrinsic value, Exercisable</t>
  </si>
  <si>
    <t>Number of warrants, Anti-Dilutive Adjustment</t>
  </si>
  <si>
    <t>Number of warrants, Forfeited</t>
  </si>
  <si>
    <t>Weighted average exercise price per share, Outstanding beginning balance</t>
  </si>
  <si>
    <t>Weighted average exercise price per share, Anti-Dilutive Adjustment</t>
  </si>
  <si>
    <t>Weighted average exercise price per share, Exercised</t>
  </si>
  <si>
    <t>Weighted average exercise price per share, Forfeited</t>
  </si>
  <si>
    <t>Weighted average exercise price per share, Outstanding ending balance</t>
  </si>
  <si>
    <t>Aggregate intrinsic value, Outstanding beginning balance</t>
  </si>
  <si>
    <t>Warrant [Member] | Successor [Member]</t>
  </si>
  <si>
    <t>Warrant [Member] | Predecessor [Member]</t>
  </si>
  <si>
    <t>3 years 10 months 21 days</t>
  </si>
  <si>
    <t>Warrants - Predecessor (Details Textual) - USD ($)</t>
  </si>
  <si>
    <t>May 31, 2012</t>
  </si>
  <si>
    <t>Mar. 31, 2012</t>
  </si>
  <si>
    <t>Dec. 31, 2013</t>
  </si>
  <si>
    <t>Subsidiary, Sale of Stock [Line Items]</t>
  </si>
  <si>
    <t>Common stock price per share</t>
  </si>
  <si>
    <t>Conversion price issuance of convertible debentures</t>
  </si>
  <si>
    <t>Issuance of convertible debentures</t>
  </si>
  <si>
    <t>Warrants exercised, description</t>
  </si>
  <si>
    <t>The warrants may be exercised at any time on or after June 27, 2013 and expire on June 27, 2018.</t>
  </si>
  <si>
    <t>Merriman Capital Inc [Member]</t>
  </si>
  <si>
    <t>Next View Capital [Member]</t>
  </si>
  <si>
    <t>Another Investor [Member]</t>
  </si>
  <si>
    <t>2014 Exchange Warrants [Member] | Hillair Capital Investments Lp [Member]</t>
  </si>
  <si>
    <t>The 2014 Exchange Warrants may be exercised at any time after April 10, 2014 and expire on April 10, 2019.</t>
  </si>
  <si>
    <t>Frank Casano [Member] | 2014 Exchange Warrants [Member]</t>
  </si>
  <si>
    <t>Scott Masterson [Member] | 2014 Exchange Warrants [Member]</t>
  </si>
  <si>
    <t>Convertible Debt [Member] | Merriman Capital Inc [Member]</t>
  </si>
  <si>
    <t>Warrant to purchase of common stock</t>
  </si>
  <si>
    <t>Convertible Debt [Member] | Frank Casano [Member]</t>
  </si>
  <si>
    <t>Additional shares of common stock issued</t>
  </si>
  <si>
    <t>Convertible Debt [Member] | Scott Masterson [Member]</t>
  </si>
  <si>
    <t>2014 New Debentures [Member]</t>
  </si>
  <si>
    <t>2010 Private Placement [Member] | Ladenburg Thalmann Co Inc [Member]</t>
  </si>
  <si>
    <t>Expiration date of warrant</t>
  </si>
  <si>
    <t>Oct. 28,
		2015</t>
  </si>
  <si>
    <t>2012 Private Placement [Member] | Ladenburg Thalmann Co Inc [Member]</t>
  </si>
  <si>
    <t>May 22,
		2017</t>
  </si>
  <si>
    <t>Mar. 27,
		2017</t>
  </si>
  <si>
    <t>Subsequent Events (Details) - $ / shares</t>
  </si>
  <si>
    <t>Subsequent Events (Textual)</t>
  </si>
  <si>
    <t>Granted options to purchase</t>
  </si>
</sst>
</file>

<file path=xl/styles.xml><?xml version="1.0" encoding="utf-8"?>
<styleSheet xmlns="http://schemas.openxmlformats.org/spreadsheetml/2006/main">
  <numFmts count="5">
    <numFmt formatCode="_(&quot;$ &quot;#,##0_);_(&quot;$ &quot;(#,##0)" numFmtId="164"/>
    <numFmt formatCode="_(&quot;$ &quot;#,##0.00_);_(&quot;$ &quot;(#,##0.00)" numFmtId="165"/>
    <numFmt formatCode="_(&quot;January &quot;#,##0_);_(&quot;January &quot;(#,##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23994</v>
      </c>
    </row>
    <row r="6" spans="1:2">
      <c r="A6" s="4" t="s">
        <v>7</v>
      </c>
      <c r="B6" s="4" t="s">
        <v>8</v>
      </c>
    </row>
    <row r="7" spans="1:2">
      <c r="A7" s="4" t="s">
        <v>9</v>
      </c>
      <c r="B7" s="6"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78</v>
      </c>
      <c r="B1" s="2" t="s">
        <v>1</v>
      </c>
      <c r="C1" s="2" t="s">
        <v>71</v>
      </c>
    </row>
    <row r="2" spans="1:3">
      <c r="B2" s="2" t="s">
        <v>2</v>
      </c>
      <c r="C2" s="2" t="s">
        <v>18</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182</v>
      </c>
      <c r="B1" s="2" t="s">
        <v>1</v>
      </c>
      <c r="C1" s="2" t="s">
        <v>71</v>
      </c>
    </row>
    <row r="2" spans="1:3">
      <c r="B2" s="2" t="s">
        <v>2</v>
      </c>
      <c r="C2" s="2" t="s">
        <v>18</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v>
      </c>
      <c r="B1" s="2" t="s">
        <v>71</v>
      </c>
    </row>
    <row r="2" spans="1:2">
      <c r="B2" s="2" t="s">
        <v>18</v>
      </c>
    </row>
    <row r="3" spans="1:2">
      <c r="A3" s="3" t="s">
        <v>186</v>
      </c>
    </row>
    <row r="4" spans="1:2">
      <c r="A4" s="4" t="s">
        <v>2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71</v>
      </c>
    </row>
    <row r="2" spans="1:2">
      <c r="B2" s="2" t="s">
        <v>18</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91</v>
      </c>
      <c r="B1" s="2" t="s">
        <v>1</v>
      </c>
      <c r="C1" s="2" t="s">
        <v>71</v>
      </c>
    </row>
    <row r="2" spans="1:3">
      <c r="B2" s="2" t="s">
        <v>2</v>
      </c>
      <c r="C2" s="2" t="s">
        <v>18</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71</v>
      </c>
    </row>
    <row r="2" spans="1:2">
      <c r="B2" s="2" t="s">
        <v>18</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71</v>
      </c>
    </row>
    <row r="2" spans="1:2">
      <c r="B2" s="2" t="s">
        <v>18</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1</v>
      </c>
      <c r="B1" s="2" t="s">
        <v>1</v>
      </c>
      <c r="C1" s="2" t="s">
        <v>71</v>
      </c>
    </row>
    <row r="2" spans="1:3">
      <c r="B2" s="2" t="s">
        <v>2</v>
      </c>
      <c r="C2" s="2" t="s">
        <v>18</v>
      </c>
    </row>
    <row r="3" spans="1:3">
      <c r="A3" s="3" t="s">
        <v>202</v>
      </c>
    </row>
    <row r="4" spans="1:3">
      <c r="A4" s="4" t="s">
        <v>201</v>
      </c>
      <c r="B4" s="4" t="s">
        <v>203</v>
      </c>
      <c r="C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05</v>
      </c>
      <c r="B1" s="2" t="s">
        <v>1</v>
      </c>
      <c r="C1" s="2" t="s">
        <v>71</v>
      </c>
    </row>
    <row r="2" spans="1:3">
      <c r="B2" s="2" t="s">
        <v>2</v>
      </c>
      <c r="C2" s="2" t="s">
        <v>18</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09</v>
      </c>
      <c r="B1" s="2" t="s">
        <v>1</v>
      </c>
      <c r="C1" s="2" t="s">
        <v>71</v>
      </c>
    </row>
    <row r="2" spans="1:3">
      <c r="B2" s="2" t="s">
        <v>2</v>
      </c>
      <c r="C2" s="2" t="s">
        <v>18</v>
      </c>
    </row>
    <row r="3" spans="1:3">
      <c r="A3" s="3" t="s">
        <v>210</v>
      </c>
    </row>
    <row r="4" spans="1:3">
      <c r="A4" s="4" t="s">
        <v>209</v>
      </c>
      <c r="B4" s="4" t="s">
        <v>211</v>
      </c>
      <c r="C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307304</v>
      </c>
      <c r="C3" s="7" t="n">
        <v>549100</v>
      </c>
    </row>
    <row r="4" spans="1:4">
      <c r="A4" s="4" t="s">
        <v>22</v>
      </c>
      <c r="B4" s="5" t="n">
        <v>30021</v>
      </c>
      <c r="C4" s="5" t="n">
        <v>30017</v>
      </c>
    </row>
    <row r="5" spans="1:4">
      <c r="A5" s="4" t="s">
        <v>23</v>
      </c>
      <c r="B5" s="5" t="n">
        <v>108043</v>
      </c>
      <c r="C5" s="5" t="n">
        <v>234518</v>
      </c>
    </row>
    <row r="6" spans="1:4">
      <c r="A6" s="4" t="s">
        <v>24</v>
      </c>
      <c r="B6" s="5" t="n">
        <v>24266</v>
      </c>
      <c r="C6" s="5" t="n">
        <v>33349</v>
      </c>
    </row>
    <row r="7" spans="1:4">
      <c r="A7" s="4" t="s">
        <v>25</v>
      </c>
      <c r="B7" s="5" t="n">
        <v>388218</v>
      </c>
      <c r="C7" s="5" t="n">
        <v>124720</v>
      </c>
    </row>
    <row r="8" spans="1:4">
      <c r="A8" s="4" t="s">
        <v>26</v>
      </c>
      <c r="B8" s="4" t="s">
        <v>27</v>
      </c>
      <c r="C8" s="5" t="n">
        <v>9445</v>
      </c>
    </row>
    <row r="9" spans="1:4">
      <c r="A9" s="4" t="s">
        <v>28</v>
      </c>
      <c r="B9" s="5" t="n">
        <v>857852</v>
      </c>
      <c r="C9" s="5" t="n">
        <v>981149</v>
      </c>
    </row>
    <row r="10" spans="1:4">
      <c r="A10" s="4" t="s">
        <v>29</v>
      </c>
      <c r="B10" s="5" t="n">
        <v>4869</v>
      </c>
      <c r="C10" s="5" t="n">
        <v>5559</v>
      </c>
    </row>
    <row r="11" spans="1:4">
      <c r="A11" s="4" t="s">
        <v>30</v>
      </c>
      <c r="B11" s="5" t="n">
        <v>4162173</v>
      </c>
      <c r="C11" s="5" t="n">
        <v>4162173</v>
      </c>
    </row>
    <row r="12" spans="1:4">
      <c r="A12" s="4" t="s">
        <v>31</v>
      </c>
      <c r="B12" s="5" t="n">
        <v>3470195</v>
      </c>
      <c r="C12" s="5" t="n">
        <v>3587250</v>
      </c>
    </row>
    <row r="13" spans="1:4">
      <c r="A13" s="4" t="s">
        <v>32</v>
      </c>
      <c r="B13" s="5" t="n">
        <v>8495089</v>
      </c>
      <c r="C13" s="5" t="n">
        <v>8736131</v>
      </c>
    </row>
    <row r="14" spans="1:4">
      <c r="A14" s="3" t="s">
        <v>33</v>
      </c>
    </row>
    <row r="15" spans="1:4">
      <c r="A15" s="4" t="s">
        <v>34</v>
      </c>
      <c r="B15" s="5" t="n">
        <v>543499</v>
      </c>
      <c r="C15" s="5" t="n">
        <v>350772</v>
      </c>
    </row>
    <row r="16" spans="1:4">
      <c r="A16" s="4" t="s">
        <v>35</v>
      </c>
      <c r="B16" s="5" t="n">
        <v>37823</v>
      </c>
      <c r="C16" s="5" t="n">
        <v>48478</v>
      </c>
    </row>
    <row r="17" spans="1:4">
      <c r="A17" s="4" t="s">
        <v>36</v>
      </c>
      <c r="B17" s="5" t="n">
        <v>116754</v>
      </c>
      <c r="C17" s="5" t="n">
        <v>72788</v>
      </c>
    </row>
    <row r="18" spans="1:4">
      <c r="A18" s="4" t="s">
        <v>37</v>
      </c>
      <c r="B18" s="5" t="n">
        <v>288134</v>
      </c>
      <c r="C18" s="5" t="n">
        <v>384461</v>
      </c>
    </row>
    <row r="19" spans="1:4">
      <c r="A19" s="4" t="s">
        <v>38</v>
      </c>
      <c r="B19" s="5" t="n">
        <v>986210</v>
      </c>
      <c r="C19" s="5" t="n">
        <v>856499</v>
      </c>
    </row>
    <row r="20" spans="1:4">
      <c r="A20" s="4" t="s">
        <v>39</v>
      </c>
      <c r="B20" s="5" t="n">
        <v>2611531</v>
      </c>
      <c r="C20" s="5" t="n">
        <v>2446337</v>
      </c>
    </row>
    <row r="21" spans="1:4">
      <c r="A21" s="4" t="s">
        <v>40</v>
      </c>
      <c r="B21" s="5" t="n">
        <v>3597741</v>
      </c>
      <c r="C21" s="5" t="n">
        <v>3302836</v>
      </c>
    </row>
    <row r="22" spans="1:4">
      <c r="A22" s="4" t="s">
        <v>41</v>
      </c>
      <c r="B22" s="4" t="s">
        <v>27</v>
      </c>
      <c r="C22" s="4" t="s">
        <v>27</v>
      </c>
    </row>
    <row r="23" spans="1:4">
      <c r="A23" s="3" t="s">
        <v>42</v>
      </c>
    </row>
    <row r="24" spans="1:4">
      <c r="A24" s="4" t="s">
        <v>43</v>
      </c>
      <c r="B24" s="5" t="n">
        <v>1801670</v>
      </c>
      <c r="C24" s="5" t="n">
        <v>1801670</v>
      </c>
    </row>
    <row r="25" spans="1:4">
      <c r="A25" s="4" t="s">
        <v>44</v>
      </c>
      <c r="B25" s="5" t="n">
        <v>1639</v>
      </c>
      <c r="C25" s="5" t="n">
        <v>1639</v>
      </c>
    </row>
    <row r="26" spans="1:4">
      <c r="A26" s="4" t="s">
        <v>45</v>
      </c>
      <c r="B26" s="5" t="n">
        <v>5090945</v>
      </c>
      <c r="C26" s="5" t="n">
        <v>4936562</v>
      </c>
    </row>
    <row r="27" spans="1:4">
      <c r="A27" s="4" t="s">
        <v>46</v>
      </c>
      <c r="B27" s="5" t="n">
        <v>-1996906</v>
      </c>
      <c r="C27" s="5" t="n">
        <v>-1306576</v>
      </c>
    </row>
    <row r="28" spans="1:4">
      <c r="A28" s="4" t="s">
        <v>47</v>
      </c>
      <c r="B28" s="5" t="n">
        <v>4897348</v>
      </c>
      <c r="C28" s="5" t="n">
        <v>5433295</v>
      </c>
    </row>
    <row r="29" spans="1:4">
      <c r="A29" s="4" t="s">
        <v>32</v>
      </c>
      <c r="B29" s="5" t="n">
        <v>8495089</v>
      </c>
      <c r="C29" s="5" t="n">
        <v>8736131</v>
      </c>
    </row>
    <row r="30" spans="1:4">
      <c r="A30" s="4" t="s">
        <v>48</v>
      </c>
    </row>
    <row r="31" spans="1:4">
      <c r="A31" s="3" t="s">
        <v>20</v>
      </c>
    </row>
    <row r="32" spans="1:4">
      <c r="A32" s="4" t="s">
        <v>21</v>
      </c>
      <c r="B32" s="7" t="n">
        <v>307304</v>
      </c>
      <c r="C32" s="5" t="n">
        <v>549100</v>
      </c>
    </row>
    <row r="33" spans="1:4">
      <c r="A33" s="4" t="s">
        <v>22</v>
      </c>
      <c r="C33" s="5" t="n">
        <v>30017</v>
      </c>
    </row>
    <row r="34" spans="1:4">
      <c r="A34" s="4" t="s">
        <v>23</v>
      </c>
      <c r="C34" s="5" t="n">
        <v>234518</v>
      </c>
    </row>
    <row r="35" spans="1:4">
      <c r="A35" s="4" t="s">
        <v>24</v>
      </c>
      <c r="C35" s="5" t="n">
        <v>33349</v>
      </c>
    </row>
    <row r="36" spans="1:4">
      <c r="A36" s="4" t="s">
        <v>25</v>
      </c>
      <c r="C36" s="5" t="n">
        <v>124720</v>
      </c>
    </row>
    <row r="37" spans="1:4">
      <c r="A37" s="4" t="s">
        <v>26</v>
      </c>
      <c r="C37" s="5" t="n">
        <v>9445</v>
      </c>
    </row>
    <row r="38" spans="1:4">
      <c r="A38" s="4" t="s">
        <v>28</v>
      </c>
      <c r="C38" s="5" t="n">
        <v>981149</v>
      </c>
    </row>
    <row r="39" spans="1:4">
      <c r="A39" s="4" t="s">
        <v>29</v>
      </c>
      <c r="C39" s="5" t="n">
        <v>5559</v>
      </c>
    </row>
    <row r="40" spans="1:4">
      <c r="A40" s="4" t="s">
        <v>49</v>
      </c>
      <c r="C40" s="4" t="s">
        <v>27</v>
      </c>
    </row>
    <row r="41" spans="1:4">
      <c r="A41" s="4" t="s">
        <v>30</v>
      </c>
      <c r="C41" s="5" t="n">
        <v>4162173</v>
      </c>
    </row>
    <row r="42" spans="1:4">
      <c r="A42" s="4" t="s">
        <v>31</v>
      </c>
      <c r="C42" s="5" t="n">
        <v>3587250</v>
      </c>
    </row>
    <row r="43" spans="1:4">
      <c r="A43" s="4" t="s">
        <v>32</v>
      </c>
      <c r="C43" s="5" t="n">
        <v>8736131</v>
      </c>
    </row>
    <row r="44" spans="1:4">
      <c r="A44" s="3" t="s">
        <v>33</v>
      </c>
    </row>
    <row r="45" spans="1:4">
      <c r="A45" s="4" t="s">
        <v>34</v>
      </c>
      <c r="C45" s="5" t="n">
        <v>350772</v>
      </c>
    </row>
    <row r="46" spans="1:4">
      <c r="A46" s="4" t="s">
        <v>35</v>
      </c>
      <c r="C46" s="5" t="n">
        <v>48478</v>
      </c>
    </row>
    <row r="47" spans="1:4">
      <c r="A47" s="4" t="s">
        <v>36</v>
      </c>
      <c r="C47" s="5" t="n">
        <v>72788</v>
      </c>
    </row>
    <row r="48" spans="1:4">
      <c r="A48" s="4" t="s">
        <v>37</v>
      </c>
      <c r="C48" s="5" t="n">
        <v>384461</v>
      </c>
    </row>
    <row r="49" spans="1:4">
      <c r="A49" s="4" t="s">
        <v>50</v>
      </c>
      <c r="C49" s="4" t="s">
        <v>27</v>
      </c>
    </row>
    <row r="50" spans="1:4">
      <c r="A50" s="4" t="s">
        <v>51</v>
      </c>
      <c r="C50" s="4" t="s">
        <v>27</v>
      </c>
    </row>
    <row r="51" spans="1:4">
      <c r="A51" s="4" t="s">
        <v>52</v>
      </c>
      <c r="C51" s="4" t="s">
        <v>27</v>
      </c>
    </row>
    <row r="52" spans="1:4">
      <c r="A52" s="4" t="s">
        <v>53</v>
      </c>
      <c r="C52" s="4" t="s">
        <v>27</v>
      </c>
    </row>
    <row r="53" spans="1:4">
      <c r="A53" s="4" t="s">
        <v>54</v>
      </c>
      <c r="C53" s="4" t="s">
        <v>27</v>
      </c>
    </row>
    <row r="54" spans="1:4">
      <c r="A54" s="4" t="s">
        <v>55</v>
      </c>
      <c r="C54" s="4" t="s">
        <v>27</v>
      </c>
    </row>
    <row r="55" spans="1:4">
      <c r="A55" s="4" t="s">
        <v>38</v>
      </c>
      <c r="C55" s="5" t="n">
        <v>856499</v>
      </c>
    </row>
    <row r="56" spans="1:4">
      <c r="A56" s="4" t="s">
        <v>39</v>
      </c>
      <c r="C56" s="5" t="n">
        <v>2446337</v>
      </c>
    </row>
    <row r="57" spans="1:4">
      <c r="A57" s="4" t="s">
        <v>56</v>
      </c>
      <c r="C57" s="4" t="s">
        <v>27</v>
      </c>
    </row>
    <row r="58" spans="1:4">
      <c r="A58" s="4" t="s">
        <v>40</v>
      </c>
      <c r="C58" s="5" t="n">
        <v>3302836</v>
      </c>
    </row>
    <row r="59" spans="1:4">
      <c r="A59" s="4" t="s">
        <v>41</v>
      </c>
      <c r="C59" s="4" t="s">
        <v>27</v>
      </c>
    </row>
    <row r="60" spans="1:4">
      <c r="A60" s="3" t="s">
        <v>42</v>
      </c>
    </row>
    <row r="61" spans="1:4">
      <c r="A61" s="4" t="s">
        <v>43</v>
      </c>
      <c r="C61" s="5" t="n">
        <v>1801670</v>
      </c>
    </row>
    <row r="62" spans="1:4">
      <c r="A62" s="4" t="s">
        <v>44</v>
      </c>
      <c r="C62" s="5" t="n">
        <v>1638</v>
      </c>
    </row>
    <row r="63" spans="1:4">
      <c r="A63" s="4" t="s">
        <v>45</v>
      </c>
      <c r="C63" s="5" t="n">
        <v>4936563</v>
      </c>
    </row>
    <row r="64" spans="1:4">
      <c r="A64" s="4" t="s">
        <v>46</v>
      </c>
      <c r="C64" s="5" t="n">
        <v>-1306576</v>
      </c>
    </row>
    <row r="65" spans="1:4">
      <c r="A65" s="4" t="s">
        <v>47</v>
      </c>
      <c r="C65" s="5" t="n">
        <v>5433295</v>
      </c>
    </row>
    <row r="66" spans="1:4">
      <c r="A66" s="4" t="s">
        <v>32</v>
      </c>
      <c r="C66" s="7" t="n">
        <v>8736131</v>
      </c>
    </row>
    <row r="67" spans="1:4">
      <c r="A67" s="4" t="s">
        <v>57</v>
      </c>
    </row>
    <row r="68" spans="1:4">
      <c r="A68" s="3" t="s">
        <v>20</v>
      </c>
    </row>
    <row r="69" spans="1:4">
      <c r="A69" s="4" t="s">
        <v>21</v>
      </c>
      <c r="D69" s="7" t="n">
        <v>466997</v>
      </c>
    </row>
    <row r="70" spans="1:4">
      <c r="A70" s="4" t="s">
        <v>22</v>
      </c>
      <c r="D70" s="5" t="n">
        <v>30003</v>
      </c>
    </row>
    <row r="71" spans="1:4">
      <c r="A71" s="4" t="s">
        <v>23</v>
      </c>
      <c r="D71" s="5" t="n">
        <v>86035</v>
      </c>
    </row>
    <row r="72" spans="1:4">
      <c r="A72" s="4" t="s">
        <v>24</v>
      </c>
      <c r="D72" s="4" t="s">
        <v>27</v>
      </c>
    </row>
    <row r="73" spans="1:4">
      <c r="A73" s="4" t="s">
        <v>25</v>
      </c>
      <c r="D73" s="4" t="s">
        <v>27</v>
      </c>
    </row>
    <row r="74" spans="1:4">
      <c r="A74" s="4" t="s">
        <v>26</v>
      </c>
      <c r="D74" s="5" t="n">
        <v>158181</v>
      </c>
    </row>
    <row r="75" spans="1:4">
      <c r="A75" s="4" t="s">
        <v>28</v>
      </c>
      <c r="D75" s="5" t="n">
        <v>741216</v>
      </c>
    </row>
    <row r="76" spans="1:4">
      <c r="A76" s="4" t="s">
        <v>29</v>
      </c>
      <c r="D76" s="5" t="n">
        <v>7229</v>
      </c>
    </row>
    <row r="77" spans="1:4">
      <c r="A77" s="4" t="s">
        <v>49</v>
      </c>
      <c r="D77" s="5" t="n">
        <v>3900</v>
      </c>
    </row>
    <row r="78" spans="1:4">
      <c r="A78" s="4" t="s">
        <v>30</v>
      </c>
      <c r="D78" s="4" t="s">
        <v>27</v>
      </c>
    </row>
    <row r="79" spans="1:4">
      <c r="A79" s="4" t="s">
        <v>31</v>
      </c>
      <c r="D79" s="4" t="s">
        <v>27</v>
      </c>
    </row>
    <row r="80" spans="1:4">
      <c r="A80" s="4" t="s">
        <v>32</v>
      </c>
      <c r="D80" s="5" t="n">
        <v>752345</v>
      </c>
    </row>
    <row r="81" spans="1:4">
      <c r="A81" s="3" t="s">
        <v>33</v>
      </c>
    </row>
    <row r="82" spans="1:4">
      <c r="A82" s="4" t="s">
        <v>34</v>
      </c>
      <c r="D82" s="5" t="n">
        <v>41163</v>
      </c>
    </row>
    <row r="83" spans="1:4">
      <c r="A83" s="4" t="s">
        <v>35</v>
      </c>
      <c r="D83" s="5" t="n">
        <v>28024</v>
      </c>
    </row>
    <row r="84" spans="1:4">
      <c r="A84" s="4" t="s">
        <v>36</v>
      </c>
      <c r="D84" s="5" t="n">
        <v>170530</v>
      </c>
    </row>
    <row r="85" spans="1:4">
      <c r="A85" s="4" t="s">
        <v>37</v>
      </c>
      <c r="D85" s="4" t="s">
        <v>27</v>
      </c>
    </row>
    <row r="86" spans="1:4">
      <c r="A86" s="4" t="s">
        <v>50</v>
      </c>
      <c r="D86" s="5" t="n">
        <v>120325</v>
      </c>
    </row>
    <row r="87" spans="1:4">
      <c r="A87" s="4" t="s">
        <v>51</v>
      </c>
      <c r="D87" s="5" t="n">
        <v>43301</v>
      </c>
    </row>
    <row r="88" spans="1:4">
      <c r="A88" s="4" t="s">
        <v>52</v>
      </c>
      <c r="D88" s="5" t="n">
        <v>173147</v>
      </c>
    </row>
    <row r="89" spans="1:4">
      <c r="A89" s="4" t="s">
        <v>53</v>
      </c>
      <c r="D89" s="5" t="n">
        <v>370151</v>
      </c>
    </row>
    <row r="90" spans="1:4">
      <c r="A90" s="4" t="s">
        <v>54</v>
      </c>
      <c r="D90" s="5" t="n">
        <v>73500</v>
      </c>
    </row>
    <row r="91" spans="1:4">
      <c r="A91" s="4" t="s">
        <v>55</v>
      </c>
      <c r="D91" s="5" t="n">
        <v>5011841</v>
      </c>
    </row>
    <row r="92" spans="1:4">
      <c r="A92" s="4" t="s">
        <v>38</v>
      </c>
      <c r="D92" s="5" t="n">
        <v>6031982</v>
      </c>
    </row>
    <row r="93" spans="1:4">
      <c r="A93" s="4" t="s">
        <v>39</v>
      </c>
      <c r="D93" s="4" t="s">
        <v>27</v>
      </c>
    </row>
    <row r="94" spans="1:4">
      <c r="A94" s="4" t="s">
        <v>56</v>
      </c>
      <c r="D94" s="5" t="n">
        <v>600000</v>
      </c>
    </row>
    <row r="95" spans="1:4">
      <c r="A95" s="4" t="s">
        <v>40</v>
      </c>
      <c r="D95" s="5" t="n">
        <v>6631982</v>
      </c>
    </row>
    <row r="96" spans="1:4">
      <c r="A96" s="4" t="s">
        <v>41</v>
      </c>
      <c r="D96" s="4" t="s">
        <v>27</v>
      </c>
    </row>
    <row r="97" spans="1:4">
      <c r="A97" s="3" t="s">
        <v>42</v>
      </c>
    </row>
    <row r="98" spans="1:4">
      <c r="A98" s="4" t="s">
        <v>43</v>
      </c>
      <c r="D98" s="4" t="s">
        <v>27</v>
      </c>
    </row>
    <row r="99" spans="1:4">
      <c r="A99" s="4" t="s">
        <v>44</v>
      </c>
      <c r="D99" s="5" t="n">
        <v>429189</v>
      </c>
    </row>
    <row r="100" spans="1:4">
      <c r="A100" s="4" t="s">
        <v>45</v>
      </c>
      <c r="D100" s="5" t="n">
        <v>7171683</v>
      </c>
    </row>
    <row r="101" spans="1:4">
      <c r="A101" s="4" t="s">
        <v>46</v>
      </c>
      <c r="D101" s="5" t="n">
        <v>-13480509</v>
      </c>
    </row>
    <row r="102" spans="1:4">
      <c r="A102" s="4" t="s">
        <v>47</v>
      </c>
      <c r="D102" s="5" t="n">
        <v>-5879637</v>
      </c>
    </row>
    <row r="103" spans="1:4">
      <c r="A103" s="4" t="s">
        <v>32</v>
      </c>
      <c r="D103" s="7" t="n">
        <v>752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45"/>
  </cols>
  <sheetData>
    <row r="1" spans="1:2">
      <c r="A1" s="1" t="s">
        <v>213</v>
      </c>
      <c r="B1" s="2" t="s">
        <v>71</v>
      </c>
    </row>
    <row r="2" spans="1:2">
      <c r="B2" s="2" t="s">
        <v>18</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71</v>
      </c>
    </row>
    <row r="2" spans="1:2">
      <c r="B2" s="2" t="s">
        <v>18</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71</v>
      </c>
    </row>
    <row r="2" spans="1:2">
      <c r="B2" s="2" t="s">
        <v>18</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2</v>
      </c>
      <c r="B1" s="2" t="s">
        <v>1</v>
      </c>
      <c r="C1" s="2" t="s">
        <v>71</v>
      </c>
    </row>
    <row r="2" spans="1:3">
      <c r="B2" s="2" t="s">
        <v>2</v>
      </c>
      <c r="C2" s="2" t="s">
        <v>18</v>
      </c>
    </row>
    <row r="3" spans="1:3">
      <c r="A3" s="3" t="s">
        <v>175</v>
      </c>
    </row>
    <row r="4" spans="1:3">
      <c r="A4" s="4" t="s">
        <v>223</v>
      </c>
      <c r="B4" s="4" t="s">
        <v>224</v>
      </c>
    </row>
    <row r="5" spans="1:3">
      <c r="A5" s="4" t="s">
        <v>225</v>
      </c>
      <c r="B5" s="4" t="s">
        <v>226</v>
      </c>
      <c r="C5" s="4" t="s">
        <v>225</v>
      </c>
    </row>
    <row r="6" spans="1:3">
      <c r="A6" s="4" t="s">
        <v>227</v>
      </c>
      <c r="B6" s="4" t="s">
        <v>227</v>
      </c>
      <c r="C6" s="4" t="s">
        <v>227</v>
      </c>
    </row>
    <row r="7" spans="1:3">
      <c r="A7" s="4" t="s">
        <v>228</v>
      </c>
      <c r="B7" s="4" t="s">
        <v>229</v>
      </c>
      <c r="C7" s="4" t="s">
        <v>229</v>
      </c>
    </row>
    <row r="8" spans="1:3">
      <c r="A8" s="4" t="s">
        <v>230</v>
      </c>
      <c r="B8" s="4" t="s">
        <v>231</v>
      </c>
      <c r="C8" s="4" t="s">
        <v>232</v>
      </c>
    </row>
    <row r="9" spans="1:3">
      <c r="A9" s="4" t="s">
        <v>21</v>
      </c>
      <c r="C9" s="4" t="s">
        <v>21</v>
      </c>
    </row>
    <row r="10" spans="1:3">
      <c r="A10" s="4" t="s">
        <v>22</v>
      </c>
      <c r="C10" s="4" t="s">
        <v>22</v>
      </c>
    </row>
    <row r="11" spans="1:3">
      <c r="A11" s="4" t="s">
        <v>147</v>
      </c>
      <c r="C11" s="4" t="s">
        <v>233</v>
      </c>
    </row>
    <row r="12" spans="1:3">
      <c r="A12" s="4" t="s">
        <v>26</v>
      </c>
      <c r="B12" s="4" t="s">
        <v>234</v>
      </c>
      <c r="C12" s="4" t="s">
        <v>235</v>
      </c>
    </row>
    <row r="13" spans="1:3">
      <c r="A13" s="4" t="s">
        <v>30</v>
      </c>
      <c r="B13" s="4" t="s">
        <v>236</v>
      </c>
      <c r="C13" s="4" t="s">
        <v>236</v>
      </c>
    </row>
    <row r="14" spans="1:3">
      <c r="A14" s="4" t="s">
        <v>149</v>
      </c>
      <c r="B14" s="4" t="s">
        <v>237</v>
      </c>
      <c r="C14" s="4" t="s">
        <v>238</v>
      </c>
    </row>
    <row r="15" spans="1:3">
      <c r="A15" s="4" t="s">
        <v>188</v>
      </c>
      <c r="C15" s="4" t="s">
        <v>239</v>
      </c>
    </row>
    <row r="16" spans="1:3">
      <c r="A16" s="4" t="s">
        <v>240</v>
      </c>
      <c r="C16" s="4" t="s">
        <v>241</v>
      </c>
    </row>
    <row r="17" spans="1:3">
      <c r="A17" s="4" t="s">
        <v>242</v>
      </c>
      <c r="C17" s="4" t="s">
        <v>243</v>
      </c>
    </row>
    <row r="18" spans="1:3">
      <c r="A18" s="4" t="s">
        <v>244</v>
      </c>
      <c r="B18" s="4" t="s">
        <v>245</v>
      </c>
      <c r="C18" s="4" t="s">
        <v>246</v>
      </c>
    </row>
    <row r="19" spans="1:3">
      <c r="A19" s="4" t="s">
        <v>247</v>
      </c>
      <c r="C19" s="4" t="s">
        <v>248</v>
      </c>
    </row>
    <row r="20" spans="1:3">
      <c r="A20" s="4" t="s">
        <v>249</v>
      </c>
      <c r="C20" s="4" t="s">
        <v>249</v>
      </c>
    </row>
    <row r="21" spans="1:3">
      <c r="A21" s="4" t="s">
        <v>250</v>
      </c>
      <c r="C21" s="4" t="s">
        <v>251</v>
      </c>
    </row>
    <row r="22" spans="1:3">
      <c r="A22" s="4" t="s">
        <v>252</v>
      </c>
      <c r="B22" s="4" t="s">
        <v>253</v>
      </c>
      <c r="C22" s="4" t="s">
        <v>254</v>
      </c>
    </row>
    <row r="23" spans="1:3">
      <c r="A23" s="4" t="s">
        <v>255</v>
      </c>
      <c r="B23" s="4" t="s">
        <v>256</v>
      </c>
      <c r="C23"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8</v>
      </c>
      <c r="B1" s="2" t="s">
        <v>1</v>
      </c>
      <c r="C1" s="2" t="s">
        <v>71</v>
      </c>
    </row>
    <row r="2" spans="1:3">
      <c r="B2" s="2" t="s">
        <v>2</v>
      </c>
      <c r="C2" s="2" t="s">
        <v>18</v>
      </c>
    </row>
    <row r="3" spans="1:3">
      <c r="A3" s="3" t="s">
        <v>171</v>
      </c>
    </row>
    <row r="4" spans="1:3">
      <c r="A4" s="4" t="s">
        <v>259</v>
      </c>
      <c r="B4" s="4" t="s">
        <v>260</v>
      </c>
      <c r="C4" s="4" t="s">
        <v>261</v>
      </c>
    </row>
    <row r="5" spans="1:3">
      <c r="A5" s="4" t="s">
        <v>262</v>
      </c>
      <c r="B5" s="4" t="s">
        <v>263</v>
      </c>
      <c r="C5" s="4" t="s">
        <v>264</v>
      </c>
    </row>
    <row r="6" spans="1:3">
      <c r="A6" s="4" t="s">
        <v>265</v>
      </c>
      <c r="B6" s="4" t="s">
        <v>266</v>
      </c>
      <c r="C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8</v>
      </c>
      <c r="B1" s="2" t="s">
        <v>1</v>
      </c>
      <c r="C1" s="2" t="s">
        <v>71</v>
      </c>
    </row>
    <row r="2" spans="1:3">
      <c r="B2" s="2" t="s">
        <v>2</v>
      </c>
      <c r="C2" s="2" t="s">
        <v>18</v>
      </c>
    </row>
    <row r="3" spans="1:3">
      <c r="A3" s="3" t="s">
        <v>175</v>
      </c>
    </row>
    <row r="4" spans="1:3">
      <c r="A4" s="4" t="s">
        <v>269</v>
      </c>
      <c r="B4" s="4" t="s">
        <v>270</v>
      </c>
      <c r="C4" s="4" t="s">
        <v>271</v>
      </c>
    </row>
    <row r="5" spans="1:3">
      <c r="A5" s="4" t="s">
        <v>272</v>
      </c>
      <c r="B5" s="4" t="s">
        <v>273</v>
      </c>
      <c r="C5" s="4" t="s">
        <v>274</v>
      </c>
    </row>
    <row r="6" spans="1:3">
      <c r="A6" s="4" t="s">
        <v>275</v>
      </c>
      <c r="B6" s="4" t="s">
        <v>276</v>
      </c>
      <c r="C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78</v>
      </c>
      <c r="B1" s="2" t="s">
        <v>1</v>
      </c>
      <c r="C1" s="2" t="s">
        <v>71</v>
      </c>
    </row>
    <row r="2" spans="1:3">
      <c r="B2" s="2" t="s">
        <v>2</v>
      </c>
      <c r="C2" s="2" t="s">
        <v>18</v>
      </c>
    </row>
    <row r="3" spans="1:3">
      <c r="A3" s="3" t="s">
        <v>179</v>
      </c>
    </row>
    <row r="4" spans="1:3">
      <c r="A4" s="4" t="s">
        <v>279</v>
      </c>
      <c r="B4" s="4" t="s">
        <v>280</v>
      </c>
      <c r="C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2</v>
      </c>
      <c r="B1" s="2" t="s">
        <v>1</v>
      </c>
      <c r="C1" s="2" t="s">
        <v>71</v>
      </c>
    </row>
    <row r="2" spans="1:3">
      <c r="B2" s="2" t="s">
        <v>2</v>
      </c>
      <c r="C2" s="2" t="s">
        <v>18</v>
      </c>
    </row>
    <row r="3" spans="1:3">
      <c r="A3" s="3" t="s">
        <v>183</v>
      </c>
    </row>
    <row r="4" spans="1:3">
      <c r="A4" s="4" t="s">
        <v>283</v>
      </c>
      <c r="B4" s="4" t="s">
        <v>284</v>
      </c>
      <c r="C4" s="4" t="s">
        <v>285</v>
      </c>
    </row>
    <row r="5" spans="1:3">
      <c r="A5" s="4" t="s">
        <v>286</v>
      </c>
      <c r="B5" s="4" t="s">
        <v>287</v>
      </c>
      <c r="C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8"/>
  </cols>
  <sheetData>
    <row r="1" spans="1:2">
      <c r="A1" s="1" t="s">
        <v>289</v>
      </c>
      <c r="B1" s="2" t="s">
        <v>71</v>
      </c>
    </row>
    <row r="2" spans="1:2">
      <c r="B2" s="2" t="s">
        <v>18</v>
      </c>
    </row>
    <row r="3" spans="1:2">
      <c r="A3" s="3" t="s">
        <v>18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71</v>
      </c>
    </row>
    <row r="2" spans="1:2">
      <c r="B2" s="2" t="s">
        <v>18</v>
      </c>
    </row>
    <row r="3" spans="1:2">
      <c r="A3" s="3" t="s">
        <v>189</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v>
      </c>
      <c r="B1" s="2" t="s">
        <v>2</v>
      </c>
      <c r="C1" s="2" t="s">
        <v>18</v>
      </c>
      <c r="D1" s="2" t="s">
        <v>19</v>
      </c>
    </row>
    <row r="2" spans="1:4">
      <c r="A2" s="4" t="s">
        <v>59</v>
      </c>
      <c r="B2" s="7" t="n">
        <v>825969</v>
      </c>
      <c r="C2" s="7" t="n">
        <v>825969</v>
      </c>
    </row>
    <row r="3" spans="1:4">
      <c r="A3" s="4" t="s">
        <v>60</v>
      </c>
      <c r="B3" s="7" t="n">
        <v>1</v>
      </c>
      <c r="C3" s="7" t="n">
        <v>1</v>
      </c>
    </row>
    <row r="4" spans="1:4">
      <c r="A4" s="4" t="s">
        <v>61</v>
      </c>
      <c r="B4" s="5" t="n">
        <v>5405010</v>
      </c>
      <c r="C4" s="5" t="n">
        <v>5405010</v>
      </c>
    </row>
    <row r="5" spans="1:4">
      <c r="A5" s="4" t="s">
        <v>62</v>
      </c>
      <c r="B5" s="5" t="n">
        <v>1801670</v>
      </c>
      <c r="C5" s="5" t="n">
        <v>1801670</v>
      </c>
    </row>
    <row r="6" spans="1:4">
      <c r="A6" s="4" t="s">
        <v>63</v>
      </c>
      <c r="B6" s="5" t="n">
        <v>1801670</v>
      </c>
      <c r="C6" s="5" t="n">
        <v>1801670</v>
      </c>
    </row>
    <row r="7" spans="1:4">
      <c r="A7" s="4" t="s">
        <v>64</v>
      </c>
      <c r="B7" s="8" t="n">
        <v>0.01</v>
      </c>
      <c r="C7" s="8" t="n">
        <v>0.01</v>
      </c>
    </row>
    <row r="8" spans="1:4">
      <c r="A8" s="4" t="s">
        <v>65</v>
      </c>
      <c r="B8" s="5" t="n">
        <v>300000000</v>
      </c>
      <c r="C8" s="5" t="n">
        <v>300000000</v>
      </c>
    </row>
    <row r="9" spans="1:4">
      <c r="A9" s="4" t="s">
        <v>66</v>
      </c>
      <c r="B9" s="5" t="n">
        <v>163901</v>
      </c>
      <c r="C9" s="5" t="n">
        <v>163901</v>
      </c>
    </row>
    <row r="10" spans="1:4">
      <c r="A10" s="4" t="s">
        <v>67</v>
      </c>
      <c r="B10" s="5" t="n">
        <v>163901</v>
      </c>
      <c r="C10" s="5" t="n">
        <v>163901</v>
      </c>
    </row>
    <row r="11" spans="1:4">
      <c r="A11" s="4" t="s">
        <v>48</v>
      </c>
    </row>
    <row r="12" spans="1:4">
      <c r="A12" s="4" t="s">
        <v>68</v>
      </c>
      <c r="C12" s="4" t="s">
        <v>27</v>
      </c>
    </row>
    <row r="13" spans="1:4">
      <c r="A13" s="4" t="s">
        <v>59</v>
      </c>
      <c r="C13" s="7" t="n">
        <v>991163</v>
      </c>
    </row>
    <row r="14" spans="1:4">
      <c r="A14" s="4" t="s">
        <v>60</v>
      </c>
      <c r="C14" s="8" t="n">
        <v>0.01</v>
      </c>
    </row>
    <row r="15" spans="1:4">
      <c r="A15" s="4" t="s">
        <v>61</v>
      </c>
      <c r="C15" s="5" t="n">
        <v>5000000</v>
      </c>
    </row>
    <row r="16" spans="1:4">
      <c r="A16" s="4" t="s">
        <v>62</v>
      </c>
      <c r="C16" s="5" t="n">
        <v>1801670</v>
      </c>
    </row>
    <row r="17" spans="1:4">
      <c r="A17" s="4" t="s">
        <v>63</v>
      </c>
      <c r="C17" s="5" t="n">
        <v>1801670</v>
      </c>
    </row>
    <row r="18" spans="1:4">
      <c r="A18" s="4" t="s">
        <v>64</v>
      </c>
      <c r="C18" s="8" t="n">
        <v>0.01</v>
      </c>
    </row>
    <row r="19" spans="1:4">
      <c r="A19" s="4" t="s">
        <v>65</v>
      </c>
      <c r="C19" s="5" t="n">
        <v>300000000</v>
      </c>
    </row>
    <row r="20" spans="1:4">
      <c r="A20" s="4" t="s">
        <v>66</v>
      </c>
      <c r="C20" s="5" t="n">
        <v>163786</v>
      </c>
    </row>
    <row r="21" spans="1:4">
      <c r="A21" s="4" t="s">
        <v>67</v>
      </c>
      <c r="C21" s="5" t="n">
        <v>163786</v>
      </c>
    </row>
    <row r="22" spans="1:4">
      <c r="A22" s="4" t="s">
        <v>57</v>
      </c>
    </row>
    <row r="23" spans="1:4">
      <c r="A23" s="4" t="s">
        <v>68</v>
      </c>
      <c r="D23" s="7" t="n">
        <v>393169</v>
      </c>
    </row>
    <row r="24" spans="1:4">
      <c r="A24" s="4" t="s">
        <v>59</v>
      </c>
      <c r="D24" s="4" t="s">
        <v>27</v>
      </c>
    </row>
    <row r="25" spans="1:4">
      <c r="A25" s="4" t="s">
        <v>60</v>
      </c>
      <c r="D25" s="8" t="n">
        <v>0.01</v>
      </c>
    </row>
    <row r="26" spans="1:4">
      <c r="A26" s="4" t="s">
        <v>61</v>
      </c>
      <c r="D26" s="5" t="n">
        <v>5000000</v>
      </c>
    </row>
    <row r="27" spans="1:4">
      <c r="A27" s="4" t="s">
        <v>62</v>
      </c>
      <c r="D27" s="5" t="n">
        <v>0</v>
      </c>
    </row>
    <row r="28" spans="1:4">
      <c r="A28" s="4" t="s">
        <v>63</v>
      </c>
      <c r="D28" s="5" t="n">
        <v>0</v>
      </c>
    </row>
    <row r="29" spans="1:4">
      <c r="A29" s="4" t="s">
        <v>64</v>
      </c>
      <c r="D29" s="8" t="n">
        <v>0.01</v>
      </c>
    </row>
    <row r="30" spans="1:4">
      <c r="A30" s="4" t="s">
        <v>65</v>
      </c>
      <c r="D30" s="5" t="n">
        <v>100000000</v>
      </c>
    </row>
    <row r="31" spans="1:4">
      <c r="A31" s="4" t="s">
        <v>66</v>
      </c>
      <c r="D31" s="5" t="n">
        <v>42918927</v>
      </c>
    </row>
    <row r="32" spans="1:4">
      <c r="A32" s="4" t="s">
        <v>67</v>
      </c>
      <c r="D32" s="5" t="n">
        <v>42918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95</v>
      </c>
      <c r="B1" s="2" t="s">
        <v>1</v>
      </c>
      <c r="C1" s="2" t="s">
        <v>71</v>
      </c>
    </row>
    <row r="2" spans="1:3">
      <c r="B2" s="2" t="s">
        <v>2</v>
      </c>
      <c r="C2" s="2" t="s">
        <v>18</v>
      </c>
    </row>
    <row r="3" spans="1:3">
      <c r="A3" s="3" t="s">
        <v>296</v>
      </c>
    </row>
    <row r="4" spans="1:3">
      <c r="A4" s="4" t="s">
        <v>297</v>
      </c>
      <c r="B4" s="4" t="s">
        <v>298</v>
      </c>
      <c r="C4" s="4" t="s">
        <v>299</v>
      </c>
    </row>
    <row r="5" spans="1:3">
      <c r="A5" s="4" t="s">
        <v>300</v>
      </c>
      <c r="C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71</v>
      </c>
    </row>
    <row r="2" spans="1:2">
      <c r="B2" s="2" t="s">
        <v>18</v>
      </c>
    </row>
    <row r="3" spans="1:2">
      <c r="A3" s="3" t="s">
        <v>199</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1</v>
      </c>
      <c r="C1" s="2" t="s">
        <v>71</v>
      </c>
    </row>
    <row r="2" spans="1:3">
      <c r="B2" s="2" t="s">
        <v>2</v>
      </c>
      <c r="C2" s="2" t="s">
        <v>18</v>
      </c>
    </row>
    <row r="3" spans="1:3">
      <c r="A3" s="3" t="s">
        <v>206</v>
      </c>
    </row>
    <row r="4" spans="1:3">
      <c r="A4" s="4" t="s">
        <v>310</v>
      </c>
      <c r="B4" s="4" t="s">
        <v>311</v>
      </c>
      <c r="C4" s="4" t="s">
        <v>312</v>
      </c>
    </row>
    <row r="5" spans="1:3">
      <c r="A5" s="4" t="s">
        <v>313</v>
      </c>
      <c r="C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5</v>
      </c>
      <c r="B1" s="2" t="s">
        <v>1</v>
      </c>
      <c r="C1" s="2" t="s">
        <v>71</v>
      </c>
    </row>
    <row r="2" spans="1:3">
      <c r="B2" s="2" t="s">
        <v>2</v>
      </c>
      <c r="C2" s="2" t="s">
        <v>18</v>
      </c>
    </row>
    <row r="3" spans="1:3">
      <c r="A3" s="3" t="s">
        <v>210</v>
      </c>
    </row>
    <row r="4" spans="1:3">
      <c r="A4" s="4" t="s">
        <v>316</v>
      </c>
      <c r="B4" s="4" t="s">
        <v>317</v>
      </c>
      <c r="C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71</v>
      </c>
    </row>
    <row r="2" spans="1:2">
      <c r="B2" s="2" t="s">
        <v>18</v>
      </c>
    </row>
    <row r="3" spans="1:2">
      <c r="A3" s="4" t="s">
        <v>320</v>
      </c>
    </row>
    <row r="4" spans="1:2">
      <c r="A4" s="3"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6"/>
  </cols>
  <sheetData>
    <row r="1" spans="1:4">
      <c r="A1" s="1" t="s">
        <v>324</v>
      </c>
      <c r="B1" s="2" t="s">
        <v>1</v>
      </c>
      <c r="C1" s="2" t="s">
        <v>70</v>
      </c>
      <c r="D1" s="2" t="s">
        <v>71</v>
      </c>
    </row>
    <row r="2" spans="1:4">
      <c r="B2" s="2" t="s">
        <v>2</v>
      </c>
      <c r="C2" s="2" t="s">
        <v>18</v>
      </c>
      <c r="D2" s="2" t="s">
        <v>18</v>
      </c>
    </row>
    <row r="3" spans="1:4">
      <c r="A3" s="3" t="s">
        <v>325</v>
      </c>
    </row>
    <row r="4" spans="1:4">
      <c r="A4" s="4" t="s">
        <v>326</v>
      </c>
      <c r="D4" s="4" t="s">
        <v>327</v>
      </c>
    </row>
    <row r="5" spans="1:4">
      <c r="A5" s="4" t="s">
        <v>328</v>
      </c>
    </row>
    <row r="6" spans="1:4">
      <c r="A6" s="3" t="s">
        <v>325</v>
      </c>
    </row>
    <row r="7" spans="1:4">
      <c r="A7" s="4" t="s">
        <v>326</v>
      </c>
      <c r="B7" s="4" t="s">
        <v>327</v>
      </c>
      <c r="C7"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9</v>
      </c>
      <c r="C1" s="2" t="s">
        <v>2</v>
      </c>
      <c r="D1" s="2" t="s">
        <v>330</v>
      </c>
      <c r="E1" s="2" t="s">
        <v>18</v>
      </c>
      <c r="F1" s="2" t="s">
        <v>73</v>
      </c>
      <c r="G1" s="2" t="s">
        <v>72</v>
      </c>
      <c r="H1" s="2" t="s">
        <v>19</v>
      </c>
      <c r="I1" s="2" t="s">
        <v>331</v>
      </c>
    </row>
    <row r="2" spans="1:9">
      <c r="A2" s="3" t="s">
        <v>20</v>
      </c>
    </row>
    <row r="3" spans="1:9">
      <c r="A3" s="4" t="s">
        <v>21</v>
      </c>
      <c r="C3" s="7" t="n">
        <v>307304</v>
      </c>
      <c r="D3" s="7" t="n">
        <v>424000</v>
      </c>
      <c r="E3" s="7" t="n">
        <v>549100</v>
      </c>
    </row>
    <row r="4" spans="1:9">
      <c r="A4" s="4" t="s">
        <v>22</v>
      </c>
      <c r="C4" s="5" t="n">
        <v>30021</v>
      </c>
      <c r="E4" s="5" t="n">
        <v>30017</v>
      </c>
    </row>
    <row r="5" spans="1:9">
      <c r="A5" s="4" t="s">
        <v>23</v>
      </c>
      <c r="C5" s="5" t="n">
        <v>108043</v>
      </c>
      <c r="E5" s="5" t="n">
        <v>234518</v>
      </c>
    </row>
    <row r="6" spans="1:9">
      <c r="A6" s="4" t="s">
        <v>26</v>
      </c>
      <c r="C6" s="4" t="s">
        <v>27</v>
      </c>
      <c r="E6" s="5" t="n">
        <v>9445</v>
      </c>
    </row>
    <row r="7" spans="1:9">
      <c r="A7" s="4" t="s">
        <v>28</v>
      </c>
      <c r="C7" s="5" t="n">
        <v>857852</v>
      </c>
      <c r="E7" s="5" t="n">
        <v>981149</v>
      </c>
    </row>
    <row r="8" spans="1:9">
      <c r="A8" s="4" t="s">
        <v>29</v>
      </c>
      <c r="C8" s="5" t="n">
        <v>4869</v>
      </c>
      <c r="E8" s="5" t="n">
        <v>5559</v>
      </c>
    </row>
    <row r="9" spans="1:9">
      <c r="A9" s="4" t="s">
        <v>30</v>
      </c>
      <c r="C9" s="5" t="n">
        <v>4162173</v>
      </c>
      <c r="E9" s="5" t="n">
        <v>4162173</v>
      </c>
    </row>
    <row r="10" spans="1:9">
      <c r="A10" s="4" t="s">
        <v>149</v>
      </c>
      <c r="C10" s="5" t="n">
        <v>3028247</v>
      </c>
    </row>
    <row r="11" spans="1:9">
      <c r="A11" s="4" t="s">
        <v>32</v>
      </c>
      <c r="C11" s="5" t="n">
        <v>8495089</v>
      </c>
      <c r="E11" s="5" t="n">
        <v>8736131</v>
      </c>
    </row>
    <row r="12" spans="1:9">
      <c r="A12" s="3" t="s">
        <v>332</v>
      </c>
    </row>
    <row r="13" spans="1:9">
      <c r="A13" s="4" t="s">
        <v>34</v>
      </c>
      <c r="C13" s="5" t="n">
        <v>543499</v>
      </c>
      <c r="E13" s="5" t="n">
        <v>350772</v>
      </c>
    </row>
    <row r="14" spans="1:9">
      <c r="A14" s="4" t="s">
        <v>35</v>
      </c>
      <c r="C14" s="5" t="n">
        <v>37823</v>
      </c>
      <c r="E14" s="5" t="n">
        <v>48478</v>
      </c>
    </row>
    <row r="15" spans="1:9">
      <c r="A15" s="4" t="s">
        <v>36</v>
      </c>
      <c r="C15" s="5" t="n">
        <v>116754</v>
      </c>
      <c r="E15" s="5" t="n">
        <v>72788</v>
      </c>
    </row>
    <row r="16" spans="1:9">
      <c r="A16" s="4" t="s">
        <v>38</v>
      </c>
      <c r="C16" s="5" t="n">
        <v>986210</v>
      </c>
      <c r="E16" s="5" t="n">
        <v>856499</v>
      </c>
    </row>
    <row r="17" spans="1:9">
      <c r="A17" s="4" t="s">
        <v>40</v>
      </c>
      <c r="C17" s="5" t="n">
        <v>3597741</v>
      </c>
      <c r="E17" s="5" t="n">
        <v>3302836</v>
      </c>
    </row>
    <row r="18" spans="1:9">
      <c r="A18" s="4" t="s">
        <v>333</v>
      </c>
      <c r="C18" s="4" t="s">
        <v>27</v>
      </c>
      <c r="E18" s="4" t="s">
        <v>27</v>
      </c>
    </row>
    <row r="19" spans="1:9">
      <c r="A19" s="3" t="s">
        <v>42</v>
      </c>
    </row>
    <row r="20" spans="1:9">
      <c r="A20" s="4" t="s">
        <v>46</v>
      </c>
      <c r="C20" s="5" t="n">
        <v>-1996906</v>
      </c>
      <c r="E20" s="5" t="n">
        <v>-1306576</v>
      </c>
    </row>
    <row r="21" spans="1:9">
      <c r="A21" s="4" t="s">
        <v>334</v>
      </c>
      <c r="C21" s="5" t="n">
        <v>4897348</v>
      </c>
      <c r="E21" s="5" t="n">
        <v>5433295</v>
      </c>
    </row>
    <row r="22" spans="1:9">
      <c r="A22" s="4" t="s">
        <v>32</v>
      </c>
      <c r="C22" s="5" t="n">
        <v>8495089</v>
      </c>
      <c r="E22" s="5" t="n">
        <v>8736131</v>
      </c>
    </row>
    <row r="23" spans="1:9">
      <c r="A23" s="4" t="s">
        <v>335</v>
      </c>
    </row>
    <row r="24" spans="1:9">
      <c r="A24" s="3" t="s">
        <v>20</v>
      </c>
    </row>
    <row r="25" spans="1:9">
      <c r="A25" s="4" t="s">
        <v>21</v>
      </c>
      <c r="F25" s="7" t="n">
        <v>955803</v>
      </c>
      <c r="G25" s="7" t="n">
        <v>319443</v>
      </c>
      <c r="H25" s="7" t="n">
        <v>466997</v>
      </c>
      <c r="I25" s="7" t="n">
        <v>884188</v>
      </c>
    </row>
    <row r="26" spans="1:9">
      <c r="A26" s="4" t="s">
        <v>22</v>
      </c>
      <c r="F26" s="5" t="n">
        <v>30011</v>
      </c>
      <c r="H26" s="5" t="n">
        <v>30003</v>
      </c>
    </row>
    <row r="27" spans="1:9">
      <c r="A27" s="4" t="s">
        <v>23</v>
      </c>
      <c r="F27" s="5" t="n">
        <v>190893</v>
      </c>
      <c r="H27" s="5" t="n">
        <v>86035</v>
      </c>
    </row>
    <row r="28" spans="1:9">
      <c r="A28" s="4" t="s">
        <v>25</v>
      </c>
      <c r="F28" s="5" t="n">
        <v>28589</v>
      </c>
      <c r="H28" s="4" t="s">
        <v>27</v>
      </c>
    </row>
    <row r="29" spans="1:9">
      <c r="A29" s="4" t="s">
        <v>26</v>
      </c>
      <c r="F29" s="5" t="n">
        <v>40170</v>
      </c>
      <c r="H29" s="5" t="n">
        <v>158181</v>
      </c>
    </row>
    <row r="30" spans="1:9">
      <c r="A30" s="4" t="s">
        <v>28</v>
      </c>
      <c r="F30" s="5" t="n">
        <v>289663</v>
      </c>
      <c r="H30" s="5" t="n">
        <v>741216</v>
      </c>
    </row>
    <row r="31" spans="1:9">
      <c r="A31" s="4" t="s">
        <v>29</v>
      </c>
      <c r="F31" s="5" t="n">
        <v>5600</v>
      </c>
      <c r="H31" s="5" t="n">
        <v>7229</v>
      </c>
    </row>
    <row r="32" spans="1:9">
      <c r="A32" s="4" t="s">
        <v>49</v>
      </c>
      <c r="F32" s="5" t="n">
        <v>1200</v>
      </c>
      <c r="H32" s="5" t="n">
        <v>3900</v>
      </c>
    </row>
    <row r="33" spans="1:9">
      <c r="A33" s="4" t="s">
        <v>30</v>
      </c>
      <c r="F33" s="4" t="s">
        <v>27</v>
      </c>
      <c r="H33" s="4" t="s">
        <v>27</v>
      </c>
    </row>
    <row r="34" spans="1:9">
      <c r="A34" s="4" t="s">
        <v>149</v>
      </c>
      <c r="F34" s="4" t="s">
        <v>27</v>
      </c>
    </row>
    <row r="35" spans="1:9">
      <c r="A35" s="4" t="s">
        <v>32</v>
      </c>
      <c r="F35" s="5" t="n">
        <v>296463</v>
      </c>
      <c r="H35" s="5" t="n">
        <v>752345</v>
      </c>
    </row>
    <row r="36" spans="1:9">
      <c r="A36" s="3" t="s">
        <v>332</v>
      </c>
    </row>
    <row r="37" spans="1:9">
      <c r="A37" s="4" t="s">
        <v>34</v>
      </c>
      <c r="F37" s="5" t="n">
        <v>487699</v>
      </c>
      <c r="H37" s="5" t="n">
        <v>41163</v>
      </c>
    </row>
    <row r="38" spans="1:9">
      <c r="A38" s="4" t="s">
        <v>50</v>
      </c>
      <c r="F38" s="5" t="n">
        <v>120325</v>
      </c>
      <c r="H38" s="5" t="n">
        <v>120325</v>
      </c>
    </row>
    <row r="39" spans="1:9">
      <c r="A39" s="4" t="s">
        <v>51</v>
      </c>
      <c r="F39" s="5" t="n">
        <v>43301</v>
      </c>
      <c r="H39" s="5" t="n">
        <v>43301</v>
      </c>
    </row>
    <row r="40" spans="1:9">
      <c r="A40" s="4" t="s">
        <v>52</v>
      </c>
      <c r="F40" s="5" t="n">
        <v>173147</v>
      </c>
      <c r="H40" s="5" t="n">
        <v>173147</v>
      </c>
    </row>
    <row r="41" spans="1:9">
      <c r="A41" s="4" t="s">
        <v>53</v>
      </c>
      <c r="F41" s="5" t="n">
        <v>370151</v>
      </c>
      <c r="H41" s="5" t="n">
        <v>370151</v>
      </c>
    </row>
    <row r="42" spans="1:9">
      <c r="A42" s="4" t="s">
        <v>54</v>
      </c>
      <c r="F42" s="5" t="n">
        <v>73500</v>
      </c>
      <c r="H42" s="5" t="n">
        <v>73500</v>
      </c>
    </row>
    <row r="43" spans="1:9">
      <c r="A43" s="4" t="s">
        <v>39</v>
      </c>
      <c r="F43" s="5" t="n">
        <v>5405010</v>
      </c>
      <c r="H43" s="5" t="n">
        <v>5011841</v>
      </c>
    </row>
    <row r="44" spans="1:9">
      <c r="A44" s="4" t="s">
        <v>35</v>
      </c>
      <c r="F44" s="5" t="n">
        <v>42674</v>
      </c>
      <c r="H44" s="5" t="n">
        <v>28024</v>
      </c>
    </row>
    <row r="45" spans="1:9">
      <c r="A45" s="4" t="s">
        <v>36</v>
      </c>
      <c r="F45" s="5" t="n">
        <v>83415</v>
      </c>
      <c r="H45" s="5" t="n">
        <v>170530</v>
      </c>
    </row>
    <row r="46" spans="1:9">
      <c r="A46" s="4" t="s">
        <v>336</v>
      </c>
      <c r="F46" s="4" t="s">
        <v>27</v>
      </c>
    </row>
    <row r="47" spans="1:9">
      <c r="A47" s="4" t="s">
        <v>38</v>
      </c>
      <c r="F47" s="5" t="n">
        <v>6799222</v>
      </c>
      <c r="H47" s="5" t="n">
        <v>6031982</v>
      </c>
    </row>
    <row r="48" spans="1:9">
      <c r="A48" s="4" t="s">
        <v>56</v>
      </c>
      <c r="F48" s="5" t="n">
        <v>600000</v>
      </c>
      <c r="H48" s="5" t="n">
        <v>600000</v>
      </c>
    </row>
    <row r="49" spans="1:9">
      <c r="A49" s="4" t="s">
        <v>39</v>
      </c>
      <c r="F49" s="4" t="s">
        <v>27</v>
      </c>
    </row>
    <row r="50" spans="1:9">
      <c r="A50" s="4" t="s">
        <v>40</v>
      </c>
      <c r="F50" s="5" t="n">
        <v>7399222</v>
      </c>
      <c r="H50" s="5" t="n">
        <v>6631982</v>
      </c>
    </row>
    <row r="51" spans="1:9">
      <c r="A51" s="4" t="s">
        <v>333</v>
      </c>
      <c r="F51" s="4" t="s">
        <v>27</v>
      </c>
      <c r="H51" s="4" t="s">
        <v>27</v>
      </c>
    </row>
    <row r="52" spans="1:9">
      <c r="A52" s="3" t="s">
        <v>42</v>
      </c>
    </row>
    <row r="53" spans="1:9">
      <c r="A53" s="4" t="s">
        <v>337</v>
      </c>
      <c r="F53" s="4" t="s">
        <v>27</v>
      </c>
    </row>
    <row r="54" spans="1:9">
      <c r="A54" s="4" t="s">
        <v>338</v>
      </c>
      <c r="F54" s="4" t="s">
        <v>27</v>
      </c>
    </row>
    <row r="55" spans="1:9">
      <c r="A55" s="4" t="s">
        <v>339</v>
      </c>
      <c r="F55" s="4" t="s">
        <v>27</v>
      </c>
    </row>
    <row r="56" spans="1:9">
      <c r="A56" s="4" t="s">
        <v>340</v>
      </c>
      <c r="F56" s="5" t="n">
        <v>429189</v>
      </c>
    </row>
    <row r="57" spans="1:9">
      <c r="A57" s="4" t="s">
        <v>341</v>
      </c>
      <c r="F57" s="4" t="s">
        <v>27</v>
      </c>
    </row>
    <row r="58" spans="1:9">
      <c r="A58" s="4" t="s">
        <v>342</v>
      </c>
      <c r="F58" s="5" t="n">
        <v>7290829</v>
      </c>
    </row>
    <row r="59" spans="1:9">
      <c r="A59" s="4" t="s">
        <v>46</v>
      </c>
      <c r="F59" s="5" t="n">
        <v>-14822777</v>
      </c>
      <c r="H59" s="5" t="n">
        <v>-13480509</v>
      </c>
    </row>
    <row r="60" spans="1:9">
      <c r="A60" s="4" t="s">
        <v>334</v>
      </c>
      <c r="F60" s="5" t="n">
        <v>-7102759</v>
      </c>
      <c r="H60" s="5" t="n">
        <v>-5879637</v>
      </c>
    </row>
    <row r="61" spans="1:9">
      <c r="A61" s="4" t="s">
        <v>32</v>
      </c>
      <c r="F61" s="5" t="n">
        <v>296463</v>
      </c>
      <c r="H61" s="7" t="n">
        <v>752345</v>
      </c>
    </row>
    <row r="62" spans="1:9">
      <c r="A62" s="4" t="s">
        <v>343</v>
      </c>
    </row>
    <row r="63" spans="1:9">
      <c r="A63" s="3" t="s">
        <v>20</v>
      </c>
    </row>
    <row r="64" spans="1:9">
      <c r="A64" s="4" t="s">
        <v>21</v>
      </c>
      <c r="B64" s="4" t="s">
        <v>344</v>
      </c>
      <c r="F64" s="5" t="n">
        <v>955803</v>
      </c>
    </row>
    <row r="65" spans="1:9">
      <c r="A65" s="4" t="s">
        <v>22</v>
      </c>
      <c r="F65" s="4" t="s">
        <v>27</v>
      </c>
    </row>
    <row r="66" spans="1:9">
      <c r="A66" s="4" t="s">
        <v>23</v>
      </c>
      <c r="F66" s="4" t="s">
        <v>27</v>
      </c>
    </row>
    <row r="67" spans="1:9">
      <c r="A67" s="4" t="s">
        <v>25</v>
      </c>
      <c r="F67" s="4" t="s">
        <v>27</v>
      </c>
    </row>
    <row r="68" spans="1:9">
      <c r="A68" s="4" t="s">
        <v>26</v>
      </c>
      <c r="F68" s="4" t="s">
        <v>27</v>
      </c>
    </row>
    <row r="69" spans="1:9">
      <c r="A69" s="4" t="s">
        <v>28</v>
      </c>
      <c r="F69" s="5" t="n">
        <v>955803</v>
      </c>
    </row>
    <row r="70" spans="1:9">
      <c r="A70" s="4" t="s">
        <v>29</v>
      </c>
      <c r="F70" s="4" t="s">
        <v>27</v>
      </c>
    </row>
    <row r="71" spans="1:9">
      <c r="A71" s="4" t="s">
        <v>49</v>
      </c>
      <c r="F71" s="4" t="s">
        <v>27</v>
      </c>
    </row>
    <row r="72" spans="1:9">
      <c r="A72" s="4" t="s">
        <v>30</v>
      </c>
      <c r="F72" s="4" t="s">
        <v>27</v>
      </c>
    </row>
    <row r="73" spans="1:9">
      <c r="A73" s="4" t="s">
        <v>149</v>
      </c>
      <c r="F73" s="4" t="s">
        <v>27</v>
      </c>
    </row>
    <row r="74" spans="1:9">
      <c r="A74" s="4" t="s">
        <v>32</v>
      </c>
      <c r="F74" s="5" t="n">
        <v>955803</v>
      </c>
    </row>
    <row r="75" spans="1:9">
      <c r="A75" s="3" t="s">
        <v>332</v>
      </c>
    </row>
    <row r="76" spans="1:9">
      <c r="A76" s="4" t="s">
        <v>34</v>
      </c>
      <c r="B76" s="4" t="s">
        <v>345</v>
      </c>
      <c r="F76" s="5" t="n">
        <v>-212219</v>
      </c>
    </row>
    <row r="77" spans="1:9">
      <c r="A77" s="4" t="s">
        <v>50</v>
      </c>
      <c r="B77" s="4" t="s">
        <v>345</v>
      </c>
      <c r="F77" s="5" t="n">
        <v>-86612</v>
      </c>
    </row>
    <row r="78" spans="1:9">
      <c r="A78" s="4" t="s">
        <v>51</v>
      </c>
      <c r="B78" s="4" t="s">
        <v>345</v>
      </c>
      <c r="F78" s="5" t="n">
        <v>-16801</v>
      </c>
    </row>
    <row r="79" spans="1:9">
      <c r="A79" s="4" t="s">
        <v>52</v>
      </c>
      <c r="B79" s="4" t="s">
        <v>345</v>
      </c>
      <c r="F79" s="5" t="n">
        <v>-173147</v>
      </c>
    </row>
    <row r="80" spans="1:9">
      <c r="A80" s="4" t="s">
        <v>53</v>
      </c>
      <c r="B80" s="4" t="s">
        <v>345</v>
      </c>
      <c r="F80" s="5" t="n">
        <v>-163522</v>
      </c>
    </row>
    <row r="81" spans="1:9">
      <c r="A81" s="4" t="s">
        <v>54</v>
      </c>
      <c r="F81" s="4" t="s">
        <v>27</v>
      </c>
    </row>
    <row r="82" spans="1:9">
      <c r="A82" s="4" t="s">
        <v>39</v>
      </c>
      <c r="B82" s="4" t="s">
        <v>346</v>
      </c>
      <c r="F82" s="5" t="n">
        <v>-5405010</v>
      </c>
    </row>
    <row r="83" spans="1:9">
      <c r="A83" s="4" t="s">
        <v>35</v>
      </c>
      <c r="F83" s="4" t="s">
        <v>27</v>
      </c>
    </row>
    <row r="84" spans="1:9">
      <c r="A84" s="4" t="s">
        <v>36</v>
      </c>
      <c r="F84" s="4" t="s">
        <v>27</v>
      </c>
    </row>
    <row r="85" spans="1:9">
      <c r="A85" s="4" t="s">
        <v>336</v>
      </c>
      <c r="B85" s="4" t="s">
        <v>347</v>
      </c>
      <c r="F85" s="5" t="n">
        <v>394460</v>
      </c>
    </row>
    <row r="86" spans="1:9">
      <c r="A86" s="4" t="s">
        <v>38</v>
      </c>
      <c r="F86" s="5" t="n">
        <v>-5662851</v>
      </c>
    </row>
    <row r="87" spans="1:9">
      <c r="A87" s="4" t="s">
        <v>56</v>
      </c>
      <c r="B87" s="4" t="s">
        <v>347</v>
      </c>
      <c r="F87" s="5" t="n">
        <v>-600000</v>
      </c>
    </row>
    <row r="88" spans="1:9">
      <c r="A88" s="4" t="s">
        <v>39</v>
      </c>
      <c r="B88" s="4" t="s">
        <v>347</v>
      </c>
      <c r="F88" s="5" t="n">
        <v>1605540</v>
      </c>
    </row>
    <row r="89" spans="1:9">
      <c r="A89" s="4" t="s">
        <v>40</v>
      </c>
      <c r="F89" s="5" t="n">
        <v>-4657311</v>
      </c>
    </row>
    <row r="90" spans="1:9">
      <c r="A90" s="4" t="s">
        <v>333</v>
      </c>
      <c r="F90" s="4" t="s">
        <v>27</v>
      </c>
    </row>
    <row r="91" spans="1:9">
      <c r="A91" s="3" t="s">
        <v>42</v>
      </c>
    </row>
    <row r="92" spans="1:9">
      <c r="A92" s="4" t="s">
        <v>337</v>
      </c>
      <c r="B92" s="4" t="s">
        <v>346</v>
      </c>
      <c r="F92" s="5" t="n">
        <v>1801670</v>
      </c>
    </row>
    <row r="93" spans="1:9">
      <c r="A93" s="4" t="s">
        <v>338</v>
      </c>
      <c r="F93" s="4" t="s">
        <v>27</v>
      </c>
    </row>
    <row r="94" spans="1:9">
      <c r="A94" s="4" t="s">
        <v>339</v>
      </c>
      <c r="B94" s="4" t="s">
        <v>348</v>
      </c>
      <c r="F94" s="5" t="n">
        <v>1638</v>
      </c>
    </row>
    <row r="95" spans="1:9">
      <c r="A95" s="4" t="s">
        <v>340</v>
      </c>
      <c r="B95" s="4" t="s">
        <v>348</v>
      </c>
      <c r="F95" s="5" t="n">
        <v>-429189</v>
      </c>
    </row>
    <row r="96" spans="1:9">
      <c r="A96" s="4" t="s">
        <v>341</v>
      </c>
      <c r="B96" s="4" t="s">
        <v>349</v>
      </c>
      <c r="F96" s="5" t="n">
        <v>3561464</v>
      </c>
    </row>
    <row r="97" spans="1:9">
      <c r="A97" s="4" t="s">
        <v>342</v>
      </c>
      <c r="F97" s="4" t="s">
        <v>27</v>
      </c>
    </row>
    <row r="98" spans="1:9">
      <c r="A98" s="4" t="s">
        <v>46</v>
      </c>
      <c r="F98" s="5" t="n">
        <v>677531</v>
      </c>
    </row>
    <row r="99" spans="1:9">
      <c r="A99" s="4" t="s">
        <v>334</v>
      </c>
      <c r="F99" s="5" t="n">
        <v>5658265</v>
      </c>
    </row>
    <row r="100" spans="1:9">
      <c r="A100" s="4" t="s">
        <v>32</v>
      </c>
      <c r="F100" s="5" t="n">
        <v>955803</v>
      </c>
    </row>
    <row r="101" spans="1:9">
      <c r="A101" s="4" t="s">
        <v>350</v>
      </c>
    </row>
    <row r="102" spans="1:9">
      <c r="A102" s="3" t="s">
        <v>20</v>
      </c>
    </row>
    <row r="103" spans="1:9">
      <c r="A103" s="4" t="s">
        <v>21</v>
      </c>
      <c r="F103" s="4" t="s">
        <v>27</v>
      </c>
    </row>
    <row r="104" spans="1:9">
      <c r="A104" s="4" t="s">
        <v>22</v>
      </c>
      <c r="F104" s="4" t="s">
        <v>27</v>
      </c>
    </row>
    <row r="105" spans="1:9">
      <c r="A105" s="4" t="s">
        <v>23</v>
      </c>
      <c r="F105" s="4" t="s">
        <v>27</v>
      </c>
    </row>
    <row r="106" spans="1:9">
      <c r="A106" s="4" t="s">
        <v>25</v>
      </c>
      <c r="F106" s="4" t="s">
        <v>27</v>
      </c>
    </row>
    <row r="107" spans="1:9">
      <c r="A107" s="4" t="s">
        <v>26</v>
      </c>
      <c r="F107" s="4" t="s">
        <v>27</v>
      </c>
    </row>
    <row r="108" spans="1:9">
      <c r="A108" s="4" t="s">
        <v>28</v>
      </c>
      <c r="F108" s="4" t="s">
        <v>27</v>
      </c>
    </row>
    <row r="109" spans="1:9">
      <c r="A109" s="4" t="s">
        <v>29</v>
      </c>
      <c r="F109" s="4" t="s">
        <v>27</v>
      </c>
    </row>
    <row r="110" spans="1:9">
      <c r="A110" s="4" t="s">
        <v>49</v>
      </c>
      <c r="F110" s="4" t="s">
        <v>27</v>
      </c>
    </row>
    <row r="111" spans="1:9">
      <c r="A111" s="4" t="s">
        <v>30</v>
      </c>
      <c r="B111" s="4" t="s">
        <v>351</v>
      </c>
      <c r="F111" s="5" t="n">
        <v>4162173</v>
      </c>
    </row>
    <row r="112" spans="1:9">
      <c r="A112" s="4" t="s">
        <v>149</v>
      </c>
      <c r="B112" s="4" t="s">
        <v>351</v>
      </c>
      <c r="F112" s="5" t="n">
        <v>3879000</v>
      </c>
    </row>
    <row r="113" spans="1:9">
      <c r="A113" s="4" t="s">
        <v>32</v>
      </c>
      <c r="F113" s="5" t="n">
        <v>8041173</v>
      </c>
    </row>
    <row r="114" spans="1:9">
      <c r="A114" s="3" t="s">
        <v>332</v>
      </c>
    </row>
    <row r="115" spans="1:9">
      <c r="A115" s="4" t="s">
        <v>34</v>
      </c>
      <c r="F115" s="4" t="s">
        <v>27</v>
      </c>
    </row>
    <row r="116" spans="1:9">
      <c r="A116" s="4" t="s">
        <v>50</v>
      </c>
      <c r="F116" s="4" t="s">
        <v>27</v>
      </c>
    </row>
    <row r="117" spans="1:9">
      <c r="A117" s="4" t="s">
        <v>51</v>
      </c>
      <c r="F117" s="4" t="s">
        <v>27</v>
      </c>
    </row>
    <row r="118" spans="1:9">
      <c r="A118" s="4" t="s">
        <v>52</v>
      </c>
      <c r="F118" s="4" t="s">
        <v>27</v>
      </c>
    </row>
    <row r="119" spans="1:9">
      <c r="A119" s="4" t="s">
        <v>53</v>
      </c>
      <c r="F119" s="4" t="s">
        <v>27</v>
      </c>
    </row>
    <row r="120" spans="1:9">
      <c r="A120" s="4" t="s">
        <v>54</v>
      </c>
      <c r="F120" s="4" t="s">
        <v>27</v>
      </c>
    </row>
    <row r="121" spans="1:9">
      <c r="A121" s="4" t="s">
        <v>39</v>
      </c>
      <c r="F121" s="4" t="s">
        <v>27</v>
      </c>
    </row>
    <row r="122" spans="1:9">
      <c r="A122" s="4" t="s">
        <v>35</v>
      </c>
      <c r="F122" s="4" t="s">
        <v>27</v>
      </c>
    </row>
    <row r="123" spans="1:9">
      <c r="A123" s="4" t="s">
        <v>36</v>
      </c>
      <c r="F123" s="4" t="s">
        <v>27</v>
      </c>
    </row>
    <row r="124" spans="1:9">
      <c r="A124" s="4" t="s">
        <v>336</v>
      </c>
      <c r="F124" s="4" t="s">
        <v>27</v>
      </c>
    </row>
    <row r="125" spans="1:9">
      <c r="A125" s="4" t="s">
        <v>38</v>
      </c>
      <c r="F125" s="4" t="s">
        <v>27</v>
      </c>
    </row>
    <row r="126" spans="1:9">
      <c r="A126" s="4" t="s">
        <v>56</v>
      </c>
      <c r="F126" s="4" t="s">
        <v>27</v>
      </c>
    </row>
    <row r="127" spans="1:9">
      <c r="A127" s="4" t="s">
        <v>39</v>
      </c>
      <c r="F127" s="4" t="s">
        <v>27</v>
      </c>
    </row>
    <row r="128" spans="1:9">
      <c r="A128" s="4" t="s">
        <v>40</v>
      </c>
      <c r="F128" s="4" t="s">
        <v>27</v>
      </c>
    </row>
    <row r="129" spans="1:9">
      <c r="A129" s="4" t="s">
        <v>333</v>
      </c>
      <c r="F129" s="4" t="s">
        <v>27</v>
      </c>
    </row>
    <row r="130" spans="1:9">
      <c r="A130" s="3" t="s">
        <v>42</v>
      </c>
    </row>
    <row r="131" spans="1:9">
      <c r="A131" s="4" t="s">
        <v>337</v>
      </c>
      <c r="F131" s="4" t="s">
        <v>27</v>
      </c>
    </row>
    <row r="132" spans="1:9">
      <c r="A132" s="4" t="s">
        <v>338</v>
      </c>
      <c r="F132" s="4" t="s">
        <v>27</v>
      </c>
    </row>
    <row r="133" spans="1:9">
      <c r="A133" s="4" t="s">
        <v>339</v>
      </c>
      <c r="F133" s="4" t="s">
        <v>27</v>
      </c>
    </row>
    <row r="134" spans="1:9">
      <c r="A134" s="4" t="s">
        <v>340</v>
      </c>
      <c r="F134" s="4" t="s">
        <v>27</v>
      </c>
    </row>
    <row r="135" spans="1:9">
      <c r="A135" s="4" t="s">
        <v>341</v>
      </c>
      <c r="B135" s="4" t="s">
        <v>351</v>
      </c>
      <c r="F135" s="5" t="n">
        <v>1186756</v>
      </c>
    </row>
    <row r="136" spans="1:9">
      <c r="A136" s="4" t="s">
        <v>342</v>
      </c>
      <c r="B136" s="4" t="s">
        <v>351</v>
      </c>
      <c r="F136" s="5" t="n">
        <v>-7290829</v>
      </c>
    </row>
    <row r="137" spans="1:9">
      <c r="A137" s="4" t="s">
        <v>46</v>
      </c>
      <c r="B137" s="4" t="s">
        <v>351</v>
      </c>
      <c r="F137" s="5" t="n">
        <v>14145246</v>
      </c>
    </row>
    <row r="138" spans="1:9">
      <c r="A138" s="4" t="s">
        <v>334</v>
      </c>
      <c r="F138" s="5" t="n">
        <v>8041173</v>
      </c>
    </row>
    <row r="139" spans="1:9">
      <c r="A139" s="4" t="s">
        <v>32</v>
      </c>
      <c r="F139" s="5" t="n">
        <v>8041173</v>
      </c>
    </row>
    <row r="140" spans="1:9">
      <c r="A140" s="4" t="s">
        <v>352</v>
      </c>
    </row>
    <row r="141" spans="1:9">
      <c r="A141" s="3" t="s">
        <v>20</v>
      </c>
    </row>
    <row r="142" spans="1:9">
      <c r="A142" s="4" t="s">
        <v>21</v>
      </c>
      <c r="C142" s="7" t="n">
        <v>307304</v>
      </c>
      <c r="E142" s="5" t="n">
        <v>549100</v>
      </c>
      <c r="F142" s="5" t="n">
        <v>955803</v>
      </c>
    </row>
    <row r="143" spans="1:9">
      <c r="A143" s="4" t="s">
        <v>22</v>
      </c>
      <c r="E143" s="5" t="n">
        <v>30017</v>
      </c>
      <c r="F143" s="5" t="n">
        <v>30011</v>
      </c>
    </row>
    <row r="144" spans="1:9">
      <c r="A144" s="4" t="s">
        <v>23</v>
      </c>
      <c r="E144" s="5" t="n">
        <v>234518</v>
      </c>
      <c r="F144" s="5" t="n">
        <v>190893</v>
      </c>
    </row>
    <row r="145" spans="1:9">
      <c r="A145" s="4" t="s">
        <v>25</v>
      </c>
      <c r="E145" s="5" t="n">
        <v>33589</v>
      </c>
      <c r="F145" s="5" t="n">
        <v>28589</v>
      </c>
    </row>
    <row r="146" spans="1:9">
      <c r="A146" s="4" t="s">
        <v>26</v>
      </c>
      <c r="E146" s="5" t="n">
        <v>9445</v>
      </c>
      <c r="F146" s="5" t="n">
        <v>40170</v>
      </c>
    </row>
    <row r="147" spans="1:9">
      <c r="A147" s="4" t="s">
        <v>28</v>
      </c>
      <c r="E147" s="5" t="n">
        <v>981149</v>
      </c>
      <c r="F147" s="5" t="n">
        <v>1245466</v>
      </c>
    </row>
    <row r="148" spans="1:9">
      <c r="A148" s="4" t="s">
        <v>29</v>
      </c>
      <c r="E148" s="5" t="n">
        <v>5559</v>
      </c>
      <c r="F148" s="5" t="n">
        <v>5600</v>
      </c>
    </row>
    <row r="149" spans="1:9">
      <c r="A149" s="4" t="s">
        <v>49</v>
      </c>
      <c r="E149" s="4" t="s">
        <v>27</v>
      </c>
      <c r="F149" s="5" t="n">
        <v>1200</v>
      </c>
    </row>
    <row r="150" spans="1:9">
      <c r="A150" s="4" t="s">
        <v>30</v>
      </c>
      <c r="E150" s="5" t="n">
        <v>4162173</v>
      </c>
      <c r="F150" s="5" t="n">
        <v>4162173</v>
      </c>
    </row>
    <row r="151" spans="1:9">
      <c r="A151" s="4" t="s">
        <v>149</v>
      </c>
      <c r="F151" s="5" t="n">
        <v>3879000</v>
      </c>
    </row>
    <row r="152" spans="1:9">
      <c r="A152" s="4" t="s">
        <v>32</v>
      </c>
      <c r="E152" s="5" t="n">
        <v>8736131</v>
      </c>
      <c r="F152" s="5" t="n">
        <v>9293439</v>
      </c>
    </row>
    <row r="153" spans="1:9">
      <c r="A153" s="3" t="s">
        <v>332</v>
      </c>
    </row>
    <row r="154" spans="1:9">
      <c r="A154" s="4" t="s">
        <v>34</v>
      </c>
      <c r="E154" s="5" t="n">
        <v>350772</v>
      </c>
      <c r="F154" s="5" t="n">
        <v>275480</v>
      </c>
    </row>
    <row r="155" spans="1:9">
      <c r="A155" s="4" t="s">
        <v>50</v>
      </c>
      <c r="E155" s="4" t="s">
        <v>27</v>
      </c>
      <c r="F155" s="5" t="n">
        <v>33713</v>
      </c>
    </row>
    <row r="156" spans="1:9">
      <c r="A156" s="4" t="s">
        <v>51</v>
      </c>
      <c r="E156" s="4" t="s">
        <v>27</v>
      </c>
      <c r="F156" s="5" t="n">
        <v>26500</v>
      </c>
    </row>
    <row r="157" spans="1:9">
      <c r="A157" s="4" t="s">
        <v>52</v>
      </c>
      <c r="E157" s="4" t="s">
        <v>27</v>
      </c>
      <c r="F157" s="4" t="s">
        <v>27</v>
      </c>
    </row>
    <row r="158" spans="1:9">
      <c r="A158" s="4" t="s">
        <v>53</v>
      </c>
      <c r="E158" s="4" t="s">
        <v>27</v>
      </c>
      <c r="F158" s="5" t="n">
        <v>206629</v>
      </c>
    </row>
    <row r="159" spans="1:9">
      <c r="A159" s="4" t="s">
        <v>54</v>
      </c>
      <c r="E159" s="4" t="s">
        <v>27</v>
      </c>
      <c r="F159" s="5" t="n">
        <v>73500</v>
      </c>
    </row>
    <row r="160" spans="1:9">
      <c r="A160" s="4" t="s">
        <v>39</v>
      </c>
      <c r="E160" s="4" t="s">
        <v>27</v>
      </c>
      <c r="F160" s="4" t="s">
        <v>27</v>
      </c>
    </row>
    <row r="161" spans="1:9">
      <c r="A161" s="4" t="s">
        <v>35</v>
      </c>
      <c r="E161" s="5" t="n">
        <v>48478</v>
      </c>
      <c r="F161" s="5" t="n">
        <v>42764</v>
      </c>
    </row>
    <row r="162" spans="1:9">
      <c r="A162" s="4" t="s">
        <v>36</v>
      </c>
      <c r="E162" s="5" t="n">
        <v>72788</v>
      </c>
      <c r="F162" s="5" t="n">
        <v>83415</v>
      </c>
    </row>
    <row r="163" spans="1:9">
      <c r="A163" s="4" t="s">
        <v>336</v>
      </c>
      <c r="F163" s="5" t="n">
        <v>394460</v>
      </c>
    </row>
    <row r="164" spans="1:9">
      <c r="A164" s="4" t="s">
        <v>38</v>
      </c>
      <c r="E164" s="5" t="n">
        <v>856499</v>
      </c>
      <c r="F164" s="5" t="n">
        <v>1136371</v>
      </c>
    </row>
    <row r="165" spans="1:9">
      <c r="A165" s="4" t="s">
        <v>56</v>
      </c>
      <c r="E165" s="4" t="s">
        <v>27</v>
      </c>
      <c r="F165" s="4" t="s">
        <v>27</v>
      </c>
    </row>
    <row r="166" spans="1:9">
      <c r="A166" s="4" t="s">
        <v>39</v>
      </c>
      <c r="F166" s="5" t="n">
        <v>1605540</v>
      </c>
    </row>
    <row r="167" spans="1:9">
      <c r="A167" s="4" t="s">
        <v>40</v>
      </c>
      <c r="E167" s="5" t="n">
        <v>3302836</v>
      </c>
      <c r="F167" s="5" t="n">
        <v>2741911</v>
      </c>
    </row>
    <row r="168" spans="1:9">
      <c r="A168" s="4" t="s">
        <v>333</v>
      </c>
      <c r="E168" s="4" t="s">
        <v>27</v>
      </c>
      <c r="F168" s="4" t="s">
        <v>27</v>
      </c>
    </row>
    <row r="169" spans="1:9">
      <c r="A169" s="3" t="s">
        <v>42</v>
      </c>
    </row>
    <row r="170" spans="1:9">
      <c r="A170" s="4" t="s">
        <v>337</v>
      </c>
      <c r="F170" s="5" t="n">
        <v>1801670</v>
      </c>
    </row>
    <row r="171" spans="1:9">
      <c r="A171" s="4" t="s">
        <v>338</v>
      </c>
      <c r="F171" s="4" t="s">
        <v>27</v>
      </c>
    </row>
    <row r="172" spans="1:9">
      <c r="A172" s="4" t="s">
        <v>339</v>
      </c>
      <c r="F172" s="5" t="n">
        <v>1638</v>
      </c>
    </row>
    <row r="173" spans="1:9">
      <c r="A173" s="4" t="s">
        <v>340</v>
      </c>
      <c r="F173" s="4" t="s">
        <v>27</v>
      </c>
    </row>
    <row r="174" spans="1:9">
      <c r="A174" s="4" t="s">
        <v>341</v>
      </c>
      <c r="F174" s="5" t="n">
        <v>4748220</v>
      </c>
    </row>
    <row r="175" spans="1:9">
      <c r="A175" s="4" t="s">
        <v>342</v>
      </c>
      <c r="F175" s="4" t="s">
        <v>27</v>
      </c>
    </row>
    <row r="176" spans="1:9">
      <c r="A176" s="4" t="s">
        <v>46</v>
      </c>
      <c r="E176" s="5" t="n">
        <v>-1306576</v>
      </c>
      <c r="F176" s="4" t="s">
        <v>27</v>
      </c>
    </row>
    <row r="177" spans="1:9">
      <c r="A177" s="4" t="s">
        <v>334</v>
      </c>
      <c r="E177" s="5" t="n">
        <v>5433295</v>
      </c>
      <c r="F177" s="5" t="n">
        <v>6551528</v>
      </c>
    </row>
    <row r="178" spans="1:9">
      <c r="A178" s="4" t="s">
        <v>32</v>
      </c>
      <c r="E178" s="7" t="n">
        <v>8736131</v>
      </c>
      <c r="F178" s="7" t="n">
        <v>9293439</v>
      </c>
    </row>
    <row r="179" spans="1:9"/>
    <row r="180" spans="1:9">
      <c r="A180" s="4" t="s">
        <v>344</v>
      </c>
      <c r="B180" s="4" t="s">
        <v>353</v>
      </c>
    </row>
    <row r="181" spans="1:9">
      <c r="A181" s="4" t="s">
        <v>345</v>
      </c>
      <c r="B181" s="4" t="s">
        <v>354</v>
      </c>
    </row>
    <row r="182" spans="1:9">
      <c r="A182" s="4" t="s">
        <v>346</v>
      </c>
      <c r="B182" s="4" t="s">
        <v>355</v>
      </c>
    </row>
    <row r="183" spans="1:9">
      <c r="A183" s="4" t="s">
        <v>347</v>
      </c>
      <c r="B183" s="4" t="s">
        <v>356</v>
      </c>
    </row>
    <row r="184" spans="1:9">
      <c r="A184" s="4" t="s">
        <v>348</v>
      </c>
      <c r="B184" s="4" t="s">
        <v>357</v>
      </c>
    </row>
    <row r="185" spans="1:9">
      <c r="A185" s="4" t="s">
        <v>358</v>
      </c>
      <c r="B185" s="4" t="s">
        <v>359</v>
      </c>
    </row>
    <row r="186" spans="1:9">
      <c r="A186" s="4" t="s">
        <v>351</v>
      </c>
      <c r="B186" s="4" t="s">
        <v>360</v>
      </c>
    </row>
  </sheetData>
  <mergeCells count="9">
    <mergeCell ref="A1:B1"/>
    <mergeCell ref="A179:H179"/>
    <mergeCell ref="B180:H180"/>
    <mergeCell ref="B181:H181"/>
    <mergeCell ref="B182:H182"/>
    <mergeCell ref="B183:H183"/>
    <mergeCell ref="B184:H184"/>
    <mergeCell ref="B185:H185"/>
    <mergeCell ref="B186:H18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 customWidth="1" max="6" min="6" width="14"/>
  </cols>
  <sheetData>
    <row r="1" spans="1:6">
      <c r="A1" s="1" t="s">
        <v>361</v>
      </c>
      <c r="C1" s="2" t="s">
        <v>2</v>
      </c>
      <c r="D1" s="2" t="s">
        <v>330</v>
      </c>
      <c r="E1" s="2" t="s">
        <v>18</v>
      </c>
      <c r="F1" s="2" t="s">
        <v>73</v>
      </c>
    </row>
    <row r="2" spans="1:6">
      <c r="A2" s="3" t="s">
        <v>362</v>
      </c>
    </row>
    <row r="3" spans="1:6">
      <c r="A3" s="4" t="s">
        <v>363</v>
      </c>
      <c r="C3" s="7" t="n">
        <v>307304</v>
      </c>
      <c r="D3" s="7" t="n">
        <v>424000</v>
      </c>
      <c r="E3" s="7" t="n">
        <v>549100</v>
      </c>
    </row>
    <row r="4" spans="1:6">
      <c r="A4" s="4" t="s">
        <v>343</v>
      </c>
    </row>
    <row r="5" spans="1:6">
      <c r="A5" s="3" t="s">
        <v>364</v>
      </c>
    </row>
    <row r="6" spans="1:6">
      <c r="A6" s="4" t="s">
        <v>365</v>
      </c>
      <c r="F6" s="7" t="n">
        <v>1319001</v>
      </c>
    </row>
    <row r="7" spans="1:6">
      <c r="A7" s="4" t="s">
        <v>366</v>
      </c>
      <c r="F7" s="5" t="n">
        <v>1319001</v>
      </c>
    </row>
    <row r="8" spans="1:6">
      <c r="A8" s="3" t="s">
        <v>362</v>
      </c>
    </row>
    <row r="9" spans="1:6">
      <c r="A9" s="4" t="s">
        <v>367</v>
      </c>
      <c r="F9" s="5" t="n">
        <v>185979</v>
      </c>
    </row>
    <row r="10" spans="1:6">
      <c r="A10" s="4" t="s">
        <v>368</v>
      </c>
      <c r="F10" s="5" t="n">
        <v>177219</v>
      </c>
    </row>
    <row r="11" spans="1:6">
      <c r="A11" s="4" t="s">
        <v>369</v>
      </c>
      <c r="F11" s="5" t="n">
        <v>363198</v>
      </c>
    </row>
    <row r="12" spans="1:6">
      <c r="A12" s="4" t="s">
        <v>363</v>
      </c>
      <c r="B12" s="4" t="s">
        <v>344</v>
      </c>
      <c r="F12" s="7" t="n">
        <v>955803</v>
      </c>
    </row>
    <row r="13" spans="1:6"/>
    <row r="14" spans="1:6">
      <c r="A14" s="4" t="s">
        <v>344</v>
      </c>
      <c r="B14" s="4" t="s">
        <v>353</v>
      </c>
    </row>
  </sheetData>
  <mergeCells count="3">
    <mergeCell ref="A1:B1"/>
    <mergeCell ref="A13:E13"/>
    <mergeCell ref="B14:E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370</v>
      </c>
      <c r="B1" s="2" t="s">
        <v>1</v>
      </c>
      <c r="C1" s="2" t="s">
        <v>70</v>
      </c>
      <c r="E1" s="2" t="s">
        <v>71</v>
      </c>
    </row>
    <row r="2" spans="1:5">
      <c r="B2" s="2" t="s">
        <v>2</v>
      </c>
      <c r="C2" s="2" t="s">
        <v>18</v>
      </c>
      <c r="D2" s="2" t="s">
        <v>73</v>
      </c>
      <c r="E2" s="2" t="s">
        <v>19</v>
      </c>
    </row>
    <row r="3" spans="1:5">
      <c r="A3" s="4" t="s">
        <v>371</v>
      </c>
    </row>
    <row r="4" spans="1:5">
      <c r="A4" s="3" t="s">
        <v>372</v>
      </c>
    </row>
    <row r="5" spans="1:5">
      <c r="A5" s="4" t="s">
        <v>95</v>
      </c>
      <c r="B5" s="7" t="n">
        <v>-91654</v>
      </c>
      <c r="D5" s="7" t="n">
        <v>-171893</v>
      </c>
    </row>
    <row r="6" spans="1:5">
      <c r="A6" s="4" t="s">
        <v>373</v>
      </c>
      <c r="D6" s="5" t="n">
        <v>713379</v>
      </c>
      <c r="E6" s="4" t="s">
        <v>27</v>
      </c>
    </row>
    <row r="7" spans="1:5">
      <c r="A7" s="4" t="s">
        <v>374</v>
      </c>
      <c r="D7" s="7" t="n">
        <v>541486</v>
      </c>
      <c r="E7" s="4" t="s">
        <v>27</v>
      </c>
    </row>
    <row r="8" spans="1:5">
      <c r="A8" s="4" t="s">
        <v>328</v>
      </c>
    </row>
    <row r="9" spans="1:5">
      <c r="A9" s="3" t="s">
        <v>372</v>
      </c>
    </row>
    <row r="10" spans="1:5">
      <c r="A10" s="4" t="s">
        <v>95</v>
      </c>
      <c r="C10" s="7" t="n">
        <v>-110768</v>
      </c>
    </row>
    <row r="11" spans="1:5">
      <c r="A11" s="4" t="s">
        <v>373</v>
      </c>
      <c r="C11" s="4" t="s">
        <v>27</v>
      </c>
    </row>
    <row r="12" spans="1:5">
      <c r="A12" s="4" t="s">
        <v>374</v>
      </c>
      <c r="C12" s="7" t="n">
        <v>-11076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80"/>
    <col customWidth="1" max="6" min="6" width="80"/>
    <col customWidth="1" max="7" min="7" width="14"/>
    <col customWidth="1" max="8" min="8" width="80"/>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375</v>
      </c>
      <c r="B1" s="2" t="s">
        <v>376</v>
      </c>
      <c r="C1" s="2" t="s">
        <v>377</v>
      </c>
      <c r="D1" s="2" t="s">
        <v>378</v>
      </c>
      <c r="E1" s="2" t="s">
        <v>73</v>
      </c>
      <c r="F1" s="2" t="s">
        <v>2</v>
      </c>
      <c r="G1" s="2" t="s">
        <v>18</v>
      </c>
      <c r="H1" s="2" t="s">
        <v>73</v>
      </c>
      <c r="I1" s="2" t="s">
        <v>18</v>
      </c>
      <c r="J1" s="2" t="s">
        <v>19</v>
      </c>
      <c r="K1" s="2" t="s">
        <v>379</v>
      </c>
      <c r="L1" s="2" t="s">
        <v>330</v>
      </c>
      <c r="M1" s="2" t="s">
        <v>380</v>
      </c>
      <c r="N1" s="2" t="s">
        <v>72</v>
      </c>
      <c r="O1" s="2" t="s">
        <v>381</v>
      </c>
      <c r="P1" s="2" t="s">
        <v>331</v>
      </c>
    </row>
    <row r="2" spans="1:16">
      <c r="A2" s="3" t="s">
        <v>382</v>
      </c>
    </row>
    <row r="3" spans="1:16">
      <c r="A3" s="4" t="s">
        <v>383</v>
      </c>
      <c r="C3" s="7" t="n">
        <v>600000</v>
      </c>
    </row>
    <row r="4" spans="1:16">
      <c r="A4" s="4" t="s">
        <v>384</v>
      </c>
      <c r="E4" s="5" t="n">
        <v>218384</v>
      </c>
    </row>
    <row r="5" spans="1:16">
      <c r="A5" s="4" t="s">
        <v>385</v>
      </c>
      <c r="F5" s="7" t="n">
        <v>3</v>
      </c>
    </row>
    <row r="6" spans="1:16">
      <c r="A6" s="4" t="s">
        <v>65</v>
      </c>
      <c r="F6" s="5" t="n">
        <v>300000000</v>
      </c>
      <c r="G6" s="5" t="n">
        <v>300000000</v>
      </c>
      <c r="I6" s="5" t="n">
        <v>300000000</v>
      </c>
    </row>
    <row r="7" spans="1:16">
      <c r="A7" s="4" t="s">
        <v>64</v>
      </c>
      <c r="E7" s="8" t="n">
        <v>0.01</v>
      </c>
      <c r="F7" s="8" t="n">
        <v>0.01</v>
      </c>
      <c r="G7" s="8" t="n">
        <v>0.01</v>
      </c>
      <c r="H7" s="8" t="n">
        <v>0.01</v>
      </c>
      <c r="I7" s="8" t="n">
        <v>0.01</v>
      </c>
    </row>
    <row r="8" spans="1:16">
      <c r="A8" s="4" t="s">
        <v>66</v>
      </c>
      <c r="E8" s="5" t="n">
        <v>163788</v>
      </c>
      <c r="F8" s="5" t="n">
        <v>163901</v>
      </c>
      <c r="G8" s="5" t="n">
        <v>163901</v>
      </c>
      <c r="H8" s="5" t="n">
        <v>163788</v>
      </c>
      <c r="I8" s="5" t="n">
        <v>163901</v>
      </c>
    </row>
    <row r="9" spans="1:16">
      <c r="A9" s="4" t="s">
        <v>67</v>
      </c>
      <c r="F9" s="5" t="n">
        <v>163901</v>
      </c>
      <c r="G9" s="5" t="n">
        <v>163901</v>
      </c>
      <c r="I9" s="5" t="n">
        <v>163901</v>
      </c>
    </row>
    <row r="10" spans="1:16">
      <c r="A10" s="4" t="s">
        <v>386</v>
      </c>
      <c r="E10" s="4" t="s">
        <v>387</v>
      </c>
      <c r="H10" s="4" t="s">
        <v>387</v>
      </c>
    </row>
    <row r="11" spans="1:16">
      <c r="A11" s="4" t="s">
        <v>388</v>
      </c>
      <c r="F11" s="5" t="n">
        <v>5405010</v>
      </c>
      <c r="G11" s="5" t="n">
        <v>5405010</v>
      </c>
      <c r="I11" s="5" t="n">
        <v>5405010</v>
      </c>
    </row>
    <row r="12" spans="1:16">
      <c r="A12" s="4" t="s">
        <v>60</v>
      </c>
      <c r="F12" s="7" t="n">
        <v>1</v>
      </c>
      <c r="G12" s="7" t="n">
        <v>1</v>
      </c>
      <c r="I12" s="7" t="n">
        <v>1</v>
      </c>
    </row>
    <row r="13" spans="1:16">
      <c r="A13" s="4" t="s">
        <v>389</v>
      </c>
      <c r="F13" s="5" t="n">
        <v>1801670</v>
      </c>
      <c r="G13" s="5" t="n">
        <v>1801670</v>
      </c>
      <c r="I13" s="5" t="n">
        <v>1801670</v>
      </c>
    </row>
    <row r="14" spans="1:16">
      <c r="A14" s="4" t="s">
        <v>390</v>
      </c>
      <c r="F14" s="5" t="n">
        <v>1801670</v>
      </c>
      <c r="G14" s="5" t="n">
        <v>1801670</v>
      </c>
      <c r="I14" s="5" t="n">
        <v>1801670</v>
      </c>
    </row>
    <row r="15" spans="1:16">
      <c r="A15" s="4" t="s">
        <v>391</v>
      </c>
      <c r="H15" s="4" t="s">
        <v>392</v>
      </c>
    </row>
    <row r="16" spans="1:16">
      <c r="A16" s="4" t="s">
        <v>21</v>
      </c>
      <c r="F16" s="7" t="n">
        <v>307304</v>
      </c>
      <c r="G16" s="7" t="n">
        <v>549100</v>
      </c>
      <c r="I16" s="7" t="n">
        <v>549100</v>
      </c>
      <c r="L16" s="7" t="n">
        <v>424000</v>
      </c>
    </row>
    <row r="17" spans="1:16">
      <c r="A17" s="4" t="s">
        <v>393</v>
      </c>
      <c r="E17" s="7" t="n">
        <v>8551528</v>
      </c>
      <c r="F17" s="7" t="n">
        <v>8551528</v>
      </c>
      <c r="H17" s="7" t="n">
        <v>8551528</v>
      </c>
    </row>
    <row r="18" spans="1:16">
      <c r="A18" s="4" t="s">
        <v>394</v>
      </c>
      <c r="I18" s="5" t="n">
        <v>6868</v>
      </c>
    </row>
    <row r="19" spans="1:16">
      <c r="A19" s="4" t="s">
        <v>395</v>
      </c>
      <c r="H19" s="5" t="n">
        <v>394460</v>
      </c>
    </row>
    <row r="20" spans="1:16">
      <c r="A20" s="4" t="s">
        <v>396</v>
      </c>
      <c r="E20" s="7" t="n">
        <v>2500000</v>
      </c>
      <c r="H20" s="7" t="n">
        <v>2500000</v>
      </c>
    </row>
    <row r="21" spans="1:16">
      <c r="A21" s="4" t="s">
        <v>397</v>
      </c>
      <c r="E21" s="8" t="n">
        <v>1.25</v>
      </c>
      <c r="H21" s="8" t="n">
        <v>1.25</v>
      </c>
    </row>
    <row r="22" spans="1:16">
      <c r="A22" s="4" t="s">
        <v>398</v>
      </c>
      <c r="F22" s="4" t="s">
        <v>399</v>
      </c>
      <c r="H22" s="4" t="s">
        <v>399</v>
      </c>
    </row>
    <row r="23" spans="1:16">
      <c r="A23" s="4" t="s">
        <v>400</v>
      </c>
      <c r="F23" s="4" t="s">
        <v>401</v>
      </c>
      <c r="H23" s="4" t="s">
        <v>401</v>
      </c>
    </row>
    <row r="24" spans="1:16">
      <c r="A24" s="4" t="s">
        <v>402</v>
      </c>
      <c r="F24" s="4" t="s">
        <v>403</v>
      </c>
      <c r="H24" s="4" t="s">
        <v>403</v>
      </c>
    </row>
    <row r="25" spans="1:16">
      <c r="A25" s="4" t="s">
        <v>46</v>
      </c>
      <c r="F25" s="7" t="n">
        <v>-1996906</v>
      </c>
      <c r="G25" s="5" t="n">
        <v>-1306576</v>
      </c>
      <c r="I25" s="5" t="n">
        <v>-1306576</v>
      </c>
    </row>
    <row r="26" spans="1:16">
      <c r="A26" s="4" t="s">
        <v>22</v>
      </c>
      <c r="F26" s="7" t="n">
        <v>30021</v>
      </c>
      <c r="G26" s="7" t="n">
        <v>30017</v>
      </c>
      <c r="I26" s="5" t="n">
        <v>30017</v>
      </c>
    </row>
    <row r="27" spans="1:16">
      <c r="A27" s="4" t="s">
        <v>404</v>
      </c>
      <c r="F27" s="4" t="s">
        <v>405</v>
      </c>
    </row>
    <row r="28" spans="1:16">
      <c r="A28" s="4" t="s">
        <v>406</v>
      </c>
      <c r="F28" s="7" t="n">
        <v>3</v>
      </c>
    </row>
    <row r="29" spans="1:16">
      <c r="A29" s="4" t="s">
        <v>407</v>
      </c>
      <c r="F29" s="8" t="n">
        <v>3.75</v>
      </c>
    </row>
    <row r="30" spans="1:16">
      <c r="A30" s="4" t="s">
        <v>90</v>
      </c>
      <c r="I30" s="7" t="n">
        <v>146509</v>
      </c>
    </row>
    <row r="31" spans="1:16">
      <c r="A31" s="4" t="s">
        <v>408</v>
      </c>
      <c r="J31" s="7" t="n">
        <v>1247310</v>
      </c>
    </row>
    <row r="32" spans="1:16">
      <c r="A32" s="4" t="s">
        <v>409</v>
      </c>
    </row>
    <row r="33" spans="1:16">
      <c r="A33" s="3" t="s">
        <v>382</v>
      </c>
    </row>
    <row r="34" spans="1:16">
      <c r="A34" s="4" t="s">
        <v>410</v>
      </c>
      <c r="E34" s="4" t="s">
        <v>411</v>
      </c>
    </row>
    <row r="35" spans="1:16">
      <c r="A35" s="4" t="s">
        <v>412</v>
      </c>
      <c r="E35" s="7" t="n">
        <v>2000000</v>
      </c>
    </row>
    <row r="36" spans="1:16">
      <c r="A36" s="4" t="s">
        <v>413</v>
      </c>
      <c r="E36" s="7" t="n">
        <v>2500000</v>
      </c>
      <c r="H36" s="7" t="n">
        <v>2500000</v>
      </c>
    </row>
    <row r="37" spans="1:16">
      <c r="A37" s="4" t="s">
        <v>414</v>
      </c>
      <c r="E37" s="4" t="s">
        <v>415</v>
      </c>
    </row>
    <row r="38" spans="1:16">
      <c r="A38" s="4" t="s">
        <v>416</v>
      </c>
      <c r="E38" s="4" t="s">
        <v>417</v>
      </c>
    </row>
    <row r="39" spans="1:16">
      <c r="A39" s="4" t="s">
        <v>371</v>
      </c>
    </row>
    <row r="40" spans="1:16">
      <c r="A40" s="3" t="s">
        <v>382</v>
      </c>
    </row>
    <row r="41" spans="1:16">
      <c r="A41" s="4" t="s">
        <v>65</v>
      </c>
      <c r="J41" s="5" t="n">
        <v>100000000</v>
      </c>
    </row>
    <row r="42" spans="1:16">
      <c r="A42" s="4" t="s">
        <v>64</v>
      </c>
      <c r="J42" s="8" t="n">
        <v>0.01</v>
      </c>
    </row>
    <row r="43" spans="1:16">
      <c r="A43" s="4" t="s">
        <v>66</v>
      </c>
      <c r="J43" s="5" t="n">
        <v>42918927</v>
      </c>
    </row>
    <row r="44" spans="1:16">
      <c r="A44" s="4" t="s">
        <v>67</v>
      </c>
      <c r="J44" s="5" t="n">
        <v>42918927</v>
      </c>
    </row>
    <row r="45" spans="1:16">
      <c r="A45" s="4" t="s">
        <v>388</v>
      </c>
      <c r="J45" s="5" t="n">
        <v>5000000</v>
      </c>
    </row>
    <row r="46" spans="1:16">
      <c r="A46" s="4" t="s">
        <v>60</v>
      </c>
      <c r="J46" s="8" t="n">
        <v>0.01</v>
      </c>
    </row>
    <row r="47" spans="1:16">
      <c r="A47" s="4" t="s">
        <v>389</v>
      </c>
      <c r="J47" s="5" t="n">
        <v>0</v>
      </c>
    </row>
    <row r="48" spans="1:16">
      <c r="A48" s="4" t="s">
        <v>390</v>
      </c>
      <c r="J48" s="5" t="n">
        <v>0</v>
      </c>
    </row>
    <row r="49" spans="1:16">
      <c r="A49" s="4" t="s">
        <v>21</v>
      </c>
      <c r="E49" s="7" t="n">
        <v>955803</v>
      </c>
      <c r="H49" s="5" t="n">
        <v>955803</v>
      </c>
      <c r="J49" s="7" t="n">
        <v>466997</v>
      </c>
      <c r="N49" s="7" t="n">
        <v>319443</v>
      </c>
      <c r="P49" s="7" t="n">
        <v>884188</v>
      </c>
    </row>
    <row r="50" spans="1:16">
      <c r="A50" s="4" t="s">
        <v>68</v>
      </c>
      <c r="J50" s="5" t="n">
        <v>393169</v>
      </c>
    </row>
    <row r="51" spans="1:16">
      <c r="A51" s="4" t="s">
        <v>418</v>
      </c>
      <c r="E51" s="5" t="n">
        <v>5405010</v>
      </c>
      <c r="H51" s="5" t="n">
        <v>5405010</v>
      </c>
      <c r="J51" s="5" t="n">
        <v>5011841</v>
      </c>
    </row>
    <row r="52" spans="1:16">
      <c r="A52" s="4" t="s">
        <v>419</v>
      </c>
      <c r="H52" s="5" t="n">
        <v>35848</v>
      </c>
      <c r="J52" s="4" t="s">
        <v>27</v>
      </c>
    </row>
    <row r="53" spans="1:16">
      <c r="A53" s="4" t="s">
        <v>56</v>
      </c>
      <c r="E53" s="5" t="n">
        <v>600000</v>
      </c>
      <c r="H53" s="5" t="n">
        <v>600000</v>
      </c>
      <c r="J53" s="5" t="n">
        <v>600000</v>
      </c>
    </row>
    <row r="54" spans="1:16">
      <c r="A54" s="4" t="s">
        <v>46</v>
      </c>
      <c r="E54" s="5" t="n">
        <v>-14822777</v>
      </c>
      <c r="H54" s="5" t="n">
        <v>-14822777</v>
      </c>
      <c r="J54" s="5" t="n">
        <v>-13480509</v>
      </c>
    </row>
    <row r="55" spans="1:16">
      <c r="A55" s="4" t="s">
        <v>22</v>
      </c>
      <c r="E55" s="7" t="n">
        <v>30011</v>
      </c>
      <c r="H55" s="5" t="n">
        <v>30011</v>
      </c>
      <c r="J55" s="5" t="n">
        <v>30003</v>
      </c>
    </row>
    <row r="56" spans="1:16">
      <c r="A56" s="4" t="s">
        <v>420</v>
      </c>
      <c r="H56" s="7" t="n">
        <v>1919001</v>
      </c>
      <c r="J56" s="7" t="n">
        <v>150000</v>
      </c>
    </row>
    <row r="57" spans="1:16">
      <c r="A57" s="4" t="s">
        <v>328</v>
      </c>
    </row>
    <row r="58" spans="1:16">
      <c r="A58" s="3" t="s">
        <v>382</v>
      </c>
    </row>
    <row r="59" spans="1:16">
      <c r="A59" s="4" t="s">
        <v>385</v>
      </c>
      <c r="G59" s="7" t="n">
        <v>3</v>
      </c>
      <c r="I59" s="7" t="n">
        <v>3</v>
      </c>
    </row>
    <row r="60" spans="1:16">
      <c r="A60" s="4" t="s">
        <v>65</v>
      </c>
      <c r="E60" s="5" t="n">
        <v>300000000</v>
      </c>
      <c r="G60" s="5" t="n">
        <v>300000000</v>
      </c>
      <c r="H60" s="5" t="n">
        <v>300000000</v>
      </c>
      <c r="I60" s="5" t="n">
        <v>300000000</v>
      </c>
    </row>
    <row r="61" spans="1:16">
      <c r="A61" s="4" t="s">
        <v>64</v>
      </c>
      <c r="E61" s="8" t="n">
        <v>0.01</v>
      </c>
      <c r="G61" s="8" t="n">
        <v>0.01</v>
      </c>
      <c r="H61" s="8" t="n">
        <v>0.01</v>
      </c>
      <c r="I61" s="8" t="n">
        <v>0.01</v>
      </c>
    </row>
    <row r="62" spans="1:16">
      <c r="A62" s="4" t="s">
        <v>66</v>
      </c>
      <c r="E62" s="5" t="n">
        <v>163786</v>
      </c>
      <c r="G62" s="5" t="n">
        <v>163786</v>
      </c>
      <c r="H62" s="5" t="n">
        <v>163786</v>
      </c>
      <c r="I62" s="5" t="n">
        <v>163786</v>
      </c>
    </row>
    <row r="63" spans="1:16">
      <c r="A63" s="4" t="s">
        <v>67</v>
      </c>
      <c r="E63" s="5" t="n">
        <v>163786</v>
      </c>
      <c r="G63" s="5" t="n">
        <v>163786</v>
      </c>
      <c r="H63" s="5" t="n">
        <v>163786</v>
      </c>
      <c r="I63" s="5" t="n">
        <v>163786</v>
      </c>
    </row>
    <row r="64" spans="1:16">
      <c r="A64" s="4" t="s">
        <v>388</v>
      </c>
      <c r="E64" s="5" t="n">
        <v>5405000</v>
      </c>
      <c r="G64" s="5" t="n">
        <v>5000000</v>
      </c>
      <c r="H64" s="5" t="n">
        <v>5405000</v>
      </c>
      <c r="I64" s="5" t="n">
        <v>5000000</v>
      </c>
    </row>
    <row r="65" spans="1:16">
      <c r="A65" s="4" t="s">
        <v>60</v>
      </c>
      <c r="E65" s="7" t="n">
        <v>1</v>
      </c>
      <c r="G65" s="8" t="n">
        <v>0.01</v>
      </c>
      <c r="H65" s="7" t="n">
        <v>1</v>
      </c>
      <c r="I65" s="8" t="n">
        <v>0.01</v>
      </c>
    </row>
    <row r="66" spans="1:16">
      <c r="A66" s="4" t="s">
        <v>389</v>
      </c>
      <c r="E66" s="5" t="n">
        <v>1801670</v>
      </c>
      <c r="G66" s="5" t="n">
        <v>1801670</v>
      </c>
      <c r="H66" s="5" t="n">
        <v>1801670</v>
      </c>
      <c r="I66" s="5" t="n">
        <v>1801670</v>
      </c>
    </row>
    <row r="67" spans="1:16">
      <c r="A67" s="4" t="s">
        <v>390</v>
      </c>
      <c r="E67" s="5" t="n">
        <v>1801670</v>
      </c>
      <c r="G67" s="5" t="n">
        <v>1801670</v>
      </c>
      <c r="H67" s="5" t="n">
        <v>1801670</v>
      </c>
      <c r="I67" s="5" t="n">
        <v>1801670</v>
      </c>
    </row>
    <row r="68" spans="1:16">
      <c r="A68" s="4" t="s">
        <v>21</v>
      </c>
      <c r="E68" s="7" t="n">
        <v>955803</v>
      </c>
      <c r="F68" s="7" t="n">
        <v>307304</v>
      </c>
      <c r="G68" s="7" t="n">
        <v>549100</v>
      </c>
      <c r="H68" s="7" t="n">
        <v>955803</v>
      </c>
      <c r="I68" s="7" t="n">
        <v>549100</v>
      </c>
    </row>
    <row r="69" spans="1:16">
      <c r="A69" s="4" t="s">
        <v>68</v>
      </c>
      <c r="G69" s="4" t="s">
        <v>27</v>
      </c>
      <c r="I69" s="4" t="s">
        <v>27</v>
      </c>
    </row>
    <row r="70" spans="1:16">
      <c r="A70" s="4" t="s">
        <v>418</v>
      </c>
      <c r="E70" s="4" t="s">
        <v>27</v>
      </c>
      <c r="G70" s="4" t="s">
        <v>27</v>
      </c>
      <c r="H70" s="4" t="s">
        <v>27</v>
      </c>
      <c r="I70" s="4" t="s">
        <v>27</v>
      </c>
    </row>
    <row r="71" spans="1:16">
      <c r="A71" s="4" t="s">
        <v>419</v>
      </c>
      <c r="G71" s="4" t="s">
        <v>27</v>
      </c>
    </row>
    <row r="72" spans="1:16">
      <c r="A72" s="4" t="s">
        <v>56</v>
      </c>
      <c r="E72" s="4" t="s">
        <v>27</v>
      </c>
      <c r="G72" s="4" t="s">
        <v>27</v>
      </c>
      <c r="H72" s="4" t="s">
        <v>27</v>
      </c>
      <c r="I72" s="4" t="s">
        <v>27</v>
      </c>
    </row>
    <row r="73" spans="1:16">
      <c r="A73" s="4" t="s">
        <v>46</v>
      </c>
      <c r="E73" s="4" t="s">
        <v>27</v>
      </c>
      <c r="G73" s="5" t="n">
        <v>-1306576</v>
      </c>
      <c r="H73" s="4" t="s">
        <v>27</v>
      </c>
      <c r="I73" s="5" t="n">
        <v>-1306576</v>
      </c>
    </row>
    <row r="74" spans="1:16">
      <c r="A74" s="4" t="s">
        <v>22</v>
      </c>
      <c r="E74" s="5" t="n">
        <v>30011</v>
      </c>
      <c r="G74" s="5" t="n">
        <v>30017</v>
      </c>
      <c r="H74" s="5" t="n">
        <v>30011</v>
      </c>
      <c r="I74" s="7" t="n">
        <v>30017</v>
      </c>
    </row>
    <row r="75" spans="1:16">
      <c r="A75" s="4" t="s">
        <v>420</v>
      </c>
      <c r="G75" s="7" t="n">
        <v>750000</v>
      </c>
    </row>
    <row r="76" spans="1:16">
      <c r="A76" s="4" t="s">
        <v>421</v>
      </c>
    </row>
    <row r="77" spans="1:16">
      <c r="A77" s="3" t="s">
        <v>382</v>
      </c>
    </row>
    <row r="78" spans="1:16">
      <c r="A78" s="4" t="s">
        <v>56</v>
      </c>
      <c r="E78" s="5" t="n">
        <v>600000</v>
      </c>
      <c r="H78" s="5" t="n">
        <v>600000</v>
      </c>
    </row>
    <row r="79" spans="1:16">
      <c r="A79" s="4" t="s">
        <v>420</v>
      </c>
      <c r="E79" s="5" t="n">
        <v>1319001</v>
      </c>
    </row>
    <row r="80" spans="1:16">
      <c r="A80" s="4" t="s">
        <v>422</v>
      </c>
      <c r="E80" s="5" t="n">
        <v>500000</v>
      </c>
      <c r="H80" s="5" t="n">
        <v>500000</v>
      </c>
    </row>
    <row r="81" spans="1:16">
      <c r="A81" s="4" t="s">
        <v>90</v>
      </c>
      <c r="E81" s="5" t="n">
        <v>35848</v>
      </c>
    </row>
    <row r="82" spans="1:16">
      <c r="A82" s="4" t="s">
        <v>423</v>
      </c>
      <c r="E82" s="5" t="n">
        <v>394460</v>
      </c>
      <c r="H82" s="5" t="n">
        <v>394460</v>
      </c>
    </row>
    <row r="83" spans="1:16">
      <c r="A83" s="4" t="s">
        <v>424</v>
      </c>
      <c r="E83" s="5" t="n">
        <v>1605540</v>
      </c>
    </row>
    <row r="84" spans="1:16">
      <c r="A84" s="4" t="s">
        <v>425</v>
      </c>
      <c r="E84" s="5" t="n">
        <v>45151</v>
      </c>
      <c r="H84" s="5" t="n">
        <v>45151</v>
      </c>
    </row>
    <row r="85" spans="1:16">
      <c r="A85" s="4" t="s">
        <v>408</v>
      </c>
      <c r="E85" s="7" t="n">
        <v>2500000</v>
      </c>
      <c r="H85" s="7" t="n">
        <v>2500000</v>
      </c>
    </row>
    <row r="86" spans="1:16">
      <c r="A86" s="4" t="s">
        <v>426</v>
      </c>
    </row>
    <row r="87" spans="1:16">
      <c r="A87" s="3" t="s">
        <v>382</v>
      </c>
    </row>
    <row r="88" spans="1:16">
      <c r="A88" s="4" t="s">
        <v>65</v>
      </c>
      <c r="M88" s="5" t="n">
        <v>300000000</v>
      </c>
    </row>
    <row r="89" spans="1:16">
      <c r="A89" s="4" t="s">
        <v>64</v>
      </c>
      <c r="M89" s="8" t="n">
        <v>0.01</v>
      </c>
    </row>
    <row r="90" spans="1:16">
      <c r="A90" s="4" t="s">
        <v>66</v>
      </c>
      <c r="M90" s="5" t="n">
        <v>42918927</v>
      </c>
    </row>
    <row r="91" spans="1:16">
      <c r="A91" s="4" t="s">
        <v>67</v>
      </c>
      <c r="M91" s="5" t="n">
        <v>42918927</v>
      </c>
    </row>
    <row r="92" spans="1:16">
      <c r="A92" s="4" t="s">
        <v>388</v>
      </c>
      <c r="M92" s="5" t="n">
        <v>5000000</v>
      </c>
    </row>
    <row r="93" spans="1:16">
      <c r="A93" s="4" t="s">
        <v>60</v>
      </c>
      <c r="M93" s="8" t="n">
        <v>0.01</v>
      </c>
    </row>
    <row r="94" spans="1:16">
      <c r="A94" s="4" t="s">
        <v>389</v>
      </c>
      <c r="M94" s="4" t="s">
        <v>27</v>
      </c>
      <c r="O94" s="4" t="s">
        <v>27</v>
      </c>
    </row>
    <row r="95" spans="1:16">
      <c r="A95" s="4" t="s">
        <v>390</v>
      </c>
      <c r="M95" s="4" t="s">
        <v>27</v>
      </c>
      <c r="O95" s="4" t="s">
        <v>27</v>
      </c>
    </row>
    <row r="96" spans="1:16">
      <c r="A96" s="4" t="s">
        <v>427</v>
      </c>
    </row>
    <row r="97" spans="1:16">
      <c r="A97" s="3" t="s">
        <v>382</v>
      </c>
    </row>
    <row r="98" spans="1:16">
      <c r="A98" s="4" t="s">
        <v>428</v>
      </c>
      <c r="E98" s="5" t="n">
        <v>5405010</v>
      </c>
      <c r="H98" s="5" t="n">
        <v>5405010</v>
      </c>
    </row>
    <row r="99" spans="1:16">
      <c r="A99" s="4" t="s">
        <v>429</v>
      </c>
      <c r="E99" s="7" t="n">
        <v>1</v>
      </c>
      <c r="H99" s="7" t="n">
        <v>1</v>
      </c>
    </row>
    <row r="100" spans="1:16">
      <c r="A100" s="4" t="s">
        <v>430</v>
      </c>
      <c r="H100" s="4" t="s">
        <v>431</v>
      </c>
    </row>
    <row r="101" spans="1:16">
      <c r="A101" s="4" t="s">
        <v>432</v>
      </c>
      <c r="H101" s="5" t="n">
        <v>1117480</v>
      </c>
    </row>
    <row r="102" spans="1:16">
      <c r="A102" s="4" t="s">
        <v>433</v>
      </c>
    </row>
    <row r="103" spans="1:16">
      <c r="A103" s="3" t="s">
        <v>382</v>
      </c>
    </row>
    <row r="104" spans="1:16">
      <c r="A104" s="4" t="s">
        <v>65</v>
      </c>
      <c r="M104" s="5" t="n">
        <v>300000000</v>
      </c>
    </row>
    <row r="105" spans="1:16">
      <c r="A105" s="4" t="s">
        <v>64</v>
      </c>
      <c r="M105" s="8" t="n">
        <v>0.01</v>
      </c>
    </row>
    <row r="106" spans="1:16">
      <c r="A106" s="4" t="s">
        <v>66</v>
      </c>
      <c r="M106" s="5" t="n">
        <v>42918927</v>
      </c>
    </row>
    <row r="107" spans="1:16">
      <c r="A107" s="4" t="s">
        <v>67</v>
      </c>
      <c r="M107" s="5" t="n">
        <v>42918927</v>
      </c>
    </row>
    <row r="108" spans="1:16">
      <c r="A108" s="4" t="s">
        <v>434</v>
      </c>
      <c r="B108" s="4" t="s">
        <v>435</v>
      </c>
    </row>
    <row r="109" spans="1:16">
      <c r="A109" s="4" t="s">
        <v>436</v>
      </c>
    </row>
    <row r="110" spans="1:16">
      <c r="A110" s="3" t="s">
        <v>382</v>
      </c>
    </row>
    <row r="111" spans="1:16">
      <c r="A111" s="4" t="s">
        <v>65</v>
      </c>
      <c r="B111" s="5" t="n">
        <v>5405010</v>
      </c>
    </row>
    <row r="112" spans="1:16">
      <c r="A112" s="4" t="s">
        <v>64</v>
      </c>
      <c r="B112" s="8" t="n">
        <v>0.01</v>
      </c>
    </row>
    <row r="113" spans="1:16">
      <c r="A113" s="4" t="s">
        <v>66</v>
      </c>
      <c r="B113" s="5" t="n">
        <v>163901</v>
      </c>
    </row>
    <row r="114" spans="1:16">
      <c r="A114" s="4" t="s">
        <v>60</v>
      </c>
      <c r="B114" s="7" t="n">
        <v>1</v>
      </c>
    </row>
    <row r="115" spans="1:16">
      <c r="A115" s="4" t="s">
        <v>432</v>
      </c>
      <c r="B115" s="5" t="n">
        <v>1117480</v>
      </c>
    </row>
    <row r="116" spans="1:16">
      <c r="A116" s="4" t="s">
        <v>434</v>
      </c>
      <c r="B116" s="4" t="s">
        <v>437</v>
      </c>
    </row>
    <row r="117" spans="1:16">
      <c r="A117" s="4" t="s">
        <v>438</v>
      </c>
      <c r="B117" s="5" t="n">
        <v>1117480</v>
      </c>
    </row>
    <row r="118" spans="1:16">
      <c r="A118" s="4" t="s">
        <v>439</v>
      </c>
    </row>
    <row r="119" spans="1:16">
      <c r="A119" s="3" t="s">
        <v>382</v>
      </c>
    </row>
    <row r="120" spans="1:16">
      <c r="A120" s="4" t="s">
        <v>384</v>
      </c>
      <c r="H120" s="5" t="n">
        <v>218384</v>
      </c>
    </row>
    <row r="121" spans="1:16">
      <c r="A121" s="4" t="s">
        <v>440</v>
      </c>
      <c r="H121" s="4" t="s">
        <v>441</v>
      </c>
    </row>
    <row r="122" spans="1:16">
      <c r="A122" s="4" t="s">
        <v>442</v>
      </c>
    </row>
    <row r="123" spans="1:16">
      <c r="A123" s="3" t="s">
        <v>382</v>
      </c>
    </row>
    <row r="124" spans="1:16">
      <c r="A124" s="4" t="s">
        <v>384</v>
      </c>
      <c r="H124" s="5" t="n">
        <v>1</v>
      </c>
    </row>
    <row r="125" spans="1:16">
      <c r="A125" s="4" t="s">
        <v>385</v>
      </c>
      <c r="E125" s="8" t="n">
        <v>3.75</v>
      </c>
      <c r="H125" s="8" t="n">
        <v>3.75</v>
      </c>
    </row>
    <row r="126" spans="1:16">
      <c r="A126" s="4" t="s">
        <v>432</v>
      </c>
      <c r="I126" s="5" t="n">
        <v>1117480</v>
      </c>
    </row>
    <row r="127" spans="1:16">
      <c r="A127" s="4" t="s">
        <v>443</v>
      </c>
      <c r="G127" s="4" t="s">
        <v>444</v>
      </c>
      <c r="I127" s="4" t="s">
        <v>444</v>
      </c>
    </row>
    <row r="128" spans="1:16">
      <c r="A128" s="4" t="s">
        <v>394</v>
      </c>
      <c r="I128" s="7" t="n">
        <v>45151</v>
      </c>
    </row>
    <row r="129" spans="1:16">
      <c r="A129" s="4" t="s">
        <v>413</v>
      </c>
      <c r="G129" s="7" t="n">
        <v>1605540</v>
      </c>
      <c r="I129" s="7" t="n">
        <v>1605540</v>
      </c>
    </row>
    <row r="130" spans="1:16">
      <c r="A130" s="4" t="s">
        <v>445</v>
      </c>
    </row>
    <row r="131" spans="1:16">
      <c r="A131" s="3" t="s">
        <v>382</v>
      </c>
    </row>
    <row r="132" spans="1:16">
      <c r="A132" s="4" t="s">
        <v>410</v>
      </c>
      <c r="B132" s="4" t="s">
        <v>411</v>
      </c>
    </row>
    <row r="133" spans="1:16">
      <c r="A133" s="4" t="s">
        <v>412</v>
      </c>
      <c r="B133" s="7" t="n">
        <v>750000</v>
      </c>
    </row>
    <row r="134" spans="1:16">
      <c r="A134" s="4" t="s">
        <v>413</v>
      </c>
      <c r="B134" s="7" t="n">
        <v>937500</v>
      </c>
    </row>
    <row r="135" spans="1:16">
      <c r="A135" s="4" t="s">
        <v>414</v>
      </c>
      <c r="B135" s="4" t="s">
        <v>415</v>
      </c>
    </row>
    <row r="136" spans="1:16">
      <c r="A136" s="4" t="s">
        <v>416</v>
      </c>
      <c r="B136" s="4" t="s">
        <v>446</v>
      </c>
    </row>
    <row r="137" spans="1:16">
      <c r="A137" s="4" t="s">
        <v>447</v>
      </c>
    </row>
    <row r="138" spans="1:16">
      <c r="A138" s="3" t="s">
        <v>382</v>
      </c>
    </row>
    <row r="139" spans="1:16">
      <c r="A139" s="4" t="s">
        <v>448</v>
      </c>
      <c r="H139" s="4" t="s">
        <v>449</v>
      </c>
    </row>
    <row r="140" spans="1:16">
      <c r="A140" s="4" t="s">
        <v>450</v>
      </c>
    </row>
    <row r="141" spans="1:16">
      <c r="A141" s="3" t="s">
        <v>382</v>
      </c>
    </row>
    <row r="142" spans="1:16">
      <c r="A142" s="4" t="s">
        <v>410</v>
      </c>
      <c r="B142" s="4" t="s">
        <v>411</v>
      </c>
      <c r="H142" s="4" t="s">
        <v>411</v>
      </c>
    </row>
    <row r="143" spans="1:16">
      <c r="A143" s="4" t="s">
        <v>383</v>
      </c>
      <c r="B143" s="7" t="n">
        <v>937500</v>
      </c>
      <c r="H143" s="7" t="n">
        <v>2500000</v>
      </c>
    </row>
    <row r="144" spans="1:16">
      <c r="A144" s="4" t="s">
        <v>451</v>
      </c>
      <c r="B144" s="4" t="s">
        <v>415</v>
      </c>
    </row>
    <row r="145" spans="1:16">
      <c r="A145" s="4" t="s">
        <v>412</v>
      </c>
      <c r="B145" s="7" t="n">
        <v>750000</v>
      </c>
      <c r="H145" s="7" t="n">
        <v>2000000</v>
      </c>
    </row>
    <row r="146" spans="1:16">
      <c r="A146" s="4" t="s">
        <v>452</v>
      </c>
      <c r="E146" s="4" t="s">
        <v>415</v>
      </c>
      <c r="H146" s="4" t="s">
        <v>415</v>
      </c>
    </row>
    <row r="147" spans="1:16">
      <c r="A147" s="4" t="s">
        <v>384</v>
      </c>
      <c r="B147" s="5" t="n">
        <v>1</v>
      </c>
    </row>
    <row r="148" spans="1:16">
      <c r="A148" s="4" t="s">
        <v>385</v>
      </c>
      <c r="B148" s="8" t="n">
        <v>3.75</v>
      </c>
    </row>
    <row r="149" spans="1:16">
      <c r="A149" s="4" t="s">
        <v>90</v>
      </c>
      <c r="E149" s="7" t="n">
        <v>146509</v>
      </c>
    </row>
    <row r="150" spans="1:16">
      <c r="A150" s="4" t="s">
        <v>453</v>
      </c>
    </row>
    <row r="151" spans="1:16">
      <c r="A151" s="3" t="s">
        <v>382</v>
      </c>
    </row>
    <row r="152" spans="1:16">
      <c r="A152" s="4" t="s">
        <v>412</v>
      </c>
      <c r="F152" s="7" t="n">
        <v>2000000</v>
      </c>
    </row>
    <row r="153" spans="1:16">
      <c r="A153" s="4" t="s">
        <v>452</v>
      </c>
      <c r="F153" s="4" t="s">
        <v>415</v>
      </c>
    </row>
    <row r="154" spans="1:16">
      <c r="A154" s="4" t="s">
        <v>454</v>
      </c>
    </row>
    <row r="155" spans="1:16">
      <c r="A155" s="3" t="s">
        <v>382</v>
      </c>
    </row>
    <row r="156" spans="1:16">
      <c r="A156" s="4" t="s">
        <v>410</v>
      </c>
      <c r="B156" s="4" t="s">
        <v>411</v>
      </c>
    </row>
    <row r="157" spans="1:16">
      <c r="A157" s="4" t="s">
        <v>383</v>
      </c>
      <c r="B157" s="7" t="n">
        <v>937500</v>
      </c>
    </row>
    <row r="158" spans="1:16">
      <c r="A158" s="4" t="s">
        <v>412</v>
      </c>
      <c r="B158" s="7" t="n">
        <v>750000</v>
      </c>
    </row>
    <row r="159" spans="1:16">
      <c r="A159" s="4" t="s">
        <v>452</v>
      </c>
      <c r="B159" s="4" t="s">
        <v>415</v>
      </c>
    </row>
    <row r="160" spans="1:16">
      <c r="A160" s="4" t="s">
        <v>455</v>
      </c>
    </row>
    <row r="161" spans="1:16">
      <c r="A161" s="3" t="s">
        <v>382</v>
      </c>
    </row>
    <row r="162" spans="1:16">
      <c r="A162" s="4" t="s">
        <v>410</v>
      </c>
      <c r="D162" s="4" t="s">
        <v>456</v>
      </c>
    </row>
    <row r="163" spans="1:16">
      <c r="A163" s="4" t="s">
        <v>383</v>
      </c>
      <c r="C163" s="7" t="n">
        <v>600000</v>
      </c>
    </row>
    <row r="164" spans="1:16">
      <c r="A164" s="4" t="s">
        <v>451</v>
      </c>
      <c r="C164" s="4" t="s">
        <v>415</v>
      </c>
      <c r="D164" s="4" t="s">
        <v>415</v>
      </c>
    </row>
    <row r="165" spans="1:16">
      <c r="A165" s="4" t="s">
        <v>457</v>
      </c>
      <c r="C165" s="7" t="n">
        <v>25000</v>
      </c>
      <c r="D165" s="7" t="n">
        <v>25000</v>
      </c>
    </row>
    <row r="166" spans="1:16">
      <c r="A166" s="4" t="s">
        <v>56</v>
      </c>
      <c r="D166" s="7" t="n">
        <v>600000</v>
      </c>
    </row>
    <row r="167" spans="1:16">
      <c r="A167" s="4" t="s">
        <v>458</v>
      </c>
    </row>
    <row r="168" spans="1:16">
      <c r="A168" s="3" t="s">
        <v>382</v>
      </c>
    </row>
    <row r="169" spans="1:16">
      <c r="A169" s="4" t="s">
        <v>21</v>
      </c>
      <c r="K169" s="7" t="n">
        <v>169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69</v>
      </c>
      <c r="B1" s="2" t="s">
        <v>1</v>
      </c>
      <c r="D1" s="2" t="s">
        <v>70</v>
      </c>
      <c r="F1" s="2" t="s">
        <v>71</v>
      </c>
    </row>
    <row r="2" spans="1:6">
      <c r="B2" s="2" t="s">
        <v>2</v>
      </c>
      <c r="C2" s="2" t="s">
        <v>72</v>
      </c>
      <c r="D2" s="2" t="s">
        <v>18</v>
      </c>
      <c r="E2" s="2" t="s">
        <v>73</v>
      </c>
      <c r="F2" s="2" t="s">
        <v>19</v>
      </c>
    </row>
    <row r="3" spans="1:6">
      <c r="A3" s="4" t="s">
        <v>48</v>
      </c>
    </row>
    <row r="4" spans="1:6">
      <c r="A4" s="3" t="s">
        <v>74</v>
      </c>
    </row>
    <row r="5" spans="1:6">
      <c r="A5" s="4" t="s">
        <v>75</v>
      </c>
      <c r="B5" s="7" t="n">
        <v>519958</v>
      </c>
      <c r="D5" s="7" t="n">
        <v>547827</v>
      </c>
    </row>
    <row r="6" spans="1:6">
      <c r="A6" s="4" t="s">
        <v>76</v>
      </c>
      <c r="B6" s="5" t="n">
        <v>84635</v>
      </c>
      <c r="D6" s="5" t="n">
        <v>320339</v>
      </c>
    </row>
    <row r="7" spans="1:6">
      <c r="A7" s="4" t="s">
        <v>77</v>
      </c>
      <c r="B7" s="4" t="s">
        <v>27</v>
      </c>
      <c r="D7" s="4" t="s">
        <v>27</v>
      </c>
    </row>
    <row r="8" spans="1:6">
      <c r="A8" s="4" t="s">
        <v>78</v>
      </c>
      <c r="B8" s="5" t="n">
        <v>604593</v>
      </c>
      <c r="D8" s="5" t="n">
        <v>868166</v>
      </c>
    </row>
    <row r="9" spans="1:6">
      <c r="A9" s="3" t="s">
        <v>79</v>
      </c>
    </row>
    <row r="10" spans="1:6">
      <c r="A10" s="4" t="s">
        <v>75</v>
      </c>
      <c r="B10" s="5" t="n">
        <v>394166</v>
      </c>
      <c r="D10" s="5" t="n">
        <v>460941</v>
      </c>
    </row>
    <row r="11" spans="1:6">
      <c r="A11" s="4" t="s">
        <v>76</v>
      </c>
      <c r="B11" s="5" t="n">
        <v>57198</v>
      </c>
      <c r="D11" s="5" t="n">
        <v>289545</v>
      </c>
    </row>
    <row r="12" spans="1:6">
      <c r="A12" s="4" t="s">
        <v>77</v>
      </c>
      <c r="B12" s="4" t="s">
        <v>27</v>
      </c>
      <c r="D12" s="4" t="s">
        <v>27</v>
      </c>
    </row>
    <row r="13" spans="1:6">
      <c r="A13" s="4" t="s">
        <v>80</v>
      </c>
      <c r="B13" s="5" t="n">
        <v>451364</v>
      </c>
      <c r="D13" s="5" t="n">
        <v>750486</v>
      </c>
    </row>
    <row r="14" spans="1:6">
      <c r="A14" s="4" t="s">
        <v>81</v>
      </c>
      <c r="B14" s="5" t="n">
        <v>153229</v>
      </c>
      <c r="D14" s="5" t="n">
        <v>117680</v>
      </c>
    </row>
    <row r="15" spans="1:6">
      <c r="A15" s="3" t="s">
        <v>82</v>
      </c>
    </row>
    <row r="16" spans="1:6">
      <c r="A16" s="4" t="s">
        <v>83</v>
      </c>
      <c r="B16" s="5" t="n">
        <v>343048</v>
      </c>
      <c r="D16" s="5" t="n">
        <v>493844</v>
      </c>
    </row>
    <row r="17" spans="1:6">
      <c r="A17" s="4" t="s">
        <v>84</v>
      </c>
      <c r="B17" s="5" t="n">
        <v>393941</v>
      </c>
      <c r="D17" s="5" t="n">
        <v>555806</v>
      </c>
    </row>
    <row r="18" spans="1:6">
      <c r="A18" s="4" t="s">
        <v>85</v>
      </c>
      <c r="B18" s="5" t="n">
        <v>28568</v>
      </c>
      <c r="D18" s="5" t="n">
        <v>85488</v>
      </c>
    </row>
    <row r="19" spans="1:6">
      <c r="A19" s="4" t="s">
        <v>86</v>
      </c>
      <c r="B19" s="5" t="n">
        <v>9139</v>
      </c>
      <c r="D19" s="5" t="n">
        <v>30150</v>
      </c>
    </row>
    <row r="20" spans="1:6">
      <c r="A20" s="4" t="s">
        <v>87</v>
      </c>
      <c r="B20" s="5" t="n">
        <v>774696</v>
      </c>
      <c r="D20" s="5" t="n">
        <v>1165288</v>
      </c>
    </row>
    <row r="21" spans="1:6">
      <c r="A21" s="4" t="s">
        <v>88</v>
      </c>
      <c r="B21" s="5" t="n">
        <v>-621467</v>
      </c>
      <c r="D21" s="5" t="n">
        <v>-1047608</v>
      </c>
    </row>
    <row r="22" spans="1:6">
      <c r="A22" s="3" t="s">
        <v>89</v>
      </c>
    </row>
    <row r="23" spans="1:6">
      <c r="A23" s="4" t="s">
        <v>90</v>
      </c>
      <c r="B23" s="5" t="n">
        <v>-165194</v>
      </c>
      <c r="D23" s="5" t="n">
        <v>-267717</v>
      </c>
    </row>
    <row r="24" spans="1:6">
      <c r="A24" s="4" t="s">
        <v>91</v>
      </c>
      <c r="B24" s="5" t="n">
        <v>4</v>
      </c>
      <c r="D24" s="5" t="n">
        <v>7</v>
      </c>
    </row>
    <row r="25" spans="1:6">
      <c r="A25" s="4" t="s">
        <v>92</v>
      </c>
      <c r="B25" s="5" t="n">
        <v>96327</v>
      </c>
      <c r="D25" s="5" t="n">
        <v>119510</v>
      </c>
    </row>
    <row r="26" spans="1:6">
      <c r="A26" s="4" t="s">
        <v>87</v>
      </c>
      <c r="B26" s="5" t="n">
        <v>-68863</v>
      </c>
      <c r="D26" s="5" t="n">
        <v>-148200</v>
      </c>
    </row>
    <row r="27" spans="1:6">
      <c r="A27" s="4" t="s">
        <v>93</v>
      </c>
      <c r="B27" s="5" t="n">
        <v>-690330</v>
      </c>
      <c r="D27" s="5" t="n">
        <v>-1195808</v>
      </c>
    </row>
    <row r="28" spans="1:6">
      <c r="A28" s="3" t="s">
        <v>94</v>
      </c>
    </row>
    <row r="29" spans="1:6">
      <c r="A29" s="4" t="s">
        <v>95</v>
      </c>
      <c r="B29" s="4" t="s">
        <v>27</v>
      </c>
      <c r="D29" s="5" t="n">
        <v>-110768</v>
      </c>
    </row>
    <row r="30" spans="1:6">
      <c r="A30" s="4" t="s">
        <v>96</v>
      </c>
      <c r="D30" s="4" t="s">
        <v>27</v>
      </c>
    </row>
    <row r="31" spans="1:6">
      <c r="A31" s="4" t="s">
        <v>87</v>
      </c>
      <c r="D31" s="5" t="n">
        <v>-110768</v>
      </c>
    </row>
    <row r="32" spans="1:6">
      <c r="A32" s="4" t="s">
        <v>97</v>
      </c>
      <c r="B32" s="7" t="n">
        <v>-690330</v>
      </c>
      <c r="D32" s="7" t="n">
        <v>-1306576</v>
      </c>
    </row>
    <row r="33" spans="1:6">
      <c r="A33" s="3" t="s">
        <v>98</v>
      </c>
    </row>
    <row r="34" spans="1:6">
      <c r="A34" s="4" t="s">
        <v>99</v>
      </c>
      <c r="B34" s="8" t="n">
        <v>-4.22</v>
      </c>
      <c r="D34" s="8" t="n">
        <v>-7.97</v>
      </c>
    </row>
    <row r="35" spans="1:6">
      <c r="A35" s="3" t="s">
        <v>100</v>
      </c>
    </row>
    <row r="36" spans="1:6">
      <c r="A36" s="4" t="s">
        <v>99</v>
      </c>
      <c r="B36" s="5" t="n">
        <v>163901</v>
      </c>
      <c r="D36" s="5" t="n">
        <v>163786</v>
      </c>
    </row>
    <row r="37" spans="1:6">
      <c r="A37" s="4" t="s">
        <v>57</v>
      </c>
    </row>
    <row r="38" spans="1:6">
      <c r="A38" s="3" t="s">
        <v>74</v>
      </c>
    </row>
    <row r="39" spans="1:6">
      <c r="A39" s="4" t="s">
        <v>75</v>
      </c>
      <c r="C39" s="7" t="n">
        <v>202524</v>
      </c>
      <c r="E39" s="7" t="n">
        <v>1004216</v>
      </c>
      <c r="F39" s="7" t="n">
        <v>2320630</v>
      </c>
    </row>
    <row r="40" spans="1:6">
      <c r="A40" s="4" t="s">
        <v>76</v>
      </c>
      <c r="C40" s="5" t="n">
        <v>25222</v>
      </c>
      <c r="E40" s="5" t="n">
        <v>52007</v>
      </c>
      <c r="F40" s="5" t="n">
        <v>65154</v>
      </c>
    </row>
    <row r="41" spans="1:6">
      <c r="A41" s="4" t="s">
        <v>77</v>
      </c>
      <c r="C41" s="4" t="s">
        <v>27</v>
      </c>
      <c r="E41" s="4" t="s">
        <v>27</v>
      </c>
      <c r="F41" s="5" t="n">
        <v>20000</v>
      </c>
    </row>
    <row r="42" spans="1:6">
      <c r="A42" s="4" t="s">
        <v>78</v>
      </c>
      <c r="C42" s="5" t="n">
        <v>227746</v>
      </c>
      <c r="E42" s="5" t="n">
        <v>1056223</v>
      </c>
      <c r="F42" s="5" t="n">
        <v>2405784</v>
      </c>
    </row>
    <row r="43" spans="1:6">
      <c r="A43" s="3" t="s">
        <v>79</v>
      </c>
    </row>
    <row r="44" spans="1:6">
      <c r="A44" s="4" t="s">
        <v>75</v>
      </c>
      <c r="C44" s="5" t="n">
        <v>151228</v>
      </c>
      <c r="E44" s="5" t="n">
        <v>816076</v>
      </c>
      <c r="F44" s="5" t="n">
        <v>1832086</v>
      </c>
    </row>
    <row r="45" spans="1:6">
      <c r="A45" s="4" t="s">
        <v>76</v>
      </c>
      <c r="C45" s="5" t="n">
        <v>22001</v>
      </c>
      <c r="E45" s="5" t="n">
        <v>43898</v>
      </c>
      <c r="F45" s="5" t="n">
        <v>48776</v>
      </c>
    </row>
    <row r="46" spans="1:6">
      <c r="A46" s="4" t="s">
        <v>77</v>
      </c>
      <c r="C46" s="4" t="s">
        <v>27</v>
      </c>
      <c r="E46" s="4" t="s">
        <v>27</v>
      </c>
      <c r="F46" s="5" t="n">
        <v>17000</v>
      </c>
    </row>
    <row r="47" spans="1:6">
      <c r="A47" s="4" t="s">
        <v>80</v>
      </c>
      <c r="C47" s="5" t="n">
        <v>173229</v>
      </c>
      <c r="E47" s="5" t="n">
        <v>859974</v>
      </c>
      <c r="F47" s="5" t="n">
        <v>1897862</v>
      </c>
    </row>
    <row r="48" spans="1:6">
      <c r="A48" s="4" t="s">
        <v>81</v>
      </c>
      <c r="C48" s="5" t="n">
        <v>54517</v>
      </c>
      <c r="E48" s="5" t="n">
        <v>196249</v>
      </c>
      <c r="F48" s="5" t="n">
        <v>507922</v>
      </c>
    </row>
    <row r="49" spans="1:6">
      <c r="A49" s="3" t="s">
        <v>82</v>
      </c>
    </row>
    <row r="50" spans="1:6">
      <c r="A50" s="4" t="s">
        <v>83</v>
      </c>
      <c r="C50" s="5" t="n">
        <v>166936</v>
      </c>
      <c r="E50" s="5" t="n">
        <v>367254</v>
      </c>
      <c r="F50" s="5" t="n">
        <v>1003699</v>
      </c>
    </row>
    <row r="51" spans="1:6">
      <c r="A51" s="4" t="s">
        <v>84</v>
      </c>
      <c r="C51" s="5" t="n">
        <v>124820</v>
      </c>
      <c r="E51" s="5" t="n">
        <v>557069</v>
      </c>
      <c r="F51" s="5" t="n">
        <v>790611</v>
      </c>
    </row>
    <row r="52" spans="1:6">
      <c r="A52" s="4" t="s">
        <v>85</v>
      </c>
      <c r="C52" s="5" t="n">
        <v>9852</v>
      </c>
      <c r="E52" s="5" t="n">
        <v>22729</v>
      </c>
      <c r="F52" s="5" t="n">
        <v>123852</v>
      </c>
    </row>
    <row r="53" spans="1:6">
      <c r="A53" s="4" t="s">
        <v>86</v>
      </c>
      <c r="C53" s="5" t="n">
        <v>4178</v>
      </c>
      <c r="E53" s="5" t="n">
        <v>26411</v>
      </c>
      <c r="F53" s="5" t="n">
        <v>35082</v>
      </c>
    </row>
    <row r="54" spans="1:6">
      <c r="A54" s="4" t="s">
        <v>87</v>
      </c>
      <c r="C54" s="5" t="n">
        <v>305786</v>
      </c>
      <c r="E54" s="5" t="n">
        <v>973463</v>
      </c>
      <c r="F54" s="5" t="n">
        <v>1953244</v>
      </c>
    </row>
    <row r="55" spans="1:6">
      <c r="A55" s="4" t="s">
        <v>88</v>
      </c>
      <c r="C55" s="5" t="n">
        <v>-251269</v>
      </c>
      <c r="E55" s="5" t="n">
        <v>-777214</v>
      </c>
      <c r="F55" s="5" t="n">
        <v>-1445322</v>
      </c>
    </row>
    <row r="56" spans="1:6">
      <c r="A56" s="3" t="s">
        <v>89</v>
      </c>
    </row>
    <row r="57" spans="1:6">
      <c r="A57" s="4" t="s">
        <v>90</v>
      </c>
      <c r="C57" s="5" t="n">
        <v>-163764</v>
      </c>
      <c r="E57" s="5" t="n">
        <v>-429017</v>
      </c>
      <c r="F57" s="5" t="n">
        <v>-1944487</v>
      </c>
    </row>
    <row r="58" spans="1:6">
      <c r="A58" s="4" t="s">
        <v>91</v>
      </c>
      <c r="C58" s="5" t="n">
        <v>3</v>
      </c>
      <c r="E58" s="5" t="n">
        <v>8</v>
      </c>
      <c r="F58" s="5" t="n">
        <v>22</v>
      </c>
    </row>
    <row r="59" spans="1:6">
      <c r="A59" s="4" t="s">
        <v>92</v>
      </c>
      <c r="C59" s="4" t="s">
        <v>27</v>
      </c>
      <c r="E59" s="4" t="s">
        <v>27</v>
      </c>
      <c r="F59" s="5" t="n">
        <v>646671</v>
      </c>
    </row>
    <row r="60" spans="1:6">
      <c r="A60" s="4" t="s">
        <v>87</v>
      </c>
      <c r="C60" s="5" t="n">
        <v>-163761</v>
      </c>
      <c r="E60" s="5" t="n">
        <v>-429009</v>
      </c>
      <c r="F60" s="5" t="n">
        <v>-1297794</v>
      </c>
    </row>
    <row r="61" spans="1:6">
      <c r="A61" s="4" t="s">
        <v>93</v>
      </c>
      <c r="C61" s="5" t="n">
        <v>-415030</v>
      </c>
      <c r="E61" s="5" t="n">
        <v>-1206223</v>
      </c>
      <c r="F61" s="5" t="n">
        <v>-2743116</v>
      </c>
    </row>
    <row r="62" spans="1:6">
      <c r="A62" s="3" t="s">
        <v>94</v>
      </c>
    </row>
    <row r="63" spans="1:6">
      <c r="A63" s="4" t="s">
        <v>95</v>
      </c>
      <c r="C63" s="5" t="n">
        <v>-91654</v>
      </c>
      <c r="E63" s="5" t="n">
        <v>-171893</v>
      </c>
      <c r="F63" s="4" t="s">
        <v>27</v>
      </c>
    </row>
    <row r="64" spans="1:6">
      <c r="A64" s="4" t="s">
        <v>96</v>
      </c>
      <c r="E64" s="5" t="n">
        <v>713379</v>
      </c>
      <c r="F64" s="4" t="s">
        <v>27</v>
      </c>
    </row>
    <row r="65" spans="1:6">
      <c r="A65" s="4" t="s">
        <v>87</v>
      </c>
      <c r="E65" s="5" t="n">
        <v>541486</v>
      </c>
      <c r="F65" s="4" t="s">
        <v>27</v>
      </c>
    </row>
    <row r="66" spans="1:6">
      <c r="A66" s="4" t="s">
        <v>97</v>
      </c>
      <c r="C66" s="7" t="n">
        <v>-506684</v>
      </c>
      <c r="E66" s="7" t="n">
        <v>-664737</v>
      </c>
      <c r="F66" s="7" t="n">
        <v>-2743116</v>
      </c>
    </row>
    <row r="67" spans="1:6">
      <c r="A67" s="3" t="s">
        <v>98</v>
      </c>
    </row>
    <row r="68" spans="1:6">
      <c r="A68" s="4" t="s">
        <v>99</v>
      </c>
      <c r="C68" s="8" t="n">
        <v>-0.02</v>
      </c>
      <c r="E68" s="8" t="n">
        <v>-0.01</v>
      </c>
      <c r="F68" s="8" t="n">
        <v>-0.06</v>
      </c>
    </row>
    <row r="69" spans="1:6">
      <c r="A69" s="3" t="s">
        <v>100</v>
      </c>
    </row>
    <row r="70" spans="1:6">
      <c r="A70" s="4" t="s">
        <v>99</v>
      </c>
      <c r="C70" s="5" t="n">
        <v>42918927</v>
      </c>
      <c r="E70" s="5" t="n">
        <v>42918927</v>
      </c>
      <c r="F70" s="5" t="n">
        <v>429189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9</v>
      </c>
      <c r="B1" s="2" t="s">
        <v>2</v>
      </c>
      <c r="C1" s="2" t="s">
        <v>18</v>
      </c>
    </row>
    <row r="2" spans="1:3">
      <c r="A2" s="3" t="s">
        <v>175</v>
      </c>
    </row>
    <row r="3" spans="1:3">
      <c r="A3" s="5" t="n">
        <v>2017</v>
      </c>
      <c r="C3" s="7" t="n">
        <v>583500</v>
      </c>
    </row>
    <row r="4" spans="1:3">
      <c r="A4" s="5" t="n">
        <v>2018</v>
      </c>
      <c r="B4" s="7" t="n">
        <v>589264</v>
      </c>
      <c r="C4" s="5" t="n">
        <v>583500</v>
      </c>
    </row>
    <row r="5" spans="1:3">
      <c r="A5" s="5" t="n">
        <v>2019</v>
      </c>
      <c r="B5" s="5" t="n">
        <v>144064</v>
      </c>
      <c r="C5" s="5" t="n">
        <v>138300</v>
      </c>
    </row>
    <row r="6" spans="1:3">
      <c r="A6" s="5" t="n">
        <v>2020</v>
      </c>
      <c r="B6" s="5" t="n">
        <v>144064</v>
      </c>
      <c r="C6" s="5" t="n">
        <v>138300</v>
      </c>
    </row>
    <row r="7" spans="1:3">
      <c r="A7" s="5" t="n">
        <v>2021</v>
      </c>
      <c r="B7" s="5" t="n">
        <v>144064</v>
      </c>
      <c r="C7" s="7" t="n">
        <v>138300</v>
      </c>
    </row>
    <row r="8" spans="1:3">
      <c r="A8" s="5" t="n">
        <v>2022</v>
      </c>
      <c r="B8" s="5" t="n">
        <v>139741</v>
      </c>
    </row>
    <row r="9" spans="1:3">
      <c r="A9" s="4" t="s">
        <v>460</v>
      </c>
      <c r="B9" s="5" t="n">
        <v>1867050</v>
      </c>
    </row>
    <row r="10" spans="1:3">
      <c r="A10" s="4" t="s">
        <v>87</v>
      </c>
      <c r="B10" s="7" t="n">
        <v>3028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 customWidth="1" max="5" min="5" width="14"/>
    <col customWidth="1" max="6" min="6" width="14"/>
    <col customWidth="1" max="7" min="7" width="4"/>
  </cols>
  <sheetData>
    <row r="1" spans="1:7">
      <c r="A1" s="1" t="s">
        <v>461</v>
      </c>
      <c r="C1" s="2" t="s">
        <v>2</v>
      </c>
      <c r="D1" s="2" t="s">
        <v>18</v>
      </c>
      <c r="E1" s="2" t="s">
        <v>73</v>
      </c>
      <c r="F1" s="2" t="s">
        <v>19</v>
      </c>
    </row>
    <row r="2" spans="1:7">
      <c r="A2" s="3" t="s">
        <v>462</v>
      </c>
    </row>
    <row r="3" spans="1:7">
      <c r="A3" s="4" t="s">
        <v>22</v>
      </c>
      <c r="C3" s="7" t="n">
        <v>30021</v>
      </c>
      <c r="D3" s="7" t="n">
        <v>30017</v>
      </c>
    </row>
    <row r="4" spans="1:7">
      <c r="A4" s="4" t="s">
        <v>463</v>
      </c>
      <c r="C4" s="5" t="n">
        <v>288134</v>
      </c>
      <c r="D4" s="5" t="n">
        <v>384461</v>
      </c>
    </row>
    <row r="5" spans="1:7">
      <c r="A5" s="4" t="s">
        <v>328</v>
      </c>
    </row>
    <row r="6" spans="1:7">
      <c r="A6" s="3" t="s">
        <v>462</v>
      </c>
    </row>
    <row r="7" spans="1:7">
      <c r="A7" s="4" t="s">
        <v>22</v>
      </c>
      <c r="D7" s="5" t="n">
        <v>30017</v>
      </c>
      <c r="E7" s="7" t="n">
        <v>30011</v>
      </c>
    </row>
    <row r="8" spans="1:7">
      <c r="A8" s="4" t="s">
        <v>463</v>
      </c>
      <c r="D8" s="5" t="n">
        <v>384461</v>
      </c>
    </row>
    <row r="9" spans="1:7">
      <c r="A9" s="4" t="s">
        <v>371</v>
      </c>
    </row>
    <row r="10" spans="1:7">
      <c r="A10" s="3" t="s">
        <v>462</v>
      </c>
    </row>
    <row r="11" spans="1:7">
      <c r="A11" s="4" t="s">
        <v>22</v>
      </c>
      <c r="E11" s="7" t="n">
        <v>30011</v>
      </c>
      <c r="F11" s="7" t="n">
        <v>30003</v>
      </c>
    </row>
    <row r="12" spans="1:7">
      <c r="A12" s="4" t="s">
        <v>464</v>
      </c>
      <c r="F12" s="4" t="s">
        <v>27</v>
      </c>
    </row>
    <row r="13" spans="1:7">
      <c r="A13" s="4" t="s">
        <v>463</v>
      </c>
      <c r="F13" s="4" t="s">
        <v>27</v>
      </c>
    </row>
    <row r="14" spans="1:7">
      <c r="A14" s="4" t="s">
        <v>465</v>
      </c>
    </row>
    <row r="15" spans="1:7">
      <c r="A15" s="3" t="s">
        <v>462</v>
      </c>
    </row>
    <row r="16" spans="1:7">
      <c r="A16" s="4" t="s">
        <v>22</v>
      </c>
      <c r="C16" s="4" t="s">
        <v>27</v>
      </c>
      <c r="D16" s="4" t="s">
        <v>27</v>
      </c>
      <c r="F16" s="4" t="s">
        <v>27</v>
      </c>
    </row>
    <row r="17" spans="1:7">
      <c r="A17" s="4" t="s">
        <v>464</v>
      </c>
      <c r="F17" s="4" t="s">
        <v>27</v>
      </c>
    </row>
    <row r="18" spans="1:7">
      <c r="A18" s="4" t="s">
        <v>463</v>
      </c>
      <c r="C18" s="4" t="s">
        <v>27</v>
      </c>
      <c r="D18" s="4" t="s">
        <v>27</v>
      </c>
      <c r="F18" s="4" t="s">
        <v>27</v>
      </c>
    </row>
    <row r="19" spans="1:7">
      <c r="A19" s="4" t="s">
        <v>466</v>
      </c>
    </row>
    <row r="20" spans="1:7">
      <c r="A20" s="3" t="s">
        <v>462</v>
      </c>
    </row>
    <row r="21" spans="1:7">
      <c r="A21" s="4" t="s">
        <v>22</v>
      </c>
      <c r="C21" s="5" t="n">
        <v>30021</v>
      </c>
      <c r="D21" s="5" t="n">
        <v>30017</v>
      </c>
      <c r="F21" s="5" t="n">
        <v>30003</v>
      </c>
    </row>
    <row r="22" spans="1:7">
      <c r="A22" s="4" t="s">
        <v>464</v>
      </c>
      <c r="F22" s="4" t="s">
        <v>27</v>
      </c>
    </row>
    <row r="23" spans="1:7">
      <c r="A23" s="4" t="s">
        <v>463</v>
      </c>
      <c r="C23" s="4" t="s">
        <v>27</v>
      </c>
      <c r="D23" s="4" t="s">
        <v>27</v>
      </c>
      <c r="F23" s="4" t="s">
        <v>27</v>
      </c>
    </row>
    <row r="24" spans="1:7">
      <c r="A24" s="4" t="s">
        <v>467</v>
      </c>
    </row>
    <row r="25" spans="1:7">
      <c r="A25" s="3" t="s">
        <v>462</v>
      </c>
    </row>
    <row r="26" spans="1:7">
      <c r="A26" s="4" t="s">
        <v>22</v>
      </c>
      <c r="C26" s="4" t="s">
        <v>27</v>
      </c>
      <c r="D26" s="4" t="s">
        <v>27</v>
      </c>
      <c r="F26" s="4" t="s">
        <v>27</v>
      </c>
    </row>
    <row r="27" spans="1:7">
      <c r="A27" s="4" t="s">
        <v>464</v>
      </c>
      <c r="B27" s="4" t="s">
        <v>344</v>
      </c>
      <c r="F27" s="4" t="s">
        <v>27</v>
      </c>
    </row>
    <row r="28" spans="1:7">
      <c r="A28" s="4" t="s">
        <v>463</v>
      </c>
      <c r="C28" s="7" t="n">
        <v>288134</v>
      </c>
      <c r="D28" s="7" t="n">
        <v>384461</v>
      </c>
      <c r="F28" s="4" t="s">
        <v>27</v>
      </c>
      <c r="G28" s="4" t="s">
        <v>344</v>
      </c>
    </row>
    <row r="29" spans="1:7"/>
    <row r="30" spans="1:7">
      <c r="A30" s="4" t="s">
        <v>344</v>
      </c>
      <c r="B30" s="4" t="s">
        <v>468</v>
      </c>
    </row>
  </sheetData>
  <mergeCells count="4">
    <mergeCell ref="A1:B1"/>
    <mergeCell ref="F1:G1"/>
    <mergeCell ref="A29:F29"/>
    <mergeCell ref="B30:F30"/>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9</v>
      </c>
      <c r="B1" s="2" t="s">
        <v>1</v>
      </c>
      <c r="C1" s="2" t="s">
        <v>71</v>
      </c>
    </row>
    <row r="2" spans="1:4">
      <c r="B2" s="2" t="s">
        <v>2</v>
      </c>
      <c r="C2" s="2" t="s">
        <v>18</v>
      </c>
      <c r="D2" s="2" t="s">
        <v>19</v>
      </c>
    </row>
    <row r="3" spans="1:4">
      <c r="A3" s="3" t="s">
        <v>470</v>
      </c>
    </row>
    <row r="4" spans="1:4">
      <c r="A4" s="4" t="s">
        <v>471</v>
      </c>
      <c r="B4" s="7" t="n">
        <v>384461</v>
      </c>
    </row>
    <row r="5" spans="1:4">
      <c r="A5" s="4" t="s">
        <v>472</v>
      </c>
      <c r="B5" s="4" t="s">
        <v>27</v>
      </c>
    </row>
    <row r="6" spans="1:4">
      <c r="A6" s="4" t="s">
        <v>473</v>
      </c>
      <c r="B6" s="4" t="s">
        <v>27</v>
      </c>
    </row>
    <row r="7" spans="1:4">
      <c r="A7" s="4" t="s">
        <v>474</v>
      </c>
      <c r="B7" s="5" t="n">
        <v>-96327</v>
      </c>
    </row>
    <row r="8" spans="1:4">
      <c r="A8" s="4" t="s">
        <v>475</v>
      </c>
      <c r="B8" s="5" t="n">
        <v>288134</v>
      </c>
      <c r="C8" s="7" t="n">
        <v>384461</v>
      </c>
    </row>
    <row r="9" spans="1:4">
      <c r="A9" s="4" t="s">
        <v>328</v>
      </c>
    </row>
    <row r="10" spans="1:4">
      <c r="A10" s="3" t="s">
        <v>470</v>
      </c>
    </row>
    <row r="11" spans="1:4">
      <c r="A11" s="4" t="s">
        <v>471</v>
      </c>
      <c r="B11" s="7" t="n">
        <v>384461</v>
      </c>
      <c r="C11" s="4" t="s">
        <v>27</v>
      </c>
    </row>
    <row r="12" spans="1:4">
      <c r="A12" s="4" t="s">
        <v>472</v>
      </c>
      <c r="C12" s="5" t="n">
        <v>503971</v>
      </c>
    </row>
    <row r="13" spans="1:4">
      <c r="A13" s="4" t="s">
        <v>473</v>
      </c>
      <c r="C13" s="4" t="s">
        <v>27</v>
      </c>
    </row>
    <row r="14" spans="1:4">
      <c r="A14" s="4" t="s">
        <v>474</v>
      </c>
      <c r="C14" s="5" t="n">
        <v>-119510</v>
      </c>
    </row>
    <row r="15" spans="1:4">
      <c r="A15" s="4" t="s">
        <v>475</v>
      </c>
      <c r="C15" s="5" t="n">
        <v>384461</v>
      </c>
      <c r="D15" s="4" t="s">
        <v>27</v>
      </c>
    </row>
    <row r="16" spans="1:4">
      <c r="A16" s="4" t="s">
        <v>371</v>
      </c>
    </row>
    <row r="17" spans="1:4">
      <c r="A17" s="3" t="s">
        <v>470</v>
      </c>
    </row>
    <row r="18" spans="1:4">
      <c r="A18" s="4" t="s">
        <v>471</v>
      </c>
      <c r="C18" s="4" t="s">
        <v>27</v>
      </c>
      <c r="D18" s="5" t="n">
        <v>646671</v>
      </c>
    </row>
    <row r="19" spans="1:4">
      <c r="A19" s="4" t="s">
        <v>472</v>
      </c>
      <c r="D19" s="4" t="s">
        <v>27</v>
      </c>
    </row>
    <row r="20" spans="1:4">
      <c r="A20" s="4" t="s">
        <v>473</v>
      </c>
      <c r="D20" s="4" t="s">
        <v>27</v>
      </c>
    </row>
    <row r="21" spans="1:4">
      <c r="A21" s="4" t="s">
        <v>474</v>
      </c>
      <c r="D21" s="5" t="n">
        <v>-646671</v>
      </c>
    </row>
    <row r="22" spans="1:4">
      <c r="A22" s="4" t="s">
        <v>475</v>
      </c>
      <c r="D22" s="4" t="s">
        <v>2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2"/>
    <col customWidth="1" max="2" min="2" width="80"/>
    <col customWidth="1" max="3" min="3" width="28"/>
    <col customWidth="1" max="4" min="4" width="21"/>
    <col customWidth="1" max="5" min="5" width="80"/>
    <col customWidth="1" max="6" min="6" width="35"/>
  </cols>
  <sheetData>
    <row r="1" spans="1:6">
      <c r="A1" s="1" t="s">
        <v>476</v>
      </c>
      <c r="B1" s="2" t="s">
        <v>1</v>
      </c>
      <c r="D1" s="2" t="s">
        <v>70</v>
      </c>
      <c r="E1" s="2" t="s">
        <v>71</v>
      </c>
    </row>
    <row r="2" spans="1:6">
      <c r="B2" s="2" t="s">
        <v>477</v>
      </c>
      <c r="C2" s="2" t="s">
        <v>478</v>
      </c>
      <c r="D2" s="2" t="s">
        <v>479</v>
      </c>
      <c r="E2" s="2" t="s">
        <v>480</v>
      </c>
      <c r="F2" s="2" t="s">
        <v>481</v>
      </c>
    </row>
    <row r="3" spans="1:6">
      <c r="A3" s="3" t="s">
        <v>482</v>
      </c>
    </row>
    <row r="4" spans="1:6">
      <c r="A4" s="4" t="s">
        <v>483</v>
      </c>
      <c r="B4" s="4" t="s">
        <v>484</v>
      </c>
      <c r="E4" s="4" t="s">
        <v>484</v>
      </c>
    </row>
    <row r="5" spans="1:6">
      <c r="A5" s="4" t="s">
        <v>485</v>
      </c>
      <c r="B5" s="4" t="s">
        <v>486</v>
      </c>
      <c r="E5" s="4" t="s">
        <v>486</v>
      </c>
    </row>
    <row r="6" spans="1:6">
      <c r="A6" s="4" t="s">
        <v>487</v>
      </c>
      <c r="B6" s="4" t="s">
        <v>27</v>
      </c>
      <c r="D6" s="7" t="n">
        <v>9445</v>
      </c>
      <c r="E6" s="7" t="n">
        <v>9445</v>
      </c>
      <c r="F6" s="7" t="n">
        <v>158181</v>
      </c>
    </row>
    <row r="7" spans="1:6">
      <c r="A7" s="4" t="s">
        <v>488</v>
      </c>
      <c r="B7" s="4" t="s">
        <v>489</v>
      </c>
      <c r="E7" s="4" t="s">
        <v>489</v>
      </c>
    </row>
    <row r="8" spans="1:6">
      <c r="A8" s="4" t="s">
        <v>490</v>
      </c>
      <c r="B8" s="4" t="s">
        <v>491</v>
      </c>
    </row>
    <row r="9" spans="1:6">
      <c r="A9" s="4" t="s">
        <v>492</v>
      </c>
      <c r="E9" s="4" t="s">
        <v>493</v>
      </c>
    </row>
    <row r="10" spans="1:6">
      <c r="A10" s="4" t="s">
        <v>494</v>
      </c>
      <c r="E10" s="9" t="n">
        <v>2015</v>
      </c>
    </row>
    <row r="11" spans="1:6">
      <c r="A11" s="4" t="s">
        <v>495</v>
      </c>
      <c r="E11" s="4" t="s">
        <v>486</v>
      </c>
    </row>
    <row r="12" spans="1:6">
      <c r="A12" s="4" t="s">
        <v>160</v>
      </c>
      <c r="F12" s="7" t="n">
        <v>5204</v>
      </c>
    </row>
    <row r="13" spans="1:6">
      <c r="A13" s="4" t="s">
        <v>496</v>
      </c>
      <c r="B13" s="7" t="n">
        <v>28820</v>
      </c>
    </row>
    <row r="14" spans="1:6">
      <c r="A14" s="4" t="s">
        <v>497</v>
      </c>
    </row>
    <row r="15" spans="1:6">
      <c r="A15" s="3" t="s">
        <v>482</v>
      </c>
    </row>
    <row r="16" spans="1:6">
      <c r="A16" s="4" t="s">
        <v>490</v>
      </c>
      <c r="E16" s="4" t="s">
        <v>491</v>
      </c>
    </row>
    <row r="17" spans="1:6">
      <c r="A17" s="4" t="s">
        <v>498</v>
      </c>
    </row>
    <row r="18" spans="1:6">
      <c r="A18" s="3" t="s">
        <v>482</v>
      </c>
    </row>
    <row r="19" spans="1:6">
      <c r="A19" s="4" t="s">
        <v>490</v>
      </c>
      <c r="E19" s="4" t="s">
        <v>491</v>
      </c>
    </row>
    <row r="20" spans="1:6">
      <c r="A20" s="4" t="s">
        <v>499</v>
      </c>
    </row>
    <row r="21" spans="1:6">
      <c r="A21" s="3" t="s">
        <v>482</v>
      </c>
    </row>
    <row r="22" spans="1:6">
      <c r="A22" s="4" t="s">
        <v>490</v>
      </c>
      <c r="E22" s="4" t="s">
        <v>500</v>
      </c>
    </row>
    <row r="23" spans="1:6">
      <c r="A23" s="4" t="s">
        <v>328</v>
      </c>
    </row>
    <row r="24" spans="1:6">
      <c r="A24" s="3" t="s">
        <v>482</v>
      </c>
    </row>
    <row r="25" spans="1:6">
      <c r="A25" s="4" t="s">
        <v>501</v>
      </c>
      <c r="B25" s="7" t="n">
        <v>145875</v>
      </c>
      <c r="D25" s="7" t="n">
        <v>291750</v>
      </c>
    </row>
    <row r="26" spans="1:6">
      <c r="A26" s="4" t="s">
        <v>502</v>
      </c>
    </row>
    <row r="27" spans="1:6">
      <c r="A27" s="3" t="s">
        <v>482</v>
      </c>
    </row>
    <row r="28" spans="1:6">
      <c r="A28" s="4" t="s">
        <v>503</v>
      </c>
      <c r="B28" s="4" t="s">
        <v>504</v>
      </c>
      <c r="E28" s="4" t="s">
        <v>505</v>
      </c>
      <c r="F28" s="4" t="s">
        <v>506</v>
      </c>
    </row>
    <row r="29" spans="1:6">
      <c r="A29" s="4" t="s">
        <v>507</v>
      </c>
      <c r="B29" s="5" t="n">
        <v>4</v>
      </c>
      <c r="E29" s="5" t="n">
        <v>3</v>
      </c>
      <c r="F29" s="5" t="n">
        <v>2</v>
      </c>
    </row>
    <row r="30" spans="1:6">
      <c r="A30" s="4" t="s">
        <v>508</v>
      </c>
    </row>
    <row r="31" spans="1:6">
      <c r="A31" s="3" t="s">
        <v>482</v>
      </c>
    </row>
    <row r="32" spans="1:6">
      <c r="A32" s="4" t="s">
        <v>503</v>
      </c>
      <c r="B32" s="4" t="s">
        <v>509</v>
      </c>
      <c r="C32" s="4" t="s">
        <v>510</v>
      </c>
      <c r="E32" s="4" t="s">
        <v>511</v>
      </c>
      <c r="F32" s="4" t="s">
        <v>512</v>
      </c>
    </row>
    <row r="33" spans="1:6">
      <c r="A33" s="4" t="s">
        <v>507</v>
      </c>
      <c r="B33" s="5" t="n">
        <v>3</v>
      </c>
      <c r="C33" s="5" t="n">
        <v>3</v>
      </c>
      <c r="E33" s="5" t="n">
        <v>3</v>
      </c>
      <c r="F33" s="5" t="n">
        <v>2</v>
      </c>
    </row>
    <row r="34" spans="1:6">
      <c r="A34" s="4" t="s">
        <v>513</v>
      </c>
    </row>
    <row r="35" spans="1:6">
      <c r="A35" s="3" t="s">
        <v>482</v>
      </c>
    </row>
    <row r="36" spans="1:6">
      <c r="A36" s="4" t="s">
        <v>503</v>
      </c>
      <c r="B36" s="4" t="s">
        <v>510</v>
      </c>
      <c r="C36" s="4" t="s">
        <v>514</v>
      </c>
      <c r="E36" s="4" t="s">
        <v>505</v>
      </c>
      <c r="F36" s="4" t="s">
        <v>515</v>
      </c>
    </row>
    <row r="37" spans="1:6">
      <c r="A37" s="4" t="s">
        <v>516</v>
      </c>
      <c r="B37" s="5" t="n">
        <v>3</v>
      </c>
      <c r="C37" s="5" t="n">
        <v>3</v>
      </c>
      <c r="E37" s="5" t="n">
        <v>3</v>
      </c>
      <c r="F37" s="5" t="n">
        <v>2</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17</v>
      </c>
      <c r="B1" s="2" t="s">
        <v>2</v>
      </c>
      <c r="C1" s="2" t="s">
        <v>18</v>
      </c>
      <c r="D1" s="2" t="s">
        <v>73</v>
      </c>
      <c r="E1" s="2" t="s">
        <v>19</v>
      </c>
    </row>
    <row r="2" spans="1:5">
      <c r="A2" s="3" t="s">
        <v>279</v>
      </c>
    </row>
    <row r="3" spans="1:5">
      <c r="A3" s="4" t="s">
        <v>518</v>
      </c>
      <c r="B3" s="7" t="n">
        <v>142278</v>
      </c>
      <c r="C3" s="7" t="n">
        <v>268753</v>
      </c>
    </row>
    <row r="4" spans="1:5">
      <c r="A4" s="4" t="s">
        <v>519</v>
      </c>
      <c r="B4" s="5" t="n">
        <v>-34235</v>
      </c>
      <c r="C4" s="5" t="n">
        <v>-34235</v>
      </c>
    </row>
    <row r="5" spans="1:5">
      <c r="A5" s="4" t="s">
        <v>520</v>
      </c>
      <c r="B5" s="5" t="n">
        <v>108043</v>
      </c>
      <c r="C5" s="5" t="n">
        <v>234518</v>
      </c>
    </row>
    <row r="6" spans="1:5">
      <c r="A6" s="4" t="s">
        <v>328</v>
      </c>
    </row>
    <row r="7" spans="1:5">
      <c r="A7" s="3" t="s">
        <v>279</v>
      </c>
    </row>
    <row r="8" spans="1:5">
      <c r="A8" s="4" t="s">
        <v>518</v>
      </c>
      <c r="C8" s="5" t="n">
        <v>268753</v>
      </c>
    </row>
    <row r="9" spans="1:5">
      <c r="A9" s="4" t="s">
        <v>519</v>
      </c>
      <c r="C9" s="5" t="n">
        <v>-34235</v>
      </c>
    </row>
    <row r="10" spans="1:5">
      <c r="A10" s="4" t="s">
        <v>520</v>
      </c>
      <c r="C10" s="5" t="n">
        <v>234518</v>
      </c>
      <c r="D10" s="7" t="n">
        <v>190893</v>
      </c>
    </row>
    <row r="11" spans="1:5">
      <c r="A11" s="4" t="s">
        <v>371</v>
      </c>
    </row>
    <row r="12" spans="1:5">
      <c r="A12" s="3" t="s">
        <v>279</v>
      </c>
    </row>
    <row r="13" spans="1:5">
      <c r="A13" s="4" t="s">
        <v>518</v>
      </c>
      <c r="E13" s="7" t="n">
        <v>110781</v>
      </c>
    </row>
    <row r="14" spans="1:5">
      <c r="A14" s="4" t="s">
        <v>519</v>
      </c>
      <c r="E14" s="5" t="n">
        <v>-24746</v>
      </c>
    </row>
    <row r="15" spans="1:5">
      <c r="A15" s="4" t="s">
        <v>520</v>
      </c>
      <c r="D15" s="7" t="n">
        <v>190893</v>
      </c>
      <c r="E15" s="5" t="n">
        <v>86035</v>
      </c>
    </row>
    <row r="16" spans="1:5">
      <c r="A16" s="4" t="s">
        <v>521</v>
      </c>
    </row>
    <row r="17" spans="1:5">
      <c r="A17" s="3" t="s">
        <v>279</v>
      </c>
    </row>
    <row r="18" spans="1:5">
      <c r="A18" s="4" t="s">
        <v>518</v>
      </c>
      <c r="B18" s="5" t="n">
        <v>57997</v>
      </c>
      <c r="C18" s="5" t="n">
        <v>124713</v>
      </c>
    </row>
    <row r="19" spans="1:5">
      <c r="A19" s="4" t="s">
        <v>522</v>
      </c>
    </row>
    <row r="20" spans="1:5">
      <c r="A20" s="3" t="s">
        <v>279</v>
      </c>
    </row>
    <row r="21" spans="1:5">
      <c r="A21" s="4" t="s">
        <v>518</v>
      </c>
      <c r="C21" s="5" t="n">
        <v>124713</v>
      </c>
    </row>
    <row r="22" spans="1:5">
      <c r="A22" s="4" t="s">
        <v>523</v>
      </c>
    </row>
    <row r="23" spans="1:5">
      <c r="A23" s="3" t="s">
        <v>279</v>
      </c>
    </row>
    <row r="24" spans="1:5">
      <c r="A24" s="4" t="s">
        <v>518</v>
      </c>
      <c r="E24" s="5" t="n">
        <v>82200</v>
      </c>
    </row>
    <row r="25" spans="1:5">
      <c r="A25" s="4" t="s">
        <v>524</v>
      </c>
    </row>
    <row r="26" spans="1:5">
      <c r="A26" s="3" t="s">
        <v>279</v>
      </c>
    </row>
    <row r="27" spans="1:5">
      <c r="A27" s="4" t="s">
        <v>518</v>
      </c>
      <c r="B27" s="5" t="n">
        <v>84281</v>
      </c>
      <c r="C27" s="5" t="n">
        <v>144040</v>
      </c>
    </row>
    <row r="28" spans="1:5">
      <c r="A28" s="4" t="s">
        <v>525</v>
      </c>
    </row>
    <row r="29" spans="1:5">
      <c r="A29" s="3" t="s">
        <v>279</v>
      </c>
    </row>
    <row r="30" spans="1:5">
      <c r="A30" s="4" t="s">
        <v>518</v>
      </c>
      <c r="C30" s="5" t="n">
        <v>144040</v>
      </c>
    </row>
    <row r="31" spans="1:5">
      <c r="A31" s="4" t="s">
        <v>526</v>
      </c>
    </row>
    <row r="32" spans="1:5">
      <c r="A32" s="3" t="s">
        <v>279</v>
      </c>
    </row>
    <row r="33" spans="1:5">
      <c r="A33" s="4" t="s">
        <v>518</v>
      </c>
      <c r="E33" s="5" t="n">
        <v>14181</v>
      </c>
    </row>
    <row r="34" spans="1:5">
      <c r="A34" s="4" t="s">
        <v>527</v>
      </c>
    </row>
    <row r="35" spans="1:5">
      <c r="A35" s="3" t="s">
        <v>279</v>
      </c>
    </row>
    <row r="36" spans="1:5">
      <c r="A36" s="4" t="s">
        <v>518</v>
      </c>
      <c r="B36" s="4" t="s">
        <v>27</v>
      </c>
      <c r="C36" s="4" t="s">
        <v>27</v>
      </c>
    </row>
    <row r="37" spans="1:5">
      <c r="A37" s="4" t="s">
        <v>528</v>
      </c>
    </row>
    <row r="38" spans="1:5">
      <c r="A38" s="3" t="s">
        <v>279</v>
      </c>
    </row>
    <row r="39" spans="1:5">
      <c r="A39" s="4" t="s">
        <v>518</v>
      </c>
      <c r="C39" s="4" t="s">
        <v>27</v>
      </c>
    </row>
    <row r="40" spans="1:5">
      <c r="A40" s="4" t="s">
        <v>529</v>
      </c>
    </row>
    <row r="41" spans="1:5">
      <c r="A41" s="3" t="s">
        <v>279</v>
      </c>
    </row>
    <row r="42" spans="1:5">
      <c r="A42" s="4" t="s">
        <v>518</v>
      </c>
      <c r="E42" s="7" t="n">
        <v>14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30</v>
      </c>
      <c r="B1" s="2" t="s">
        <v>2</v>
      </c>
      <c r="C1" s="2" t="s">
        <v>18</v>
      </c>
      <c r="D1" s="2" t="s">
        <v>19</v>
      </c>
    </row>
    <row r="2" spans="1:4">
      <c r="A2" s="3" t="s">
        <v>531</v>
      </c>
    </row>
    <row r="3" spans="1:4">
      <c r="A3" s="4" t="s">
        <v>532</v>
      </c>
      <c r="B3" s="7" t="n">
        <v>323411000</v>
      </c>
      <c r="C3" s="7" t="n">
        <v>316722000</v>
      </c>
    </row>
    <row r="4" spans="1:4">
      <c r="A4" s="4" t="s">
        <v>533</v>
      </c>
      <c r="B4" s="4" t="s">
        <v>27</v>
      </c>
      <c r="C4" s="4" t="s">
        <v>27</v>
      </c>
    </row>
    <row r="5" spans="1:4">
      <c r="A5" s="4" t="s">
        <v>534</v>
      </c>
      <c r="B5" s="5" t="n">
        <v>34697000</v>
      </c>
      <c r="C5" s="5" t="n">
        <v>40488000</v>
      </c>
    </row>
    <row r="6" spans="1:4">
      <c r="A6" s="4" t="s">
        <v>535</v>
      </c>
      <c r="B6" s="5" t="n">
        <v>358108000</v>
      </c>
      <c r="C6" s="5" t="n">
        <v>357210000</v>
      </c>
    </row>
    <row r="7" spans="1:4">
      <c r="A7" s="4" t="s">
        <v>536</v>
      </c>
      <c r="B7" s="5" t="n">
        <v>-371665000</v>
      </c>
      <c r="C7" s="5" t="n">
        <v>-372339000</v>
      </c>
    </row>
    <row r="8" spans="1:4">
      <c r="A8" s="4" t="s">
        <v>537</v>
      </c>
      <c r="B8" s="7" t="n">
        <v>-13557000</v>
      </c>
      <c r="C8" s="5" t="n">
        <v>-15129000</v>
      </c>
    </row>
    <row r="9" spans="1:4">
      <c r="A9" s="4" t="s">
        <v>328</v>
      </c>
    </row>
    <row r="10" spans="1:4">
      <c r="A10" s="3" t="s">
        <v>531</v>
      </c>
    </row>
    <row r="11" spans="1:4">
      <c r="A11" s="4" t="s">
        <v>532</v>
      </c>
      <c r="C11" s="5" t="n">
        <v>316722</v>
      </c>
    </row>
    <row r="12" spans="1:4">
      <c r="A12" s="4" t="s">
        <v>533</v>
      </c>
      <c r="C12" s="4" t="s">
        <v>27</v>
      </c>
    </row>
    <row r="13" spans="1:4">
      <c r="A13" s="4" t="s">
        <v>534</v>
      </c>
      <c r="C13" s="5" t="n">
        <v>40488</v>
      </c>
    </row>
    <row r="14" spans="1:4">
      <c r="A14" s="4" t="s">
        <v>535</v>
      </c>
      <c r="C14" s="5" t="n">
        <v>357210</v>
      </c>
    </row>
    <row r="15" spans="1:4">
      <c r="A15" s="4" t="s">
        <v>536</v>
      </c>
      <c r="C15" s="5" t="n">
        <v>-372339</v>
      </c>
    </row>
    <row r="16" spans="1:4">
      <c r="A16" s="4" t="s">
        <v>537</v>
      </c>
      <c r="C16" s="7" t="n">
        <v>-15129</v>
      </c>
    </row>
    <row r="17" spans="1:4">
      <c r="A17" s="4" t="s">
        <v>371</v>
      </c>
    </row>
    <row r="18" spans="1:4">
      <c r="A18" s="3" t="s">
        <v>531</v>
      </c>
    </row>
    <row r="19" spans="1:4">
      <c r="A19" s="4" t="s">
        <v>532</v>
      </c>
      <c r="D19" s="7" t="n">
        <v>18363</v>
      </c>
    </row>
    <row r="20" spans="1:4">
      <c r="A20" s="4" t="s">
        <v>533</v>
      </c>
      <c r="D20" s="4" t="s">
        <v>27</v>
      </c>
    </row>
    <row r="21" spans="1:4">
      <c r="A21" s="4" t="s">
        <v>534</v>
      </c>
      <c r="D21" s="5" t="n">
        <v>6786</v>
      </c>
    </row>
    <row r="22" spans="1:4">
      <c r="A22" s="4" t="s">
        <v>535</v>
      </c>
      <c r="D22" s="5" t="n">
        <v>25149</v>
      </c>
    </row>
    <row r="23" spans="1:4">
      <c r="A23" s="4" t="s">
        <v>536</v>
      </c>
      <c r="D23" s="5" t="n">
        <v>-53173</v>
      </c>
    </row>
    <row r="24" spans="1:4">
      <c r="A24" s="4" t="s">
        <v>537</v>
      </c>
      <c r="D24" s="7" t="n">
        <v>-280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18</v>
      </c>
      <c r="D1" s="2" t="s">
        <v>73</v>
      </c>
      <c r="E1" s="2" t="s">
        <v>19</v>
      </c>
    </row>
    <row r="2" spans="1:5">
      <c r="A2" s="3" t="s">
        <v>539</v>
      </c>
    </row>
    <row r="3" spans="1:5">
      <c r="A3" s="4" t="s">
        <v>24</v>
      </c>
      <c r="B3" s="7" t="n">
        <v>24266</v>
      </c>
      <c r="C3" s="7" t="n">
        <v>33349</v>
      </c>
    </row>
    <row r="4" spans="1:5">
      <c r="A4" s="4" t="s">
        <v>540</v>
      </c>
      <c r="B4" s="5" t="n">
        <v>-37823</v>
      </c>
      <c r="C4" s="5" t="n">
        <v>-48478</v>
      </c>
    </row>
    <row r="5" spans="1:5">
      <c r="A5" s="4" t="s">
        <v>537</v>
      </c>
      <c r="B5" s="7" t="n">
        <v>-13557000</v>
      </c>
      <c r="C5" s="5" t="n">
        <v>-15129000</v>
      </c>
    </row>
    <row r="6" spans="1:5">
      <c r="A6" s="4" t="s">
        <v>328</v>
      </c>
    </row>
    <row r="7" spans="1:5">
      <c r="A7" s="3" t="s">
        <v>539</v>
      </c>
    </row>
    <row r="8" spans="1:5">
      <c r="A8" s="4" t="s">
        <v>24</v>
      </c>
      <c r="C8" s="5" t="n">
        <v>33349</v>
      </c>
    </row>
    <row r="9" spans="1:5">
      <c r="A9" s="4" t="s">
        <v>540</v>
      </c>
      <c r="C9" s="5" t="n">
        <v>-48478</v>
      </c>
      <c r="D9" s="7" t="n">
        <v>-42764</v>
      </c>
    </row>
    <row r="10" spans="1:5">
      <c r="A10" s="4" t="s">
        <v>537</v>
      </c>
      <c r="C10" s="7" t="n">
        <v>-15129</v>
      </c>
    </row>
    <row r="11" spans="1:5">
      <c r="A11" s="4" t="s">
        <v>371</v>
      </c>
    </row>
    <row r="12" spans="1:5">
      <c r="A12" s="3" t="s">
        <v>539</v>
      </c>
    </row>
    <row r="13" spans="1:5">
      <c r="A13" s="4" t="s">
        <v>24</v>
      </c>
      <c r="E13" s="4" t="s">
        <v>27</v>
      </c>
    </row>
    <row r="14" spans="1:5">
      <c r="A14" s="4" t="s">
        <v>540</v>
      </c>
      <c r="D14" s="7" t="n">
        <v>-42674</v>
      </c>
      <c r="E14" s="5" t="n">
        <v>-28024</v>
      </c>
    </row>
    <row r="15" spans="1:5">
      <c r="A15" s="4" t="s">
        <v>537</v>
      </c>
      <c r="E15" s="7" t="n">
        <v>-280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41</v>
      </c>
      <c r="B1" s="2" t="s">
        <v>2</v>
      </c>
      <c r="C1" s="2" t="s">
        <v>18</v>
      </c>
      <c r="D1" s="2" t="s">
        <v>73</v>
      </c>
      <c r="E1" s="2" t="s">
        <v>19</v>
      </c>
    </row>
    <row r="2" spans="1:5">
      <c r="A2" s="3" t="s">
        <v>542</v>
      </c>
    </row>
    <row r="3" spans="1:5">
      <c r="A3" s="4" t="s">
        <v>26</v>
      </c>
      <c r="B3" s="4" t="s">
        <v>27</v>
      </c>
      <c r="C3" s="7" t="n">
        <v>9445</v>
      </c>
    </row>
    <row r="4" spans="1:5">
      <c r="A4" s="4" t="s">
        <v>328</v>
      </c>
    </row>
    <row r="5" spans="1:5">
      <c r="A5" s="3" t="s">
        <v>542</v>
      </c>
    </row>
    <row r="6" spans="1:5">
      <c r="A6" s="4" t="s">
        <v>26</v>
      </c>
      <c r="C6" s="5" t="n">
        <v>9445</v>
      </c>
      <c r="D6" s="7" t="n">
        <v>40170</v>
      </c>
    </row>
    <row r="7" spans="1:5">
      <c r="A7" s="4" t="s">
        <v>371</v>
      </c>
    </row>
    <row r="8" spans="1:5">
      <c r="A8" s="3" t="s">
        <v>542</v>
      </c>
    </row>
    <row r="9" spans="1:5">
      <c r="A9" s="4" t="s">
        <v>26</v>
      </c>
      <c r="D9" s="7" t="n">
        <v>40170</v>
      </c>
      <c r="E9" s="7" t="n">
        <v>158181</v>
      </c>
    </row>
    <row r="10" spans="1:5">
      <c r="A10" s="4" t="s">
        <v>543</v>
      </c>
    </row>
    <row r="11" spans="1:5">
      <c r="A11" s="3" t="s">
        <v>542</v>
      </c>
    </row>
    <row r="12" spans="1:5">
      <c r="A12" s="4" t="s">
        <v>544</v>
      </c>
      <c r="C12" s="5" t="n">
        <v>9445</v>
      </c>
    </row>
    <row r="13" spans="1:5">
      <c r="A13" s="4" t="s">
        <v>26</v>
      </c>
      <c r="C13" s="7" t="n">
        <v>9445</v>
      </c>
    </row>
    <row r="14" spans="1:5">
      <c r="A14" s="4" t="s">
        <v>545</v>
      </c>
    </row>
    <row r="15" spans="1:5">
      <c r="A15" s="3" t="s">
        <v>542</v>
      </c>
    </row>
    <row r="16" spans="1:5">
      <c r="A16" s="4" t="s">
        <v>544</v>
      </c>
      <c r="E16" s="5" t="n">
        <v>158181</v>
      </c>
    </row>
    <row r="17" spans="1:5">
      <c r="A17" s="4" t="s">
        <v>26</v>
      </c>
      <c r="E17" s="7" t="n">
        <v>1581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546</v>
      </c>
      <c r="B1" s="2" t="s">
        <v>2</v>
      </c>
      <c r="C1" s="2" t="s">
        <v>18</v>
      </c>
      <c r="D1" s="2" t="s">
        <v>73</v>
      </c>
      <c r="E1" s="2" t="s">
        <v>19</v>
      </c>
    </row>
    <row r="2" spans="1:5">
      <c r="A2" s="3" t="s">
        <v>293</v>
      </c>
    </row>
    <row r="3" spans="1:5">
      <c r="A3" s="4" t="s">
        <v>29</v>
      </c>
      <c r="B3" s="7" t="n">
        <v>4869</v>
      </c>
      <c r="C3" s="7" t="n">
        <v>5559</v>
      </c>
    </row>
    <row r="4" spans="1:5">
      <c r="A4" s="4" t="s">
        <v>328</v>
      </c>
    </row>
    <row r="5" spans="1:5">
      <c r="A5" s="3" t="s">
        <v>293</v>
      </c>
    </row>
    <row r="6" spans="1:5">
      <c r="A6" s="4" t="s">
        <v>29</v>
      </c>
      <c r="C6" s="5" t="n">
        <v>5559</v>
      </c>
      <c r="D6" s="7" t="n">
        <v>5600</v>
      </c>
    </row>
    <row r="7" spans="1:5">
      <c r="A7" s="4" t="s">
        <v>371</v>
      </c>
    </row>
    <row r="8" spans="1:5">
      <c r="A8" s="3" t="s">
        <v>293</v>
      </c>
    </row>
    <row r="9" spans="1:5">
      <c r="A9" s="4" t="s">
        <v>29</v>
      </c>
      <c r="D9" s="7" t="n">
        <v>5600</v>
      </c>
      <c r="E9" s="7" t="n">
        <v>7229</v>
      </c>
    </row>
    <row r="10" spans="1:5">
      <c r="A10" s="4" t="s">
        <v>547</v>
      </c>
    </row>
    <row r="11" spans="1:5">
      <c r="A11" s="3" t="s">
        <v>293</v>
      </c>
    </row>
    <row r="12" spans="1:5">
      <c r="A12" s="4" t="s">
        <v>548</v>
      </c>
      <c r="C12" s="5" t="n">
        <v>24179</v>
      </c>
    </row>
    <row r="13" spans="1:5">
      <c r="A13" s="4" t="s">
        <v>549</v>
      </c>
    </row>
    <row r="14" spans="1:5">
      <c r="A14" s="3" t="s">
        <v>293</v>
      </c>
    </row>
    <row r="15" spans="1:5">
      <c r="A15" s="4" t="s">
        <v>548</v>
      </c>
      <c r="E15" s="5" t="n">
        <v>22786</v>
      </c>
    </row>
    <row r="16" spans="1:5">
      <c r="A16" s="4" t="s">
        <v>550</v>
      </c>
    </row>
    <row r="17" spans="1:5">
      <c r="A17" s="3" t="s">
        <v>293</v>
      </c>
    </row>
    <row r="18" spans="1:5">
      <c r="A18" s="4" t="s">
        <v>548</v>
      </c>
      <c r="C18" s="5" t="n">
        <v>2997</v>
      </c>
    </row>
    <row r="19" spans="1:5">
      <c r="A19" s="4" t="s">
        <v>551</v>
      </c>
    </row>
    <row r="20" spans="1:5">
      <c r="A20" s="3" t="s">
        <v>293</v>
      </c>
    </row>
    <row r="21" spans="1:5">
      <c r="A21" s="4" t="s">
        <v>548</v>
      </c>
      <c r="E21" s="5" t="n">
        <v>2997</v>
      </c>
    </row>
    <row r="22" spans="1:5">
      <c r="A22" s="4" t="s">
        <v>552</v>
      </c>
    </row>
    <row r="23" spans="1:5">
      <c r="A23" s="3" t="s">
        <v>293</v>
      </c>
    </row>
    <row r="24" spans="1:5">
      <c r="A24" s="4" t="s">
        <v>548</v>
      </c>
      <c r="C24" s="5" t="n">
        <v>27176</v>
      </c>
    </row>
    <row r="25" spans="1:5">
      <c r="A25" s="4" t="s">
        <v>553</v>
      </c>
      <c r="C25" s="5" t="n">
        <v>-21617</v>
      </c>
    </row>
    <row r="26" spans="1:5">
      <c r="A26" s="4" t="s">
        <v>29</v>
      </c>
      <c r="C26" s="7" t="n">
        <v>5559</v>
      </c>
    </row>
    <row r="27" spans="1:5">
      <c r="A27" s="4" t="s">
        <v>554</v>
      </c>
    </row>
    <row r="28" spans="1:5">
      <c r="A28" s="3" t="s">
        <v>293</v>
      </c>
    </row>
    <row r="29" spans="1:5">
      <c r="A29" s="4" t="s">
        <v>548</v>
      </c>
      <c r="E29" s="5" t="n">
        <v>25783</v>
      </c>
    </row>
    <row r="30" spans="1:5">
      <c r="A30" s="4" t="s">
        <v>553</v>
      </c>
      <c r="E30" s="5" t="n">
        <v>-18553</v>
      </c>
    </row>
    <row r="31" spans="1:5">
      <c r="A31" s="4" t="s">
        <v>29</v>
      </c>
      <c r="E31" s="7" t="n">
        <v>72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55</v>
      </c>
      <c r="B1" s="2" t="s">
        <v>71</v>
      </c>
    </row>
    <row r="2" spans="1:3">
      <c r="B2" s="2" t="s">
        <v>18</v>
      </c>
      <c r="C2" s="2" t="s">
        <v>19</v>
      </c>
    </row>
    <row r="3" spans="1:3">
      <c r="A3" s="4" t="s">
        <v>497</v>
      </c>
    </row>
    <row r="4" spans="1:3">
      <c r="A4" s="3" t="s">
        <v>556</v>
      </c>
    </row>
    <row r="5" spans="1:3">
      <c r="A5" s="4" t="s">
        <v>138</v>
      </c>
      <c r="B5" s="7" t="n">
        <v>3063</v>
      </c>
      <c r="C5" s="7" t="n">
        <v>37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16"/>
    <col customWidth="1" max="5" min="5" width="27"/>
    <col customWidth="1" max="6" min="6" width="20"/>
  </cols>
  <sheetData>
    <row r="1" spans="1:6">
      <c r="A1" s="1" t="s">
        <v>101</v>
      </c>
      <c r="B1" s="2" t="s">
        <v>87</v>
      </c>
      <c r="C1" s="2" t="s">
        <v>102</v>
      </c>
      <c r="D1" s="2" t="s">
        <v>103</v>
      </c>
      <c r="E1" s="2" t="s">
        <v>104</v>
      </c>
      <c r="F1" s="2" t="s">
        <v>105</v>
      </c>
    </row>
    <row r="2" spans="1:6">
      <c r="A2" s="4" t="s">
        <v>106</v>
      </c>
      <c r="B2" s="7" t="n">
        <v>-3329297</v>
      </c>
      <c r="C2" s="7" t="n">
        <v>429189</v>
      </c>
      <c r="D2" s="4" t="s">
        <v>27</v>
      </c>
      <c r="E2" s="7" t="n">
        <v>6978907</v>
      </c>
      <c r="F2" s="7" t="n">
        <v>-10737393</v>
      </c>
    </row>
    <row r="3" spans="1:6">
      <c r="A3" s="4" t="s">
        <v>107</v>
      </c>
      <c r="C3" s="5" t="n">
        <v>42918927</v>
      </c>
    </row>
    <row r="4" spans="1:6">
      <c r="A4" s="4" t="s">
        <v>108</v>
      </c>
      <c r="B4" s="5" t="n">
        <v>192776</v>
      </c>
      <c r="C4" s="4" t="s">
        <v>27</v>
      </c>
      <c r="D4" s="4" t="s">
        <v>27</v>
      </c>
      <c r="E4" s="5" t="n">
        <v>192776</v>
      </c>
      <c r="F4" s="4" t="s">
        <v>27</v>
      </c>
    </row>
    <row r="5" spans="1:6">
      <c r="A5" s="4" t="s">
        <v>109</v>
      </c>
      <c r="B5" s="5" t="n">
        <v>-2743116</v>
      </c>
      <c r="C5" s="4" t="s">
        <v>27</v>
      </c>
      <c r="D5" s="4" t="s">
        <v>27</v>
      </c>
      <c r="E5" s="4" t="s">
        <v>27</v>
      </c>
      <c r="F5" s="5" t="n">
        <v>-2743116</v>
      </c>
    </row>
    <row r="6" spans="1:6">
      <c r="A6" s="4" t="s">
        <v>110</v>
      </c>
      <c r="B6" s="5" t="n">
        <v>-5879637</v>
      </c>
      <c r="C6" s="7" t="n">
        <v>429189</v>
      </c>
      <c r="D6" s="4" t="s">
        <v>27</v>
      </c>
      <c r="E6" s="5" t="n">
        <v>7171683</v>
      </c>
      <c r="F6" s="5" t="n">
        <v>-13480509</v>
      </c>
    </row>
    <row r="7" spans="1:6">
      <c r="A7" s="4" t="s">
        <v>111</v>
      </c>
      <c r="C7" s="5" t="n">
        <v>42918927</v>
      </c>
    </row>
    <row r="8" spans="1:6">
      <c r="A8" s="4" t="s">
        <v>112</v>
      </c>
      <c r="B8" s="5" t="n">
        <v>119146</v>
      </c>
      <c r="C8" s="4" t="s">
        <v>27</v>
      </c>
      <c r="D8" s="4" t="s">
        <v>27</v>
      </c>
      <c r="E8" s="5" t="n">
        <v>119146</v>
      </c>
      <c r="F8" s="4" t="s">
        <v>27</v>
      </c>
    </row>
    <row r="9" spans="1:6">
      <c r="A9" s="4" t="s">
        <v>113</v>
      </c>
      <c r="B9" s="5" t="n">
        <v>-664737</v>
      </c>
      <c r="C9" s="4" t="s">
        <v>27</v>
      </c>
      <c r="D9" s="4" t="s">
        <v>27</v>
      </c>
      <c r="E9" s="4" t="s">
        <v>27</v>
      </c>
      <c r="F9" s="5" t="n">
        <v>-664737</v>
      </c>
    </row>
    <row r="10" spans="1:6">
      <c r="A10" s="4" t="s">
        <v>114</v>
      </c>
      <c r="B10" s="5" t="n">
        <v>6425228</v>
      </c>
      <c r="C10" s="7" t="n">
        <v>-429189</v>
      </c>
      <c r="E10" s="5" t="n">
        <v>-7290829</v>
      </c>
      <c r="F10" s="5" t="n">
        <v>14145246</v>
      </c>
    </row>
    <row r="11" spans="1:6">
      <c r="A11" s="4" t="s">
        <v>115</v>
      </c>
      <c r="C11" s="5" t="n">
        <v>-42918927</v>
      </c>
    </row>
    <row r="12" spans="1:6">
      <c r="A12" s="4" t="s">
        <v>116</v>
      </c>
      <c r="B12" s="4" t="s">
        <v>27</v>
      </c>
      <c r="C12" s="4" t="s">
        <v>27</v>
      </c>
      <c r="D12" s="4" t="s">
        <v>27</v>
      </c>
      <c r="E12" s="4" t="s">
        <v>27</v>
      </c>
      <c r="F12" s="4" t="s">
        <v>27</v>
      </c>
    </row>
    <row r="13" spans="1:6">
      <c r="A13" s="4" t="s">
        <v>117</v>
      </c>
      <c r="B13" s="4" t="s">
        <v>27</v>
      </c>
      <c r="C13" s="4" t="s">
        <v>27</v>
      </c>
      <c r="D13" s="4" t="s">
        <v>27</v>
      </c>
      <c r="E13" s="4" t="s">
        <v>27</v>
      </c>
      <c r="F13" s="4" t="s">
        <v>27</v>
      </c>
    </row>
    <row r="14" spans="1:6">
      <c r="A14" s="4" t="s">
        <v>118</v>
      </c>
      <c r="C14" s="4" t="s">
        <v>27</v>
      </c>
    </row>
    <row r="15" spans="1:6">
      <c r="A15" s="4" t="s">
        <v>119</v>
      </c>
      <c r="C15" s="4" t="s">
        <v>27</v>
      </c>
    </row>
    <row r="16" spans="1:6">
      <c r="A16" s="4" t="s">
        <v>120</v>
      </c>
      <c r="B16" s="5" t="n">
        <v>5405010</v>
      </c>
      <c r="C16" s="4" t="s">
        <v>27</v>
      </c>
      <c r="D16" s="5" t="n">
        <v>1801670</v>
      </c>
      <c r="E16" s="5" t="n">
        <v>3603340</v>
      </c>
      <c r="F16" s="4" t="s">
        <v>27</v>
      </c>
    </row>
    <row r="17" spans="1:6">
      <c r="A17" s="4" t="s">
        <v>121</v>
      </c>
      <c r="C17" s="4" t="s">
        <v>27</v>
      </c>
    </row>
    <row r="18" spans="1:6">
      <c r="A18" s="4" t="s">
        <v>122</v>
      </c>
      <c r="B18" s="5" t="n">
        <v>1191669</v>
      </c>
      <c r="C18" s="7" t="n">
        <v>1638</v>
      </c>
      <c r="D18" s="4" t="s">
        <v>27</v>
      </c>
      <c r="E18" s="5" t="n">
        <v>1190031</v>
      </c>
      <c r="F18" s="4" t="s">
        <v>27</v>
      </c>
    </row>
    <row r="19" spans="1:6">
      <c r="A19" s="4" t="s">
        <v>123</v>
      </c>
      <c r="C19" s="5" t="n">
        <v>163786</v>
      </c>
    </row>
    <row r="20" spans="1:6">
      <c r="A20" s="4" t="s">
        <v>124</v>
      </c>
      <c r="B20" s="5" t="n">
        <v>-45151</v>
      </c>
      <c r="C20" s="4" t="s">
        <v>27</v>
      </c>
      <c r="D20" s="4" t="s">
        <v>27</v>
      </c>
      <c r="E20" s="5" t="n">
        <v>-45151</v>
      </c>
      <c r="F20" s="4" t="s">
        <v>27</v>
      </c>
    </row>
    <row r="21" spans="1:6">
      <c r="A21" s="4" t="s">
        <v>112</v>
      </c>
      <c r="B21" s="5" t="n">
        <v>188343</v>
      </c>
      <c r="C21" s="4" t="s">
        <v>27</v>
      </c>
      <c r="D21" s="4" t="s">
        <v>27</v>
      </c>
      <c r="E21" s="5" t="n">
        <v>188343</v>
      </c>
      <c r="F21" s="4" t="s">
        <v>27</v>
      </c>
    </row>
    <row r="22" spans="1:6">
      <c r="A22" s="4" t="s">
        <v>113</v>
      </c>
      <c r="B22" s="5" t="n">
        <v>-1306576</v>
      </c>
      <c r="C22" s="4" t="s">
        <v>27</v>
      </c>
      <c r="D22" s="4" t="s">
        <v>27</v>
      </c>
      <c r="E22" s="4" t="s">
        <v>27</v>
      </c>
      <c r="F22" s="5" t="n">
        <v>-1306576</v>
      </c>
    </row>
    <row r="23" spans="1:6">
      <c r="A23" s="4" t="s">
        <v>125</v>
      </c>
      <c r="B23" s="5" t="n">
        <v>5433295</v>
      </c>
      <c r="C23" s="5" t="n">
        <v>1638</v>
      </c>
      <c r="D23" s="5" t="n">
        <v>1801670</v>
      </c>
      <c r="E23" s="5" t="n">
        <v>4936563</v>
      </c>
      <c r="F23" s="5" t="n">
        <v>-1306576</v>
      </c>
    </row>
    <row r="24" spans="1:6">
      <c r="A24" s="4" t="s">
        <v>126</v>
      </c>
      <c r="B24" s="5" t="n">
        <v>5433295</v>
      </c>
      <c r="C24" s="7" t="n">
        <v>1639</v>
      </c>
      <c r="D24" s="5" t="n">
        <v>1801670</v>
      </c>
      <c r="E24" s="5" t="n">
        <v>4936562</v>
      </c>
      <c r="F24" s="5" t="n">
        <v>-1306576</v>
      </c>
    </row>
    <row r="25" spans="1:6">
      <c r="A25" s="4" t="s">
        <v>127</v>
      </c>
      <c r="C25" s="5" t="n">
        <v>163786</v>
      </c>
    </row>
    <row r="26" spans="1:6">
      <c r="A26" s="4" t="s">
        <v>128</v>
      </c>
      <c r="C26" s="5" t="n">
        <v>163901</v>
      </c>
    </row>
    <row r="27" spans="1:6">
      <c r="A27" s="4" t="s">
        <v>129</v>
      </c>
      <c r="B27" s="5" t="n">
        <v>154383</v>
      </c>
      <c r="C27" s="4" t="s">
        <v>27</v>
      </c>
      <c r="D27" s="4" t="s">
        <v>27</v>
      </c>
      <c r="E27" s="5" t="n">
        <v>154383</v>
      </c>
      <c r="F27" s="4" t="s">
        <v>27</v>
      </c>
    </row>
    <row r="28" spans="1:6">
      <c r="A28" s="4" t="s">
        <v>97</v>
      </c>
      <c r="B28" s="5" t="n">
        <v>-690330</v>
      </c>
      <c r="F28" s="5" t="n">
        <v>-690330</v>
      </c>
    </row>
    <row r="29" spans="1:6">
      <c r="A29" s="4" t="s">
        <v>130</v>
      </c>
      <c r="B29" s="7" t="n">
        <v>4897348</v>
      </c>
      <c r="C29" s="7" t="n">
        <v>1639</v>
      </c>
      <c r="D29" s="7" t="n">
        <v>1801670</v>
      </c>
      <c r="E29" s="7" t="n">
        <v>5090945</v>
      </c>
      <c r="F29" s="7" t="n">
        <v>-1996906</v>
      </c>
    </row>
    <row r="30" spans="1:6">
      <c r="A30" s="4" t="s">
        <v>131</v>
      </c>
      <c r="C30" s="5" t="n">
        <v>1639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57</v>
      </c>
      <c r="B1" s="2" t="s">
        <v>2</v>
      </c>
      <c r="C1" s="2" t="s">
        <v>18</v>
      </c>
      <c r="D1" s="2" t="s">
        <v>19</v>
      </c>
    </row>
    <row r="2" spans="1:4">
      <c r="A2" s="3" t="s">
        <v>296</v>
      </c>
    </row>
    <row r="3" spans="1:4">
      <c r="A3" s="4" t="s">
        <v>558</v>
      </c>
      <c r="B3" s="7" t="n">
        <v>2611531</v>
      </c>
      <c r="C3" s="7" t="n">
        <v>2446337</v>
      </c>
    </row>
    <row r="4" spans="1:4">
      <c r="A4" s="4" t="s">
        <v>559</v>
      </c>
      <c r="B4" s="4" t="s">
        <v>27</v>
      </c>
      <c r="C4" s="4" t="s">
        <v>27</v>
      </c>
    </row>
    <row r="5" spans="1:4">
      <c r="A5" s="4" t="s">
        <v>560</v>
      </c>
      <c r="B5" s="5" t="n">
        <v>2611531</v>
      </c>
      <c r="C5" s="5" t="n">
        <v>2446337</v>
      </c>
    </row>
    <row r="6" spans="1:4">
      <c r="A6" s="4" t="s">
        <v>328</v>
      </c>
    </row>
    <row r="7" spans="1:4">
      <c r="A7" s="3" t="s">
        <v>296</v>
      </c>
    </row>
    <row r="8" spans="1:4">
      <c r="A8" s="4" t="s">
        <v>558</v>
      </c>
      <c r="B8" s="5" t="n">
        <v>2446337</v>
      </c>
    </row>
    <row r="9" spans="1:4">
      <c r="A9" s="4" t="s">
        <v>559</v>
      </c>
      <c r="B9" s="4" t="s">
        <v>27</v>
      </c>
    </row>
    <row r="10" spans="1:4">
      <c r="A10" s="4" t="s">
        <v>560</v>
      </c>
      <c r="B10" s="5" t="n">
        <v>2446337</v>
      </c>
    </row>
    <row r="11" spans="1:4">
      <c r="A11" s="4" t="s">
        <v>371</v>
      </c>
    </row>
    <row r="12" spans="1:4">
      <c r="A12" s="3" t="s">
        <v>296</v>
      </c>
    </row>
    <row r="13" spans="1:4">
      <c r="A13" s="4" t="s">
        <v>558</v>
      </c>
      <c r="D13" s="7" t="n">
        <v>5011841</v>
      </c>
    </row>
    <row r="14" spans="1:4">
      <c r="A14" s="4" t="s">
        <v>559</v>
      </c>
      <c r="D14" s="4" t="s">
        <v>27</v>
      </c>
    </row>
    <row r="15" spans="1:4">
      <c r="A15" s="4" t="s">
        <v>560</v>
      </c>
      <c r="D15" s="5" t="n">
        <v>5011841</v>
      </c>
    </row>
    <row r="16" spans="1:4">
      <c r="A16" s="4" t="s">
        <v>561</v>
      </c>
    </row>
    <row r="17" spans="1:4">
      <c r="A17" s="3" t="s">
        <v>296</v>
      </c>
    </row>
    <row r="18" spans="1:4">
      <c r="A18" s="4" t="s">
        <v>558</v>
      </c>
      <c r="C18" s="4" t="s">
        <v>27</v>
      </c>
    </row>
    <row r="19" spans="1:4">
      <c r="A19" s="4" t="s">
        <v>562</v>
      </c>
    </row>
    <row r="20" spans="1:4">
      <c r="A20" s="3" t="s">
        <v>296</v>
      </c>
    </row>
    <row r="21" spans="1:4">
      <c r="A21" s="4" t="s">
        <v>558</v>
      </c>
      <c r="D21" s="5" t="n">
        <v>2489760</v>
      </c>
    </row>
    <row r="22" spans="1:4">
      <c r="A22" s="4" t="s">
        <v>563</v>
      </c>
    </row>
    <row r="23" spans="1:4">
      <c r="A23" s="3" t="s">
        <v>296</v>
      </c>
    </row>
    <row r="24" spans="1:4">
      <c r="A24" s="4" t="s">
        <v>558</v>
      </c>
      <c r="C24" s="4" t="s">
        <v>27</v>
      </c>
    </row>
    <row r="25" spans="1:4">
      <c r="A25" s="4" t="s">
        <v>564</v>
      </c>
    </row>
    <row r="26" spans="1:4">
      <c r="A26" s="3" t="s">
        <v>296</v>
      </c>
    </row>
    <row r="27" spans="1:4">
      <c r="A27" s="4" t="s">
        <v>558</v>
      </c>
      <c r="D27" s="5" t="n">
        <v>2311481</v>
      </c>
    </row>
    <row r="28" spans="1:4">
      <c r="A28" s="4" t="s">
        <v>565</v>
      </c>
    </row>
    <row r="29" spans="1:4">
      <c r="A29" s="3" t="s">
        <v>296</v>
      </c>
    </row>
    <row r="30" spans="1:4">
      <c r="A30" s="4" t="s">
        <v>558</v>
      </c>
      <c r="C30" s="4" t="s">
        <v>27</v>
      </c>
    </row>
    <row r="31" spans="1:4">
      <c r="A31" s="4" t="s">
        <v>566</v>
      </c>
    </row>
    <row r="32" spans="1:4">
      <c r="A32" s="3" t="s">
        <v>296</v>
      </c>
    </row>
    <row r="33" spans="1:4">
      <c r="A33" s="4" t="s">
        <v>558</v>
      </c>
      <c r="D33" s="5" t="n">
        <v>210600</v>
      </c>
    </row>
    <row r="34" spans="1:4">
      <c r="A34" s="4" t="s">
        <v>567</v>
      </c>
    </row>
    <row r="35" spans="1:4">
      <c r="A35" s="3" t="s">
        <v>296</v>
      </c>
    </row>
    <row r="36" spans="1:4">
      <c r="A36" s="4" t="s">
        <v>558</v>
      </c>
      <c r="B36" s="5" t="n">
        <v>1940963</v>
      </c>
      <c r="C36" s="5" t="n">
        <v>1829155</v>
      </c>
    </row>
    <row r="37" spans="1:4">
      <c r="A37" s="4" t="s">
        <v>568</v>
      </c>
    </row>
    <row r="38" spans="1:4">
      <c r="A38" s="3" t="s">
        <v>296</v>
      </c>
    </row>
    <row r="39" spans="1:4">
      <c r="A39" s="4" t="s">
        <v>558</v>
      </c>
      <c r="C39" s="5" t="n">
        <v>1829155</v>
      </c>
    </row>
    <row r="40" spans="1:4">
      <c r="A40" s="4" t="s">
        <v>569</v>
      </c>
    </row>
    <row r="41" spans="1:4">
      <c r="A41" s="3" t="s">
        <v>296</v>
      </c>
    </row>
    <row r="42" spans="1:4">
      <c r="A42" s="4" t="s">
        <v>558</v>
      </c>
      <c r="D42" s="4" t="s">
        <v>27</v>
      </c>
    </row>
    <row r="43" spans="1:4">
      <c r="A43" s="4" t="s">
        <v>570</v>
      </c>
    </row>
    <row r="44" spans="1:4">
      <c r="A44" s="3" t="s">
        <v>296</v>
      </c>
    </row>
    <row r="45" spans="1:4">
      <c r="A45" s="4" t="s">
        <v>558</v>
      </c>
      <c r="B45" s="7" t="n">
        <v>670568</v>
      </c>
      <c r="C45" s="5" t="n">
        <v>617182</v>
      </c>
    </row>
    <row r="46" spans="1:4">
      <c r="A46" s="4" t="s">
        <v>571</v>
      </c>
    </row>
    <row r="47" spans="1:4">
      <c r="A47" s="3" t="s">
        <v>296</v>
      </c>
    </row>
    <row r="48" spans="1:4">
      <c r="A48" s="4" t="s">
        <v>558</v>
      </c>
      <c r="C48" s="7" t="n">
        <v>617182</v>
      </c>
    </row>
    <row r="49" spans="1:4">
      <c r="A49" s="4" t="s">
        <v>572</v>
      </c>
    </row>
    <row r="50" spans="1:4">
      <c r="A50" s="3" t="s">
        <v>296</v>
      </c>
    </row>
    <row r="51" spans="1:4">
      <c r="A51" s="4" t="s">
        <v>558</v>
      </c>
      <c r="D51" s="4" t="s">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24"/>
  </cols>
  <sheetData>
    <row r="1" spans="1:4">
      <c r="A1" s="1" t="s">
        <v>573</v>
      </c>
      <c r="B1" s="2" t="s">
        <v>1</v>
      </c>
      <c r="C1" s="2" t="s">
        <v>70</v>
      </c>
      <c r="D1" s="2" t="s">
        <v>71</v>
      </c>
    </row>
    <row r="2" spans="1:4">
      <c r="B2" s="2" t="s">
        <v>2</v>
      </c>
      <c r="C2" s="2" t="s">
        <v>73</v>
      </c>
      <c r="D2" s="2" t="s">
        <v>18</v>
      </c>
    </row>
    <row r="3" spans="1:4">
      <c r="A3" s="3" t="s">
        <v>574</v>
      </c>
    </row>
    <row r="4" spans="1:4">
      <c r="A4" s="4" t="s">
        <v>397</v>
      </c>
      <c r="B4" s="7" t="n">
        <v>3</v>
      </c>
    </row>
    <row r="5" spans="1:4">
      <c r="A5" s="4" t="s">
        <v>575</v>
      </c>
      <c r="B5" s="4" t="s">
        <v>403</v>
      </c>
      <c r="C5" s="4" t="s">
        <v>403</v>
      </c>
    </row>
    <row r="6" spans="1:4">
      <c r="A6" s="4" t="s">
        <v>576</v>
      </c>
      <c r="B6" s="4" t="s">
        <v>399</v>
      </c>
      <c r="C6" s="4" t="s">
        <v>399</v>
      </c>
    </row>
    <row r="7" spans="1:4">
      <c r="A7" s="4" t="s">
        <v>577</v>
      </c>
      <c r="B7" s="4" t="s">
        <v>401</v>
      </c>
      <c r="C7" s="4" t="s">
        <v>401</v>
      </c>
    </row>
    <row r="8" spans="1:4">
      <c r="A8" s="4" t="s">
        <v>578</v>
      </c>
      <c r="C8" s="8" t="n">
        <v>1.25</v>
      </c>
    </row>
    <row r="9" spans="1:4">
      <c r="A9" s="4" t="s">
        <v>579</v>
      </c>
    </row>
    <row r="10" spans="1:4">
      <c r="A10" s="3" t="s">
        <v>574</v>
      </c>
    </row>
    <row r="11" spans="1:4">
      <c r="A11" s="4" t="s">
        <v>397</v>
      </c>
      <c r="D11" s="7" t="n">
        <v>3</v>
      </c>
    </row>
    <row r="12" spans="1:4">
      <c r="A12" s="4" t="s">
        <v>575</v>
      </c>
      <c r="D12" s="4" t="s">
        <v>580</v>
      </c>
    </row>
    <row r="13" spans="1:4">
      <c r="A13" s="4" t="s">
        <v>576</v>
      </c>
      <c r="D13" s="4" t="s">
        <v>581</v>
      </c>
    </row>
    <row r="14" spans="1:4">
      <c r="A14" s="4" t="s">
        <v>577</v>
      </c>
      <c r="D14" s="4" t="s">
        <v>582</v>
      </c>
    </row>
    <row r="15" spans="1:4">
      <c r="A15" s="4" t="s">
        <v>578</v>
      </c>
      <c r="D15" s="8" t="n">
        <v>3.75</v>
      </c>
    </row>
    <row r="16" spans="1:4">
      <c r="A16" s="4" t="s">
        <v>583</v>
      </c>
    </row>
    <row r="17" spans="1:4">
      <c r="A17" s="3" t="s">
        <v>574</v>
      </c>
    </row>
    <row r="18" spans="1:4">
      <c r="A18" s="4" t="s">
        <v>397</v>
      </c>
      <c r="D18" s="5" t="n">
        <v>3</v>
      </c>
    </row>
    <row r="19" spans="1:4">
      <c r="A19" s="4" t="s">
        <v>578</v>
      </c>
      <c r="D19" s="8" t="n">
        <v>3.75</v>
      </c>
    </row>
    <row r="20" spans="1:4">
      <c r="A20" s="4" t="s">
        <v>584</v>
      </c>
    </row>
    <row r="21" spans="1:4">
      <c r="A21" s="3" t="s">
        <v>574</v>
      </c>
    </row>
    <row r="22" spans="1:4">
      <c r="A22" s="4" t="s">
        <v>575</v>
      </c>
      <c r="D22" s="4" t="s">
        <v>403</v>
      </c>
    </row>
    <row r="23" spans="1:4">
      <c r="A23" s="4" t="s">
        <v>576</v>
      </c>
      <c r="D23" s="4" t="s">
        <v>399</v>
      </c>
    </row>
    <row r="24" spans="1:4">
      <c r="A24" s="4" t="s">
        <v>577</v>
      </c>
      <c r="D24" s="4" t="s">
        <v>585</v>
      </c>
    </row>
    <row r="25" spans="1:4">
      <c r="A25" s="4" t="s">
        <v>586</v>
      </c>
    </row>
    <row r="26" spans="1:4">
      <c r="A26" s="3" t="s">
        <v>574</v>
      </c>
    </row>
    <row r="27" spans="1:4">
      <c r="A27" s="4" t="s">
        <v>575</v>
      </c>
      <c r="D27" s="4" t="s">
        <v>587</v>
      </c>
    </row>
    <row r="28" spans="1:4">
      <c r="A28" s="4" t="s">
        <v>576</v>
      </c>
      <c r="D28" s="4" t="s">
        <v>588</v>
      </c>
    </row>
    <row r="29" spans="1:4">
      <c r="A29" s="4" t="s">
        <v>577</v>
      </c>
      <c r="D29" s="4" t="s">
        <v>4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1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 customWidth="1" max="6" min="6" width="15"/>
    <col customWidth="1" max="7" min="7" width="14"/>
    <col customWidth="1" max="8" min="8" width="14"/>
    <col customWidth="1" max="9" min="9" width="16"/>
    <col customWidth="1" max="10" min="10" width="15"/>
    <col customWidth="1" max="11" min="11" width="14"/>
    <col customWidth="1" max="12" min="12" width="14"/>
    <col customWidth="1" max="13" min="13" width="14"/>
    <col customWidth="1" max="14" min="14" width="16"/>
    <col customWidth="1" max="15" min="15" width="80"/>
    <col customWidth="1" max="16" min="16" width="14"/>
    <col customWidth="1" max="17" min="17" width="14"/>
    <col customWidth="1" max="18" min="18" width="14"/>
    <col customWidth="1" max="19" min="19" width="14"/>
  </cols>
  <sheetData>
    <row r="1" spans="1:19">
      <c r="A1" s="1" t="s">
        <v>589</v>
      </c>
      <c r="B1" s="2" t="s">
        <v>376</v>
      </c>
      <c r="C1" s="2" t="s">
        <v>377</v>
      </c>
      <c r="D1" s="2" t="s">
        <v>590</v>
      </c>
      <c r="E1" s="2" t="s">
        <v>591</v>
      </c>
      <c r="F1" s="2" t="s">
        <v>592</v>
      </c>
      <c r="G1" s="2" t="s">
        <v>593</v>
      </c>
      <c r="H1" s="2" t="s">
        <v>73</v>
      </c>
      <c r="I1" s="2" t="s">
        <v>594</v>
      </c>
      <c r="J1" s="2" t="s">
        <v>595</v>
      </c>
      <c r="K1" s="2" t="s">
        <v>2</v>
      </c>
      <c r="L1" s="2" t="s">
        <v>72</v>
      </c>
      <c r="M1" s="2" t="s">
        <v>18</v>
      </c>
      <c r="N1" s="2" t="s">
        <v>73</v>
      </c>
      <c r="O1" s="2" t="s">
        <v>18</v>
      </c>
      <c r="P1" s="2" t="s">
        <v>19</v>
      </c>
      <c r="Q1" s="2" t="s">
        <v>331</v>
      </c>
      <c r="R1" s="2" t="s">
        <v>596</v>
      </c>
      <c r="S1" s="2" t="s">
        <v>597</v>
      </c>
    </row>
    <row r="2" spans="1:19">
      <c r="A2" s="3" t="s">
        <v>598</v>
      </c>
    </row>
    <row r="3" spans="1:19">
      <c r="A3" s="4" t="s">
        <v>599</v>
      </c>
      <c r="P3" s="7" t="n">
        <v>1247310</v>
      </c>
    </row>
    <row r="4" spans="1:19">
      <c r="A4" s="4" t="s">
        <v>600</v>
      </c>
      <c r="O4" s="7" t="n">
        <v>503971</v>
      </c>
    </row>
    <row r="5" spans="1:19">
      <c r="A5" s="4" t="s">
        <v>601</v>
      </c>
      <c r="M5" s="7" t="n">
        <v>503971</v>
      </c>
      <c r="O5" s="5" t="n">
        <v>503971</v>
      </c>
    </row>
    <row r="6" spans="1:19">
      <c r="A6" s="4" t="s">
        <v>602</v>
      </c>
      <c r="M6" s="5" t="n">
        <v>250308</v>
      </c>
      <c r="N6" s="7" t="n">
        <v>393169</v>
      </c>
      <c r="P6" s="5" t="n">
        <v>437648</v>
      </c>
    </row>
    <row r="7" spans="1:19">
      <c r="A7" s="4" t="s">
        <v>603</v>
      </c>
      <c r="E7" s="8" t="n">
        <v>0.25</v>
      </c>
    </row>
    <row r="8" spans="1:19">
      <c r="A8" s="4" t="s">
        <v>601</v>
      </c>
      <c r="M8" s="5" t="n">
        <v>384461</v>
      </c>
      <c r="O8" s="7" t="n">
        <v>384461</v>
      </c>
      <c r="P8" s="5" t="n">
        <v>0</v>
      </c>
    </row>
    <row r="9" spans="1:19">
      <c r="A9" s="4" t="s">
        <v>604</v>
      </c>
      <c r="P9" s="5" t="n">
        <v>253061</v>
      </c>
    </row>
    <row r="10" spans="1:19">
      <c r="A10" s="4" t="s">
        <v>605</v>
      </c>
      <c r="E10" s="7" t="n">
        <v>1915200</v>
      </c>
    </row>
    <row r="11" spans="1:19">
      <c r="A11" s="4" t="s">
        <v>606</v>
      </c>
      <c r="O11" s="4" t="s">
        <v>607</v>
      </c>
    </row>
    <row r="12" spans="1:19">
      <c r="A12" s="4" t="s">
        <v>608</v>
      </c>
      <c r="O12" s="4" t="s">
        <v>609</v>
      </c>
    </row>
    <row r="13" spans="1:19">
      <c r="A13" s="4" t="s">
        <v>610</v>
      </c>
      <c r="O13" s="4" t="s">
        <v>27</v>
      </c>
    </row>
    <row r="14" spans="1:19">
      <c r="A14" s="4" t="s">
        <v>611</v>
      </c>
      <c r="O14" s="5" t="n">
        <v>146509</v>
      </c>
    </row>
    <row r="15" spans="1:19">
      <c r="A15" s="4" t="s">
        <v>383</v>
      </c>
      <c r="C15" s="7" t="n">
        <v>600000</v>
      </c>
    </row>
    <row r="16" spans="1:19">
      <c r="A16" s="4" t="s">
        <v>384</v>
      </c>
      <c r="H16" s="5" t="n">
        <v>218384</v>
      </c>
    </row>
    <row r="17" spans="1:19">
      <c r="A17" s="4" t="s">
        <v>385</v>
      </c>
      <c r="K17" s="7" t="n">
        <v>3</v>
      </c>
    </row>
    <row r="18" spans="1:19">
      <c r="A18" s="4" t="s">
        <v>37</v>
      </c>
      <c r="K18" s="7" t="n">
        <v>288134</v>
      </c>
      <c r="M18" s="5" t="n">
        <v>384461</v>
      </c>
      <c r="O18" s="7" t="n">
        <v>384461</v>
      </c>
    </row>
    <row r="19" spans="1:19">
      <c r="A19" s="4" t="s">
        <v>450</v>
      </c>
    </row>
    <row r="20" spans="1:19">
      <c r="A20" s="3" t="s">
        <v>598</v>
      </c>
    </row>
    <row r="21" spans="1:19">
      <c r="A21" s="4" t="s">
        <v>612</v>
      </c>
      <c r="B21" s="4" t="s">
        <v>415</v>
      </c>
    </row>
    <row r="22" spans="1:19">
      <c r="A22" s="4" t="s">
        <v>613</v>
      </c>
      <c r="B22" s="4" t="s">
        <v>411</v>
      </c>
      <c r="N22" s="4" t="s">
        <v>411</v>
      </c>
    </row>
    <row r="23" spans="1:19">
      <c r="A23" s="4" t="s">
        <v>611</v>
      </c>
      <c r="H23" s="7" t="n">
        <v>146509</v>
      </c>
    </row>
    <row r="24" spans="1:19">
      <c r="A24" s="4" t="s">
        <v>412</v>
      </c>
      <c r="B24" s="7" t="n">
        <v>750000</v>
      </c>
      <c r="N24" s="7" t="n">
        <v>2000000</v>
      </c>
    </row>
    <row r="25" spans="1:19">
      <c r="A25" s="4" t="s">
        <v>452</v>
      </c>
      <c r="H25" s="4" t="s">
        <v>415</v>
      </c>
      <c r="N25" s="4" t="s">
        <v>415</v>
      </c>
    </row>
    <row r="26" spans="1:19">
      <c r="A26" s="4" t="s">
        <v>383</v>
      </c>
      <c r="B26" s="7" t="n">
        <v>937500</v>
      </c>
      <c r="N26" s="7" t="n">
        <v>2500000</v>
      </c>
    </row>
    <row r="27" spans="1:19">
      <c r="A27" s="4" t="s">
        <v>384</v>
      </c>
      <c r="B27" s="5" t="n">
        <v>1</v>
      </c>
    </row>
    <row r="28" spans="1:19">
      <c r="A28" s="4" t="s">
        <v>385</v>
      </c>
      <c r="B28" s="8" t="n">
        <v>3.75</v>
      </c>
    </row>
    <row r="29" spans="1:19">
      <c r="A29" s="4" t="s">
        <v>328</v>
      </c>
    </row>
    <row r="30" spans="1:19">
      <c r="A30" s="3" t="s">
        <v>598</v>
      </c>
    </row>
    <row r="31" spans="1:19">
      <c r="A31" s="4" t="s">
        <v>614</v>
      </c>
      <c r="K31" s="5" t="n">
        <v>165194</v>
      </c>
      <c r="M31" s="7" t="n">
        <v>250308</v>
      </c>
    </row>
    <row r="32" spans="1:19">
      <c r="A32" s="4" t="s">
        <v>385</v>
      </c>
      <c r="M32" s="7" t="n">
        <v>3</v>
      </c>
      <c r="O32" s="7" t="n">
        <v>3</v>
      </c>
    </row>
    <row r="33" spans="1:19">
      <c r="A33" s="4" t="s">
        <v>37</v>
      </c>
      <c r="M33" s="7" t="n">
        <v>384461</v>
      </c>
      <c r="O33" s="7" t="n">
        <v>384461</v>
      </c>
    </row>
    <row r="34" spans="1:19">
      <c r="A34" s="4" t="s">
        <v>371</v>
      </c>
    </row>
    <row r="35" spans="1:19">
      <c r="A35" s="3" t="s">
        <v>598</v>
      </c>
    </row>
    <row r="36" spans="1:19">
      <c r="A36" s="4" t="s">
        <v>614</v>
      </c>
      <c r="L36" s="7" t="n">
        <v>158560</v>
      </c>
      <c r="N36" s="5" t="n">
        <v>387965</v>
      </c>
      <c r="P36" s="5" t="n">
        <v>416833</v>
      </c>
    </row>
    <row r="37" spans="1:19">
      <c r="A37" s="4" t="s">
        <v>37</v>
      </c>
      <c r="P37" s="4" t="s">
        <v>27</v>
      </c>
    </row>
    <row r="38" spans="1:19">
      <c r="A38" s="4" t="s">
        <v>442</v>
      </c>
    </row>
    <row r="39" spans="1:19">
      <c r="A39" s="3" t="s">
        <v>598</v>
      </c>
    </row>
    <row r="40" spans="1:19">
      <c r="A40" s="4" t="s">
        <v>614</v>
      </c>
      <c r="K40" s="5" t="n">
        <v>158560</v>
      </c>
      <c r="L40" s="7" t="n">
        <v>165194</v>
      </c>
    </row>
    <row r="41" spans="1:19">
      <c r="A41" s="4" t="s">
        <v>601</v>
      </c>
      <c r="H41" s="7" t="n">
        <v>394460</v>
      </c>
      <c r="N41" s="7" t="n">
        <v>394460</v>
      </c>
    </row>
    <row r="42" spans="1:19">
      <c r="A42" s="4" t="s">
        <v>384</v>
      </c>
      <c r="N42" s="5" t="n">
        <v>1</v>
      </c>
    </row>
    <row r="43" spans="1:19">
      <c r="A43" s="4" t="s">
        <v>385</v>
      </c>
      <c r="H43" s="8" t="n">
        <v>3.75</v>
      </c>
      <c r="N43" s="8" t="n">
        <v>3.75</v>
      </c>
    </row>
    <row r="44" spans="1:19">
      <c r="A44" s="4" t="s">
        <v>37</v>
      </c>
      <c r="M44" s="7" t="n">
        <v>104853</v>
      </c>
      <c r="O44" s="7" t="n">
        <v>104853</v>
      </c>
    </row>
    <row r="45" spans="1:19">
      <c r="A45" s="4" t="s">
        <v>615</v>
      </c>
    </row>
    <row r="46" spans="1:19">
      <c r="A46" s="3" t="s">
        <v>598</v>
      </c>
    </row>
    <row r="47" spans="1:19">
      <c r="A47" s="4" t="s">
        <v>613</v>
      </c>
      <c r="B47" s="4" t="s">
        <v>411</v>
      </c>
    </row>
    <row r="48" spans="1:19">
      <c r="A48" s="4" t="s">
        <v>601</v>
      </c>
      <c r="B48" s="7" t="n">
        <v>109511</v>
      </c>
    </row>
    <row r="49" spans="1:19">
      <c r="A49" s="4" t="s">
        <v>616</v>
      </c>
      <c r="B49" s="5" t="n">
        <v>50000</v>
      </c>
    </row>
    <row r="50" spans="1:19">
      <c r="A50" s="4" t="s">
        <v>412</v>
      </c>
      <c r="B50" s="7" t="n">
        <v>750000</v>
      </c>
    </row>
    <row r="51" spans="1:19">
      <c r="A51" s="4" t="s">
        <v>452</v>
      </c>
      <c r="B51" s="4" t="s">
        <v>415</v>
      </c>
    </row>
    <row r="52" spans="1:19">
      <c r="A52" s="4" t="s">
        <v>383</v>
      </c>
      <c r="B52" s="7" t="n">
        <v>937500</v>
      </c>
    </row>
    <row r="53" spans="1:19">
      <c r="A53" s="4" t="s">
        <v>617</v>
      </c>
    </row>
    <row r="54" spans="1:19">
      <c r="A54" s="3" t="s">
        <v>598</v>
      </c>
    </row>
    <row r="55" spans="1:19">
      <c r="A55" s="4" t="s">
        <v>412</v>
      </c>
      <c r="K55" s="7" t="n">
        <v>2000000</v>
      </c>
    </row>
    <row r="56" spans="1:19">
      <c r="A56" s="4" t="s">
        <v>452</v>
      </c>
      <c r="K56" s="4" t="s">
        <v>415</v>
      </c>
    </row>
    <row r="57" spans="1:19">
      <c r="A57" s="4" t="s">
        <v>618</v>
      </c>
    </row>
    <row r="58" spans="1:19">
      <c r="A58" s="3" t="s">
        <v>598</v>
      </c>
    </row>
    <row r="59" spans="1:19">
      <c r="A59" s="4" t="s">
        <v>616</v>
      </c>
      <c r="G59" s="7" t="n">
        <v>50000</v>
      </c>
    </row>
    <row r="60" spans="1:19">
      <c r="A60" s="4" t="s">
        <v>37</v>
      </c>
      <c r="G60" s="7" t="n">
        <v>109511</v>
      </c>
    </row>
    <row r="61" spans="1:19">
      <c r="A61" s="4" t="s">
        <v>619</v>
      </c>
    </row>
    <row r="62" spans="1:19">
      <c r="A62" s="3" t="s">
        <v>598</v>
      </c>
    </row>
    <row r="63" spans="1:19">
      <c r="A63" s="4" t="s">
        <v>599</v>
      </c>
      <c r="R63" s="7" t="n">
        <v>1247310</v>
      </c>
    </row>
    <row r="64" spans="1:19">
      <c r="A64" s="4" t="s">
        <v>620</v>
      </c>
    </row>
    <row r="65" spans="1:19">
      <c r="A65" s="3" t="s">
        <v>598</v>
      </c>
    </row>
    <row r="66" spans="1:19">
      <c r="A66" s="4" t="s">
        <v>599</v>
      </c>
      <c r="R66" s="7" t="n">
        <v>5405010</v>
      </c>
    </row>
    <row r="67" spans="1:19">
      <c r="A67" s="4" t="s">
        <v>621</v>
      </c>
    </row>
    <row r="68" spans="1:19">
      <c r="A68" s="3" t="s">
        <v>598</v>
      </c>
    </row>
    <row r="69" spans="1:19">
      <c r="A69" s="4" t="s">
        <v>622</v>
      </c>
      <c r="E69" s="5" t="n">
        <v>998925</v>
      </c>
    </row>
    <row r="70" spans="1:19">
      <c r="A70" s="4" t="s">
        <v>623</v>
      </c>
    </row>
    <row r="71" spans="1:19">
      <c r="A71" s="3" t="s">
        <v>598</v>
      </c>
    </row>
    <row r="72" spans="1:19">
      <c r="A72" s="4" t="s">
        <v>622</v>
      </c>
      <c r="S72" s="7" t="n">
        <v>998925</v>
      </c>
    </row>
    <row r="73" spans="1:19">
      <c r="A73" s="4" t="s">
        <v>624</v>
      </c>
    </row>
    <row r="74" spans="1:19">
      <c r="A74" s="3" t="s">
        <v>598</v>
      </c>
    </row>
    <row r="75" spans="1:19">
      <c r="A75" s="4" t="s">
        <v>622</v>
      </c>
      <c r="S75" s="7" t="n">
        <v>1997850</v>
      </c>
    </row>
    <row r="76" spans="1:19">
      <c r="A76" s="4" t="s">
        <v>625</v>
      </c>
    </row>
    <row r="77" spans="1:19">
      <c r="A77" s="3" t="s">
        <v>598</v>
      </c>
    </row>
    <row r="78" spans="1:19">
      <c r="A78" s="4" t="s">
        <v>601</v>
      </c>
      <c r="K78" s="7" t="n">
        <v>394460</v>
      </c>
    </row>
    <row r="79" spans="1:19">
      <c r="A79" s="4" t="s">
        <v>603</v>
      </c>
      <c r="M79" s="10" t="n">
        <v>0.4488</v>
      </c>
      <c r="O79" s="10" t="n">
        <v>0.4488</v>
      </c>
    </row>
    <row r="80" spans="1:19">
      <c r="A80" s="4" t="s">
        <v>610</v>
      </c>
      <c r="O80" s="7" t="n">
        <v>0</v>
      </c>
    </row>
    <row r="81" spans="1:19">
      <c r="A81" s="4" t="s">
        <v>626</v>
      </c>
    </row>
    <row r="82" spans="1:19">
      <c r="A82" s="3" t="s">
        <v>598</v>
      </c>
    </row>
    <row r="83" spans="1:19">
      <c r="A83" s="4" t="s">
        <v>627</v>
      </c>
      <c r="I83" s="7" t="n">
        <v>60801</v>
      </c>
    </row>
    <row r="84" spans="1:19">
      <c r="A84" s="4" t="s">
        <v>599</v>
      </c>
      <c r="I84" s="7" t="n">
        <v>560000</v>
      </c>
    </row>
    <row r="85" spans="1:19">
      <c r="A85" s="4" t="s">
        <v>612</v>
      </c>
      <c r="I85" s="4" t="s">
        <v>628</v>
      </c>
    </row>
    <row r="86" spans="1:19">
      <c r="A86" s="4" t="s">
        <v>613</v>
      </c>
      <c r="I86" s="4" t="s">
        <v>629</v>
      </c>
    </row>
    <row r="87" spans="1:19">
      <c r="A87" s="4" t="s">
        <v>159</v>
      </c>
      <c r="I87" s="7" t="n">
        <v>500000</v>
      </c>
    </row>
    <row r="88" spans="1:19">
      <c r="A88" s="4" t="s">
        <v>630</v>
      </c>
      <c r="I88" s="5" t="n">
        <v>1302326</v>
      </c>
    </row>
    <row r="89" spans="1:19">
      <c r="A89" s="4" t="s">
        <v>601</v>
      </c>
      <c r="I89" s="7" t="n">
        <v>60000</v>
      </c>
    </row>
    <row r="90" spans="1:19">
      <c r="A90" s="4" t="s">
        <v>631</v>
      </c>
    </row>
    <row r="91" spans="1:19">
      <c r="A91" s="3" t="s">
        <v>598</v>
      </c>
    </row>
    <row r="92" spans="1:19">
      <c r="A92" s="4" t="s">
        <v>627</v>
      </c>
      <c r="F92" s="7" t="n">
        <v>69933</v>
      </c>
    </row>
    <row r="93" spans="1:19">
      <c r="A93" s="4" t="s">
        <v>599</v>
      </c>
      <c r="F93" s="7" t="n">
        <v>392000</v>
      </c>
    </row>
    <row r="94" spans="1:19">
      <c r="A94" s="4" t="s">
        <v>612</v>
      </c>
      <c r="F94" s="4" t="s">
        <v>628</v>
      </c>
    </row>
    <row r="95" spans="1:19">
      <c r="A95" s="4" t="s">
        <v>613</v>
      </c>
      <c r="F95" s="4" t="s">
        <v>632</v>
      </c>
    </row>
    <row r="96" spans="1:19">
      <c r="A96" s="4" t="s">
        <v>159</v>
      </c>
      <c r="F96" s="7" t="n">
        <v>350000</v>
      </c>
    </row>
    <row r="97" spans="1:19">
      <c r="A97" s="4" t="s">
        <v>630</v>
      </c>
      <c r="F97" s="5" t="n">
        <v>911628</v>
      </c>
    </row>
    <row r="98" spans="1:19">
      <c r="A98" s="4" t="s">
        <v>614</v>
      </c>
      <c r="F98" s="7" t="n">
        <v>42000</v>
      </c>
    </row>
    <row r="99" spans="1:19">
      <c r="A99" s="4" t="s">
        <v>601</v>
      </c>
      <c r="F99" s="7" t="n">
        <v>24322</v>
      </c>
    </row>
    <row r="100" spans="1:19">
      <c r="A100" s="4" t="s">
        <v>603</v>
      </c>
      <c r="F100" s="8" t="n">
        <v>0.23</v>
      </c>
    </row>
    <row r="101" spans="1:19">
      <c r="A101" s="4" t="s">
        <v>616</v>
      </c>
      <c r="F101" s="7" t="n">
        <v>28000</v>
      </c>
    </row>
    <row r="102" spans="1:19">
      <c r="A102" s="4" t="s">
        <v>633</v>
      </c>
      <c r="F102" s="5" t="n">
        <v>36466</v>
      </c>
    </row>
    <row r="103" spans="1:19">
      <c r="A103" s="4" t="s">
        <v>634</v>
      </c>
    </row>
    <row r="104" spans="1:19">
      <c r="A104" s="3" t="s">
        <v>598</v>
      </c>
    </row>
    <row r="105" spans="1:19">
      <c r="A105" s="4" t="s">
        <v>599</v>
      </c>
      <c r="E105" s="7" t="n">
        <v>2080500</v>
      </c>
    </row>
    <row r="106" spans="1:19">
      <c r="A106" s="4" t="s">
        <v>612</v>
      </c>
      <c r="E106" s="4" t="s">
        <v>628</v>
      </c>
    </row>
    <row r="107" spans="1:19">
      <c r="A107" s="4" t="s">
        <v>613</v>
      </c>
      <c r="E107" s="4" t="s">
        <v>635</v>
      </c>
    </row>
    <row r="108" spans="1:19">
      <c r="A108" s="4" t="s">
        <v>159</v>
      </c>
      <c r="E108" s="7" t="n">
        <v>1825000</v>
      </c>
    </row>
    <row r="109" spans="1:19">
      <c r="A109" s="4" t="s">
        <v>614</v>
      </c>
      <c r="E109" s="5" t="n">
        <v>255500</v>
      </c>
    </row>
    <row r="110" spans="1:19">
      <c r="A110" s="4" t="s">
        <v>601</v>
      </c>
      <c r="E110" s="7" t="n">
        <v>532944</v>
      </c>
      <c r="M110" s="7" t="n">
        <v>393169</v>
      </c>
      <c r="O110" s="5" t="n">
        <v>393169</v>
      </c>
    </row>
    <row r="111" spans="1:19">
      <c r="A111" s="4" t="s">
        <v>603</v>
      </c>
      <c r="E111" s="8" t="n">
        <v>0.25</v>
      </c>
    </row>
    <row r="112" spans="1:19">
      <c r="A112" s="4" t="s">
        <v>636</v>
      </c>
      <c r="E112" s="5" t="n">
        <v>8322000</v>
      </c>
    </row>
    <row r="113" spans="1:19">
      <c r="A113" s="4" t="s">
        <v>637</v>
      </c>
      <c r="E113" s="4" t="s">
        <v>491</v>
      </c>
    </row>
    <row r="114" spans="1:19">
      <c r="A114" s="4" t="s">
        <v>638</v>
      </c>
      <c r="E114" s="11" t="n">
        <v>0.275</v>
      </c>
    </row>
    <row r="115" spans="1:19">
      <c r="A115" s="4" t="s">
        <v>639</v>
      </c>
      <c r="E115" s="4" t="s">
        <v>640</v>
      </c>
    </row>
    <row r="116" spans="1:19">
      <c r="A116" s="4" t="s">
        <v>616</v>
      </c>
      <c r="E116" s="7" t="n">
        <v>40763</v>
      </c>
      <c r="O116" s="7" t="n">
        <v>20000</v>
      </c>
      <c r="P116" s="5" t="n">
        <v>20000</v>
      </c>
    </row>
    <row r="117" spans="1:19">
      <c r="A117" s="4" t="s">
        <v>601</v>
      </c>
      <c r="E117" s="7" t="n">
        <v>413606</v>
      </c>
    </row>
    <row r="118" spans="1:19">
      <c r="A118" s="4" t="s">
        <v>606</v>
      </c>
      <c r="E118" s="4" t="s">
        <v>641</v>
      </c>
    </row>
    <row r="119" spans="1:19">
      <c r="A119" s="4" t="s">
        <v>642</v>
      </c>
    </row>
    <row r="120" spans="1:19">
      <c r="A120" s="3" t="s">
        <v>598</v>
      </c>
    </row>
    <row r="121" spans="1:19">
      <c r="A121" s="4" t="s">
        <v>613</v>
      </c>
      <c r="O121" s="4" t="s">
        <v>411</v>
      </c>
    </row>
    <row r="122" spans="1:19">
      <c r="A122" s="4" t="s">
        <v>383</v>
      </c>
      <c r="O122" s="7" t="n">
        <v>2500000</v>
      </c>
    </row>
    <row r="123" spans="1:19">
      <c r="A123" s="4" t="s">
        <v>384</v>
      </c>
      <c r="O123" s="5" t="n">
        <v>1</v>
      </c>
    </row>
    <row r="124" spans="1:19">
      <c r="A124" s="4" t="s">
        <v>385</v>
      </c>
      <c r="M124" s="8" t="n">
        <v>1.25</v>
      </c>
      <c r="O124" s="8" t="n">
        <v>1.25</v>
      </c>
    </row>
    <row r="125" spans="1:19">
      <c r="A125" s="4" t="s">
        <v>643</v>
      </c>
    </row>
    <row r="126" spans="1:19">
      <c r="A126" s="3" t="s">
        <v>598</v>
      </c>
    </row>
    <row r="127" spans="1:19">
      <c r="A127" s="4" t="s">
        <v>412</v>
      </c>
      <c r="O127" s="7" t="n">
        <v>2000000</v>
      </c>
    </row>
    <row r="128" spans="1:19">
      <c r="A128" s="4" t="s">
        <v>452</v>
      </c>
      <c r="M128" s="4" t="s">
        <v>415</v>
      </c>
      <c r="O128" s="4" t="s">
        <v>415</v>
      </c>
    </row>
    <row r="129" spans="1:19">
      <c r="A129" s="4" t="s">
        <v>644</v>
      </c>
    </row>
    <row r="130" spans="1:19">
      <c r="A130" s="3" t="s">
        <v>598</v>
      </c>
    </row>
    <row r="131" spans="1:19">
      <c r="A131" s="4" t="s">
        <v>601</v>
      </c>
      <c r="I131" s="7" t="n">
        <v>14971</v>
      </c>
    </row>
    <row r="132" spans="1:19">
      <c r="A132" s="4" t="s">
        <v>645</v>
      </c>
    </row>
    <row r="133" spans="1:19">
      <c r="A133" s="3" t="s">
        <v>598</v>
      </c>
    </row>
    <row r="134" spans="1:19">
      <c r="A134" s="4" t="s">
        <v>603</v>
      </c>
      <c r="E134" s="8" t="n">
        <v>0.25</v>
      </c>
    </row>
    <row r="135" spans="1:19">
      <c r="A135" s="4" t="s">
        <v>601</v>
      </c>
      <c r="E135" s="7" t="n">
        <v>2366</v>
      </c>
    </row>
    <row r="136" spans="1:19">
      <c r="A136" s="4" t="s">
        <v>605</v>
      </c>
      <c r="E136" s="7" t="n">
        <v>1680000</v>
      </c>
    </row>
    <row r="137" spans="1:19">
      <c r="A137" s="4" t="s">
        <v>606</v>
      </c>
      <c r="E137" s="4" t="s">
        <v>646</v>
      </c>
    </row>
    <row r="138" spans="1:19">
      <c r="A138" s="4" t="s">
        <v>610</v>
      </c>
      <c r="E138" s="7" t="n">
        <v>490601</v>
      </c>
    </row>
    <row r="139" spans="1:19">
      <c r="A139" s="4" t="s">
        <v>647</v>
      </c>
    </row>
    <row r="140" spans="1:19">
      <c r="A140" s="3" t="s">
        <v>598</v>
      </c>
    </row>
    <row r="141" spans="1:19">
      <c r="A141" s="4" t="s">
        <v>613</v>
      </c>
      <c r="D141" s="4" t="s">
        <v>648</v>
      </c>
    </row>
    <row r="142" spans="1:19">
      <c r="A142" s="4" t="s">
        <v>603</v>
      </c>
      <c r="D142" s="8" t="n">
        <v>0.1</v>
      </c>
    </row>
    <row r="143" spans="1:19">
      <c r="A143" s="4" t="s">
        <v>563</v>
      </c>
    </row>
    <row r="144" spans="1:19">
      <c r="A144" s="3" t="s">
        <v>598</v>
      </c>
    </row>
    <row r="145" spans="1:19">
      <c r="A145" s="4" t="s">
        <v>601</v>
      </c>
      <c r="M145" s="7" t="n">
        <v>393169</v>
      </c>
      <c r="O145" s="7" t="n">
        <v>393169</v>
      </c>
    </row>
    <row r="146" spans="1:19">
      <c r="A146" s="4" t="s">
        <v>567</v>
      </c>
    </row>
    <row r="147" spans="1:19">
      <c r="A147" s="3" t="s">
        <v>598</v>
      </c>
    </row>
    <row r="148" spans="1:19">
      <c r="A148" s="4" t="s">
        <v>601</v>
      </c>
      <c r="K148" s="5" t="n">
        <v>559037</v>
      </c>
    </row>
    <row r="149" spans="1:19">
      <c r="A149" s="4" t="s">
        <v>602</v>
      </c>
      <c r="K149" s="5" t="n">
        <v>670845</v>
      </c>
    </row>
    <row r="150" spans="1:19">
      <c r="A150" s="4" t="s">
        <v>568</v>
      </c>
    </row>
    <row r="151" spans="1:19">
      <c r="A151" s="3" t="s">
        <v>598</v>
      </c>
    </row>
    <row r="152" spans="1:19">
      <c r="A152" s="4" t="s">
        <v>601</v>
      </c>
      <c r="M152" s="5" t="n">
        <v>670845</v>
      </c>
      <c r="O152" s="5" t="n">
        <v>670845</v>
      </c>
    </row>
    <row r="153" spans="1:19">
      <c r="A153" s="4" t="s">
        <v>649</v>
      </c>
    </row>
    <row r="154" spans="1:19">
      <c r="A154" s="3" t="s">
        <v>598</v>
      </c>
    </row>
    <row r="155" spans="1:19">
      <c r="A155" s="4" t="s">
        <v>601</v>
      </c>
      <c r="K155" s="7" t="n">
        <v>209552</v>
      </c>
      <c r="M155" s="5" t="n">
        <v>279608</v>
      </c>
      <c r="O155" s="5" t="n">
        <v>279608</v>
      </c>
    </row>
    <row r="156" spans="1:19">
      <c r="A156" s="4" t="s">
        <v>384</v>
      </c>
      <c r="K156" s="5" t="n">
        <v>1</v>
      </c>
    </row>
    <row r="157" spans="1:19">
      <c r="A157" s="4" t="s">
        <v>385</v>
      </c>
      <c r="K157" s="8" t="n">
        <v>3.75</v>
      </c>
    </row>
    <row r="158" spans="1:19">
      <c r="A158" s="4" t="s">
        <v>570</v>
      </c>
    </row>
    <row r="159" spans="1:19">
      <c r="A159" s="3" t="s">
        <v>598</v>
      </c>
    </row>
    <row r="160" spans="1:19">
      <c r="A160" s="4" t="s">
        <v>601</v>
      </c>
      <c r="K160" s="7" t="n">
        <v>266932</v>
      </c>
    </row>
    <row r="161" spans="1:19">
      <c r="A161" s="4" t="s">
        <v>602</v>
      </c>
      <c r="K161" s="5" t="n">
        <v>320318</v>
      </c>
    </row>
    <row r="162" spans="1:19">
      <c r="A162" s="4" t="s">
        <v>571</v>
      </c>
    </row>
    <row r="163" spans="1:19">
      <c r="A163" s="3" t="s">
        <v>598</v>
      </c>
    </row>
    <row r="164" spans="1:19">
      <c r="A164" s="4" t="s">
        <v>601</v>
      </c>
      <c r="M164" s="5" t="n">
        <v>320318</v>
      </c>
      <c r="O164" s="5" t="n">
        <v>320318</v>
      </c>
    </row>
    <row r="165" spans="1:19">
      <c r="A165" s="4" t="s">
        <v>650</v>
      </c>
    </row>
    <row r="166" spans="1:19">
      <c r="A166" s="3" t="s">
        <v>598</v>
      </c>
    </row>
    <row r="167" spans="1:19">
      <c r="A167" s="4" t="s">
        <v>601</v>
      </c>
      <c r="K167" s="7" t="n">
        <v>104853</v>
      </c>
      <c r="M167" s="7" t="n">
        <v>78582</v>
      </c>
      <c r="O167" s="5" t="n">
        <v>78582</v>
      </c>
    </row>
    <row r="168" spans="1:19">
      <c r="A168" s="4" t="s">
        <v>384</v>
      </c>
      <c r="B168" s="5" t="n">
        <v>1</v>
      </c>
    </row>
    <row r="169" spans="1:19">
      <c r="A169" s="4" t="s">
        <v>385</v>
      </c>
      <c r="B169" s="8" t="n">
        <v>3.75</v>
      </c>
    </row>
    <row r="170" spans="1:19">
      <c r="A170" s="4" t="s">
        <v>651</v>
      </c>
    </row>
    <row r="171" spans="1:19">
      <c r="A171" s="3" t="s">
        <v>598</v>
      </c>
    </row>
    <row r="172" spans="1:19">
      <c r="A172" s="4" t="s">
        <v>601</v>
      </c>
      <c r="J172" s="7" t="n">
        <v>69502</v>
      </c>
    </row>
    <row r="173" spans="1:19">
      <c r="A173" s="4" t="s">
        <v>652</v>
      </c>
    </row>
    <row r="174" spans="1:19">
      <c r="A174" s="3" t="s">
        <v>598</v>
      </c>
    </row>
    <row r="175" spans="1:19">
      <c r="A175" s="4" t="s">
        <v>627</v>
      </c>
      <c r="J175" s="5" t="n">
        <v>199806</v>
      </c>
    </row>
    <row r="176" spans="1:19">
      <c r="A176" s="4" t="s">
        <v>599</v>
      </c>
      <c r="D176" s="7" t="n">
        <v>162000</v>
      </c>
      <c r="J176" s="7" t="n">
        <v>1120000</v>
      </c>
    </row>
    <row r="177" spans="1:19">
      <c r="A177" s="4" t="s">
        <v>612</v>
      </c>
      <c r="J177" s="4" t="s">
        <v>628</v>
      </c>
    </row>
    <row r="178" spans="1:19">
      <c r="A178" s="4" t="s">
        <v>613</v>
      </c>
      <c r="J178" s="4" t="s">
        <v>653</v>
      </c>
    </row>
    <row r="179" spans="1:19">
      <c r="A179" s="4" t="s">
        <v>159</v>
      </c>
      <c r="J179" s="7" t="n">
        <v>1000000</v>
      </c>
    </row>
    <row r="180" spans="1:19">
      <c r="A180" s="4" t="s">
        <v>630</v>
      </c>
      <c r="J180" s="5" t="n">
        <v>2604651</v>
      </c>
    </row>
    <row r="181" spans="1:19">
      <c r="A181" s="4" t="s">
        <v>601</v>
      </c>
      <c r="J181" s="7" t="n">
        <v>120000</v>
      </c>
    </row>
    <row r="182" spans="1:19">
      <c r="A182" s="4" t="s">
        <v>603</v>
      </c>
      <c r="J182" s="8" t="n">
        <v>0.43</v>
      </c>
    </row>
    <row r="183" spans="1:19">
      <c r="A183" s="4" t="s">
        <v>616</v>
      </c>
      <c r="O183" s="5" t="n">
        <v>15466</v>
      </c>
      <c r="Q183" s="7" t="n">
        <v>15466</v>
      </c>
    </row>
    <row r="184" spans="1:19">
      <c r="A184" s="4" t="s">
        <v>654</v>
      </c>
      <c r="J184" s="7" t="n">
        <v>45000</v>
      </c>
    </row>
    <row r="185" spans="1:19">
      <c r="A185" s="4" t="s">
        <v>655</v>
      </c>
      <c r="D185" s="7" t="n">
        <v>150000</v>
      </c>
    </row>
    <row r="186" spans="1:19">
      <c r="A186" s="4" t="s">
        <v>656</v>
      </c>
    </row>
    <row r="187" spans="1:19">
      <c r="A187" s="3" t="s">
        <v>598</v>
      </c>
    </row>
    <row r="188" spans="1:19">
      <c r="A188" s="4" t="s">
        <v>612</v>
      </c>
      <c r="E188" s="4" t="s">
        <v>628</v>
      </c>
    </row>
    <row r="189" spans="1:19">
      <c r="A189" s="4" t="s">
        <v>603</v>
      </c>
      <c r="E189" s="8" t="n">
        <v>0.25</v>
      </c>
    </row>
    <row r="190" spans="1:19">
      <c r="A190" s="4" t="s">
        <v>636</v>
      </c>
      <c r="E190" s="5" t="n">
        <v>7660800</v>
      </c>
    </row>
    <row r="191" spans="1:19">
      <c r="A191" s="4" t="s">
        <v>637</v>
      </c>
      <c r="E191" s="4" t="s">
        <v>491</v>
      </c>
    </row>
    <row r="192" spans="1:19">
      <c r="A192" s="4" t="s">
        <v>638</v>
      </c>
      <c r="E192" s="11" t="n">
        <v>0.275</v>
      </c>
    </row>
    <row r="193" spans="1:19">
      <c r="A193" s="4" t="s">
        <v>657</v>
      </c>
      <c r="E193" s="7" t="n">
        <v>1104179</v>
      </c>
    </row>
    <row r="194" spans="1:19">
      <c r="A194" s="4" t="s">
        <v>639</v>
      </c>
      <c r="E194" s="4" t="s">
        <v>640</v>
      </c>
    </row>
    <row r="195" spans="1:19">
      <c r="A195" s="4" t="s">
        <v>616</v>
      </c>
      <c r="O195" s="7" t="n">
        <v>20763</v>
      </c>
      <c r="P195" s="7" t="n">
        <v>20763</v>
      </c>
    </row>
    <row r="196" spans="1:19">
      <c r="A196" s="4" t="s">
        <v>601</v>
      </c>
      <c r="E196" s="7" t="n">
        <v>3807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658</v>
      </c>
      <c r="B1" s="2" t="s">
        <v>71</v>
      </c>
    </row>
    <row r="2" spans="1:2">
      <c r="B2" s="2" t="s">
        <v>479</v>
      </c>
    </row>
    <row r="3" spans="1:2">
      <c r="A3" s="3" t="s">
        <v>659</v>
      </c>
    </row>
    <row r="4" spans="1:2">
      <c r="A4" s="4" t="s">
        <v>660</v>
      </c>
      <c r="B4" s="4" t="s">
        <v>403</v>
      </c>
    </row>
    <row r="5" spans="1:2">
      <c r="A5" s="4" t="s">
        <v>661</v>
      </c>
    </row>
    <row r="6" spans="1:2">
      <c r="A6" s="3" t="s">
        <v>659</v>
      </c>
    </row>
    <row r="7" spans="1:2">
      <c r="A7" s="4" t="s">
        <v>662</v>
      </c>
      <c r="B7" s="7" t="n">
        <v>600000</v>
      </c>
    </row>
    <row r="8" spans="1:2">
      <c r="A8" s="4" t="s">
        <v>663</v>
      </c>
      <c r="B8"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64</v>
      </c>
      <c r="B1" s="2" t="s">
        <v>71</v>
      </c>
    </row>
    <row r="2" spans="1:3">
      <c r="B2" s="2" t="s">
        <v>18</v>
      </c>
      <c r="C2" s="2" t="s">
        <v>19</v>
      </c>
    </row>
    <row r="3" spans="1:3">
      <c r="A3" s="4" t="s">
        <v>328</v>
      </c>
    </row>
    <row r="4" spans="1:3">
      <c r="A4" s="3" t="s">
        <v>665</v>
      </c>
    </row>
    <row r="5" spans="1:3">
      <c r="A5" s="4" t="s">
        <v>666</v>
      </c>
      <c r="B5" s="7" t="n">
        <v>-475316</v>
      </c>
    </row>
    <row r="6" spans="1:3">
      <c r="A6" s="4" t="s">
        <v>667</v>
      </c>
      <c r="B6" s="5" t="n">
        <v>-419247</v>
      </c>
    </row>
    <row r="7" spans="1:3">
      <c r="A7" s="4" t="s">
        <v>668</v>
      </c>
      <c r="B7" s="5" t="n">
        <v>-894563</v>
      </c>
    </row>
    <row r="8" spans="1:3">
      <c r="A8" s="4" t="s">
        <v>669</v>
      </c>
      <c r="B8" s="5" t="n">
        <v>-894563</v>
      </c>
    </row>
    <row r="9" spans="1:3">
      <c r="A9" s="4" t="s">
        <v>670</v>
      </c>
      <c r="B9" s="5" t="n">
        <v>894563</v>
      </c>
    </row>
    <row r="10" spans="1:3">
      <c r="A10" s="4" t="s">
        <v>671</v>
      </c>
      <c r="B10" s="4" t="s">
        <v>27</v>
      </c>
    </row>
    <row r="11" spans="1:3">
      <c r="A11" s="4" t="s">
        <v>371</v>
      </c>
    </row>
    <row r="12" spans="1:3">
      <c r="A12" s="3" t="s">
        <v>665</v>
      </c>
    </row>
    <row r="13" spans="1:3">
      <c r="A13" s="4" t="s">
        <v>666</v>
      </c>
      <c r="C13" s="7" t="n">
        <v>-1066864</v>
      </c>
    </row>
    <row r="14" spans="1:3">
      <c r="A14" s="4" t="s">
        <v>667</v>
      </c>
      <c r="C14" s="5" t="n">
        <v>-79680</v>
      </c>
    </row>
    <row r="15" spans="1:3">
      <c r="A15" s="4" t="s">
        <v>668</v>
      </c>
      <c r="C15" s="5" t="n">
        <v>-1146544</v>
      </c>
    </row>
    <row r="16" spans="1:3">
      <c r="A16" s="4" t="s">
        <v>669</v>
      </c>
      <c r="C16" s="5" t="n">
        <v>-1146544</v>
      </c>
    </row>
    <row r="17" spans="1:3">
      <c r="A17" s="4" t="s">
        <v>670</v>
      </c>
      <c r="C17" s="5" t="n">
        <v>1146544</v>
      </c>
    </row>
    <row r="18" spans="1:3">
      <c r="A18" s="4" t="s">
        <v>671</v>
      </c>
      <c r="C18" s="4" t="s">
        <v>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72</v>
      </c>
      <c r="B1" s="2" t="s">
        <v>71</v>
      </c>
    </row>
    <row r="2" spans="1:3">
      <c r="B2" s="2" t="s">
        <v>18</v>
      </c>
      <c r="C2" s="2" t="s">
        <v>19</v>
      </c>
    </row>
    <row r="3" spans="1:3">
      <c r="A3" s="4" t="s">
        <v>328</v>
      </c>
    </row>
    <row r="4" spans="1:3">
      <c r="A4" s="3" t="s">
        <v>305</v>
      </c>
    </row>
    <row r="5" spans="1:3">
      <c r="A5" s="4" t="s">
        <v>673</v>
      </c>
      <c r="B5" s="4" t="s">
        <v>674</v>
      </c>
    </row>
    <row r="6" spans="1:3">
      <c r="A6" s="4" t="s">
        <v>675</v>
      </c>
      <c r="B6" s="4" t="s">
        <v>676</v>
      </c>
    </row>
    <row r="7" spans="1:3">
      <c r="A7" s="4" t="s">
        <v>677</v>
      </c>
      <c r="B7" s="4" t="s">
        <v>678</v>
      </c>
    </row>
    <row r="8" spans="1:3">
      <c r="A8" s="4" t="s">
        <v>679</v>
      </c>
      <c r="B8" s="4" t="s">
        <v>680</v>
      </c>
    </row>
    <row r="9" spans="1:3">
      <c r="A9" s="4" t="s">
        <v>140</v>
      </c>
      <c r="B9" s="4" t="s">
        <v>681</v>
      </c>
    </row>
    <row r="10" spans="1:3">
      <c r="A10" s="4" t="s">
        <v>682</v>
      </c>
      <c r="B10" s="4" t="s">
        <v>27</v>
      </c>
    </row>
    <row r="11" spans="1:3">
      <c r="A11" s="4" t="s">
        <v>683</v>
      </c>
      <c r="B11" s="4" t="s">
        <v>684</v>
      </c>
    </row>
    <row r="12" spans="1:3">
      <c r="A12" s="4" t="s">
        <v>685</v>
      </c>
      <c r="B12" s="4" t="s">
        <v>686</v>
      </c>
    </row>
    <row r="13" spans="1:3">
      <c r="A13" s="4" t="s">
        <v>687</v>
      </c>
      <c r="B13" s="4" t="s">
        <v>688</v>
      </c>
    </row>
    <row r="14" spans="1:3">
      <c r="A14" s="4" t="s">
        <v>689</v>
      </c>
      <c r="B14" s="4" t="s">
        <v>690</v>
      </c>
    </row>
    <row r="15" spans="1:3">
      <c r="A15" s="4" t="s">
        <v>371</v>
      </c>
    </row>
    <row r="16" spans="1:3">
      <c r="A16" s="3" t="s">
        <v>305</v>
      </c>
    </row>
    <row r="17" spans="1:3">
      <c r="A17" s="4" t="s">
        <v>673</v>
      </c>
      <c r="C17" s="4" t="s">
        <v>674</v>
      </c>
    </row>
    <row r="18" spans="1:3">
      <c r="A18" s="4" t="s">
        <v>675</v>
      </c>
      <c r="C18" s="4" t="s">
        <v>691</v>
      </c>
    </row>
    <row r="19" spans="1:3">
      <c r="A19" s="4" t="s">
        <v>677</v>
      </c>
      <c r="C19" s="4" t="s">
        <v>692</v>
      </c>
    </row>
    <row r="20" spans="1:3">
      <c r="A20" s="4" t="s">
        <v>679</v>
      </c>
      <c r="C20" s="4" t="s">
        <v>27</v>
      </c>
    </row>
    <row r="21" spans="1:3">
      <c r="A21" s="4" t="s">
        <v>140</v>
      </c>
      <c r="C21" s="4" t="s">
        <v>27</v>
      </c>
    </row>
    <row r="22" spans="1:3">
      <c r="A22" s="4" t="s">
        <v>682</v>
      </c>
      <c r="C22" s="4" t="s">
        <v>676</v>
      </c>
    </row>
    <row r="23" spans="1:3">
      <c r="A23" s="4" t="s">
        <v>683</v>
      </c>
      <c r="C23" s="4" t="s">
        <v>693</v>
      </c>
    </row>
    <row r="24" spans="1:3">
      <c r="A24" s="4" t="s">
        <v>685</v>
      </c>
      <c r="C24" s="4" t="s">
        <v>694</v>
      </c>
    </row>
    <row r="25" spans="1:3">
      <c r="A25" s="4" t="s">
        <v>687</v>
      </c>
      <c r="C25" s="4" t="s">
        <v>695</v>
      </c>
    </row>
    <row r="26" spans="1:3">
      <c r="A26" s="4" t="s">
        <v>689</v>
      </c>
      <c r="C26" s="4" t="s">
        <v>6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96</v>
      </c>
      <c r="B1" s="2" t="s">
        <v>18</v>
      </c>
      <c r="C1" s="2" t="s">
        <v>19</v>
      </c>
    </row>
    <row r="2" spans="1:3">
      <c r="A2" s="4" t="s">
        <v>328</v>
      </c>
    </row>
    <row r="3" spans="1:3">
      <c r="A3" s="3" t="s">
        <v>697</v>
      </c>
    </row>
    <row r="4" spans="1:3">
      <c r="A4" s="4" t="s">
        <v>698</v>
      </c>
      <c r="B4" s="7" t="n">
        <v>5256605</v>
      </c>
    </row>
    <row r="5" spans="1:3">
      <c r="A5" s="4" t="s">
        <v>699</v>
      </c>
      <c r="B5" s="5" t="n">
        <v>141182</v>
      </c>
    </row>
    <row r="6" spans="1:3">
      <c r="A6" s="4" t="s">
        <v>700</v>
      </c>
      <c r="B6" s="5" t="n">
        <v>78652</v>
      </c>
    </row>
    <row r="7" spans="1:3">
      <c r="A7" s="4" t="s">
        <v>701</v>
      </c>
      <c r="B7" s="5" t="n">
        <v>-5208</v>
      </c>
    </row>
    <row r="8" spans="1:3">
      <c r="A8" s="4" t="s">
        <v>702</v>
      </c>
      <c r="B8" s="4" t="s">
        <v>27</v>
      </c>
    </row>
    <row r="9" spans="1:3">
      <c r="A9" s="4" t="s">
        <v>703</v>
      </c>
      <c r="B9" s="5" t="n">
        <v>2782</v>
      </c>
    </row>
    <row r="10" spans="1:3">
      <c r="A10" s="4" t="s">
        <v>704</v>
      </c>
      <c r="B10" s="5" t="n">
        <v>344</v>
      </c>
    </row>
    <row r="11" spans="1:3">
      <c r="A11" s="4" t="s">
        <v>705</v>
      </c>
      <c r="B11" s="5" t="n">
        <v>5474357</v>
      </c>
    </row>
    <row r="12" spans="1:3">
      <c r="A12" s="4" t="s">
        <v>687</v>
      </c>
      <c r="B12" s="5" t="n">
        <v>-5474357</v>
      </c>
    </row>
    <row r="13" spans="1:3">
      <c r="A13" s="4" t="s">
        <v>705</v>
      </c>
      <c r="B13" s="4" t="s">
        <v>27</v>
      </c>
    </row>
    <row r="14" spans="1:3">
      <c r="A14" s="4" t="s">
        <v>371</v>
      </c>
    </row>
    <row r="15" spans="1:3">
      <c r="A15" s="3" t="s">
        <v>697</v>
      </c>
    </row>
    <row r="16" spans="1:3">
      <c r="A16" s="4" t="s">
        <v>698</v>
      </c>
      <c r="C16" s="7" t="n">
        <v>3497816</v>
      </c>
    </row>
    <row r="17" spans="1:3">
      <c r="A17" s="4" t="s">
        <v>699</v>
      </c>
      <c r="C17" s="5" t="n">
        <v>130319</v>
      </c>
    </row>
    <row r="18" spans="1:3">
      <c r="A18" s="4" t="s">
        <v>700</v>
      </c>
      <c r="C18" s="5" t="n">
        <v>657326</v>
      </c>
    </row>
    <row r="19" spans="1:3">
      <c r="A19" s="4" t="s">
        <v>701</v>
      </c>
      <c r="C19" s="5" t="n">
        <v>-202349</v>
      </c>
    </row>
    <row r="20" spans="1:3">
      <c r="A20" s="4" t="s">
        <v>702</v>
      </c>
      <c r="C20" s="5" t="n">
        <v>494391</v>
      </c>
    </row>
    <row r="21" spans="1:3">
      <c r="A21" s="4" t="s">
        <v>703</v>
      </c>
      <c r="C21" s="5" t="n">
        <v>1962</v>
      </c>
    </row>
    <row r="22" spans="1:3">
      <c r="A22" s="4" t="s">
        <v>704</v>
      </c>
      <c r="C22" s="5" t="n">
        <v>329</v>
      </c>
    </row>
    <row r="23" spans="1:3">
      <c r="A23" s="4" t="s">
        <v>705</v>
      </c>
      <c r="C23" s="5" t="n">
        <v>4579794</v>
      </c>
    </row>
    <row r="24" spans="1:3">
      <c r="A24" s="4" t="s">
        <v>687</v>
      </c>
      <c r="C24" s="5" t="n">
        <v>-4579794</v>
      </c>
    </row>
    <row r="25" spans="1:3">
      <c r="A25" s="4" t="s">
        <v>705</v>
      </c>
      <c r="C25" s="4" t="s">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706</v>
      </c>
      <c r="B1" s="2" t="s">
        <v>71</v>
      </c>
    </row>
    <row r="2" spans="1:3">
      <c r="B2" s="2" t="s">
        <v>18</v>
      </c>
      <c r="C2" s="2" t="s">
        <v>19</v>
      </c>
    </row>
    <row r="3" spans="1:3">
      <c r="A3" s="3" t="s">
        <v>707</v>
      </c>
    </row>
    <row r="4" spans="1:3">
      <c r="A4" s="4" t="s">
        <v>708</v>
      </c>
      <c r="B4" s="7" t="n">
        <v>894563</v>
      </c>
      <c r="C4" s="7" t="n">
        <v>1146544</v>
      </c>
    </row>
    <row r="5" spans="1:3">
      <c r="A5" s="4" t="s">
        <v>709</v>
      </c>
      <c r="B5" s="7" t="n">
        <v>12588000</v>
      </c>
    </row>
    <row r="6" spans="1:3">
      <c r="A6" s="4" t="s">
        <v>710</v>
      </c>
      <c r="B6" s="4" t="s">
        <v>711</v>
      </c>
    </row>
    <row r="7" spans="1:3">
      <c r="A7" s="4" t="s">
        <v>712</v>
      </c>
      <c r="B7" s="4" t="s">
        <v>27</v>
      </c>
    </row>
    <row r="8" spans="1:3">
      <c r="A8" s="4" t="s">
        <v>620</v>
      </c>
    </row>
    <row r="9" spans="1:3">
      <c r="A9" s="3" t="s">
        <v>707</v>
      </c>
    </row>
    <row r="10" spans="1:3">
      <c r="A10" s="4" t="s">
        <v>713</v>
      </c>
      <c r="B10" s="4" t="s">
        <v>676</v>
      </c>
    </row>
    <row r="11" spans="1:3">
      <c r="A11" s="4" t="s">
        <v>619</v>
      </c>
    </row>
    <row r="12" spans="1:3">
      <c r="A12" s="3" t="s">
        <v>707</v>
      </c>
    </row>
    <row r="13" spans="1:3">
      <c r="A13" s="4" t="s">
        <v>713</v>
      </c>
      <c r="B13" s="4" t="s">
        <v>69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714</v>
      </c>
      <c r="B1" s="2" t="s">
        <v>1</v>
      </c>
      <c r="D1" s="2" t="s">
        <v>71</v>
      </c>
    </row>
    <row r="2" spans="1:5">
      <c r="B2" s="2" t="s">
        <v>2</v>
      </c>
      <c r="C2" s="2" t="s">
        <v>72</v>
      </c>
      <c r="D2" s="2" t="s">
        <v>18</v>
      </c>
      <c r="E2" s="2" t="s">
        <v>19</v>
      </c>
    </row>
    <row r="3" spans="1:5">
      <c r="A3" s="3" t="s">
        <v>715</v>
      </c>
    </row>
    <row r="4" spans="1:5">
      <c r="A4" s="4" t="s">
        <v>716</v>
      </c>
      <c r="D4" s="5" t="n">
        <v>17602800</v>
      </c>
    </row>
    <row r="5" spans="1:5">
      <c r="A5" s="4" t="s">
        <v>717</v>
      </c>
      <c r="D5" s="5" t="n">
        <v>916667</v>
      </c>
    </row>
    <row r="6" spans="1:5">
      <c r="A6" s="4" t="s">
        <v>718</v>
      </c>
    </row>
    <row r="7" spans="1:5">
      <c r="A7" s="3" t="s">
        <v>715</v>
      </c>
    </row>
    <row r="8" spans="1:5">
      <c r="A8" s="4" t="s">
        <v>716</v>
      </c>
      <c r="B8" s="5" t="n">
        <v>893599</v>
      </c>
      <c r="C8" s="5" t="n">
        <v>15425001</v>
      </c>
      <c r="E8" s="5" t="n">
        <v>15425001</v>
      </c>
    </row>
    <row r="9" spans="1:5">
      <c r="A9" s="4" t="s">
        <v>320</v>
      </c>
    </row>
    <row r="10" spans="1:5">
      <c r="A10" s="3" t="s">
        <v>715</v>
      </c>
    </row>
    <row r="11" spans="1:5">
      <c r="A11" s="4" t="s">
        <v>716</v>
      </c>
      <c r="C11" s="5" t="n">
        <v>25572059</v>
      </c>
      <c r="D11" s="5" t="n">
        <v>295051</v>
      </c>
      <c r="E11" s="5" t="n">
        <v>25572059</v>
      </c>
    </row>
    <row r="12" spans="1:5">
      <c r="A12" s="4" t="s">
        <v>719</v>
      </c>
    </row>
    <row r="13" spans="1:5">
      <c r="A13" s="3" t="s">
        <v>715</v>
      </c>
    </row>
    <row r="14" spans="1:5">
      <c r="A14" s="4" t="s">
        <v>717</v>
      </c>
      <c r="B14" s="5" t="n">
        <v>916667</v>
      </c>
      <c r="C14" s="5" t="n">
        <v>17602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26"/>
    <col customWidth="1" max="5" min="5" width="14"/>
    <col customWidth="1" max="6" min="6" width="26"/>
    <col customWidth="1" max="7" min="7" width="14"/>
  </cols>
  <sheetData>
    <row r="1" spans="1:7">
      <c r="A1" s="1" t="s">
        <v>720</v>
      </c>
      <c r="B1" s="2" t="s">
        <v>721</v>
      </c>
      <c r="C1" s="2" t="s">
        <v>1</v>
      </c>
      <c r="D1" s="2" t="s">
        <v>70</v>
      </c>
      <c r="F1" s="2" t="s">
        <v>71</v>
      </c>
    </row>
    <row r="2" spans="1:7">
      <c r="B2" s="2" t="s">
        <v>722</v>
      </c>
      <c r="C2" s="2" t="s">
        <v>2</v>
      </c>
      <c r="D2" s="2" t="s">
        <v>18</v>
      </c>
      <c r="E2" s="2" t="s">
        <v>73</v>
      </c>
      <c r="F2" s="2" t="s">
        <v>18</v>
      </c>
      <c r="G2" s="2" t="s">
        <v>19</v>
      </c>
    </row>
    <row r="3" spans="1:7">
      <c r="A3" s="3" t="s">
        <v>321</v>
      </c>
    </row>
    <row r="4" spans="1:7">
      <c r="A4" s="4" t="s">
        <v>723</v>
      </c>
      <c r="B4" s="5" t="n">
        <v>295051</v>
      </c>
      <c r="C4" s="5" t="n">
        <v>295051</v>
      </c>
    </row>
    <row r="5" spans="1:7">
      <c r="A5" s="4" t="s">
        <v>724</v>
      </c>
      <c r="B5" s="5" t="n">
        <v>247343</v>
      </c>
      <c r="C5" s="5" t="n">
        <v>598548</v>
      </c>
    </row>
    <row r="6" spans="1:7">
      <c r="A6" s="4" t="s">
        <v>725</v>
      </c>
      <c r="C6" s="4" t="s">
        <v>27</v>
      </c>
    </row>
    <row r="7" spans="1:7">
      <c r="A7" s="4" t="s">
        <v>726</v>
      </c>
      <c r="C7" s="4" t="s">
        <v>27</v>
      </c>
    </row>
    <row r="8" spans="1:7">
      <c r="A8" s="4" t="s">
        <v>727</v>
      </c>
      <c r="C8" s="5" t="n">
        <v>893599</v>
      </c>
      <c r="D8" s="5" t="n">
        <v>295051</v>
      </c>
      <c r="F8" s="5" t="n">
        <v>295051</v>
      </c>
    </row>
    <row r="9" spans="1:7">
      <c r="A9" s="4" t="s">
        <v>728</v>
      </c>
      <c r="C9" s="5" t="n">
        <v>227813</v>
      </c>
      <c r="D9" s="5" t="n">
        <v>128299</v>
      </c>
      <c r="F9" s="5" t="n">
        <v>128299</v>
      </c>
    </row>
    <row r="10" spans="1:7">
      <c r="A10" s="4" t="s">
        <v>729</v>
      </c>
      <c r="B10" s="8" t="n">
        <v>1.25</v>
      </c>
      <c r="C10" s="8" t="n">
        <v>1.25</v>
      </c>
    </row>
    <row r="11" spans="1:7">
      <c r="A11" s="4" t="s">
        <v>730</v>
      </c>
      <c r="C11" s="12" t="n">
        <v>0.89</v>
      </c>
    </row>
    <row r="12" spans="1:7">
      <c r="A12" s="4" t="s">
        <v>731</v>
      </c>
      <c r="C12" s="4" t="s">
        <v>27</v>
      </c>
    </row>
    <row r="13" spans="1:7">
      <c r="A13" s="4" t="s">
        <v>732</v>
      </c>
      <c r="C13" s="4" t="s">
        <v>27</v>
      </c>
    </row>
    <row r="14" spans="1:7">
      <c r="A14" s="4" t="s">
        <v>733</v>
      </c>
      <c r="C14" s="12" t="n">
        <v>1.01</v>
      </c>
      <c r="D14" s="8" t="n">
        <v>1.25</v>
      </c>
      <c r="F14" s="8" t="n">
        <v>1.25</v>
      </c>
    </row>
    <row r="15" spans="1:7">
      <c r="A15" s="4" t="s">
        <v>734</v>
      </c>
      <c r="C15" s="12" t="n">
        <v>1.26</v>
      </c>
      <c r="D15" s="12" t="n">
        <v>1.25</v>
      </c>
      <c r="F15" s="12" t="n">
        <v>1.25</v>
      </c>
    </row>
    <row r="16" spans="1:7">
      <c r="A16" s="4" t="s">
        <v>735</v>
      </c>
      <c r="B16" s="7" t="n">
        <v>3</v>
      </c>
      <c r="C16" s="5" t="n">
        <v>3</v>
      </c>
    </row>
    <row r="17" spans="1:7">
      <c r="A17" s="4" t="s">
        <v>736</v>
      </c>
      <c r="C17" s="12" t="n">
        <v>5.39</v>
      </c>
    </row>
    <row r="18" spans="1:7">
      <c r="A18" s="4" t="s">
        <v>737</v>
      </c>
      <c r="C18" s="4" t="s">
        <v>27</v>
      </c>
    </row>
    <row r="19" spans="1:7">
      <c r="A19" s="4" t="s">
        <v>738</v>
      </c>
      <c r="C19" s="4" t="s">
        <v>27</v>
      </c>
    </row>
    <row r="20" spans="1:7">
      <c r="A20" s="4" t="s">
        <v>739</v>
      </c>
      <c r="C20" s="12" t="n">
        <v>4.6</v>
      </c>
      <c r="D20" s="5" t="n">
        <v>3</v>
      </c>
      <c r="F20" s="5" t="n">
        <v>3</v>
      </c>
    </row>
    <row r="21" spans="1:7">
      <c r="A21" s="4" t="s">
        <v>740</v>
      </c>
      <c r="C21" s="7" t="n">
        <v>3</v>
      </c>
      <c r="D21" s="7" t="n">
        <v>3</v>
      </c>
      <c r="F21" s="7" t="n">
        <v>3</v>
      </c>
    </row>
    <row r="22" spans="1:7">
      <c r="A22" s="4" t="s">
        <v>741</v>
      </c>
      <c r="C22" s="4" t="s">
        <v>742</v>
      </c>
    </row>
    <row r="23" spans="1:7">
      <c r="A23" s="4" t="s">
        <v>743</v>
      </c>
      <c r="C23" s="4" t="s">
        <v>744</v>
      </c>
    </row>
    <row r="24" spans="1:7">
      <c r="A24" s="4" t="s">
        <v>745</v>
      </c>
      <c r="C24" s="4" t="s">
        <v>746</v>
      </c>
      <c r="F24" s="4" t="s">
        <v>742</v>
      </c>
    </row>
    <row r="25" spans="1:7">
      <c r="A25" s="4" t="s">
        <v>747</v>
      </c>
      <c r="C25" s="4" t="s">
        <v>27</v>
      </c>
    </row>
    <row r="26" spans="1:7">
      <c r="A26" s="4" t="s">
        <v>748</v>
      </c>
      <c r="C26" s="4" t="s">
        <v>27</v>
      </c>
    </row>
    <row r="27" spans="1:7">
      <c r="A27" s="4" t="s">
        <v>749</v>
      </c>
      <c r="C27" s="4" t="s">
        <v>27</v>
      </c>
    </row>
    <row r="28" spans="1:7">
      <c r="A28" s="4" t="s">
        <v>750</v>
      </c>
    </row>
    <row r="29" spans="1:7">
      <c r="A29" s="3" t="s">
        <v>321</v>
      </c>
    </row>
    <row r="30" spans="1:7">
      <c r="A30" s="4" t="s">
        <v>723</v>
      </c>
      <c r="D30" s="4" t="s">
        <v>27</v>
      </c>
      <c r="E30" s="5" t="n">
        <v>15425001</v>
      </c>
      <c r="F30" s="5" t="n">
        <v>15425001</v>
      </c>
      <c r="G30" s="5" t="n">
        <v>15425001</v>
      </c>
    </row>
    <row r="31" spans="1:7">
      <c r="A31" s="4" t="s">
        <v>724</v>
      </c>
      <c r="D31" s="5" t="n">
        <v>295051</v>
      </c>
      <c r="E31" s="4" t="s">
        <v>27</v>
      </c>
      <c r="G31" s="4" t="s">
        <v>27</v>
      </c>
    </row>
    <row r="32" spans="1:7">
      <c r="A32" s="4" t="s">
        <v>725</v>
      </c>
      <c r="D32" s="4" t="s">
        <v>27</v>
      </c>
      <c r="E32" s="4" t="s">
        <v>27</v>
      </c>
      <c r="G32" s="4" t="s">
        <v>27</v>
      </c>
    </row>
    <row r="33" spans="1:7">
      <c r="A33" s="4" t="s">
        <v>726</v>
      </c>
      <c r="D33" s="4" t="s">
        <v>27</v>
      </c>
      <c r="E33" s="5" t="n">
        <v>-15425001</v>
      </c>
      <c r="G33" s="4" t="s">
        <v>27</v>
      </c>
    </row>
    <row r="34" spans="1:7">
      <c r="A34" s="4" t="s">
        <v>727</v>
      </c>
      <c r="E34" s="4" t="s">
        <v>27</v>
      </c>
      <c r="G34" s="5" t="n">
        <v>15425001</v>
      </c>
    </row>
    <row r="35" spans="1:7">
      <c r="A35" s="4" t="s">
        <v>729</v>
      </c>
      <c r="D35" s="4" t="s">
        <v>27</v>
      </c>
      <c r="E35" s="8" t="n">
        <v>0.07000000000000001</v>
      </c>
      <c r="F35" s="8" t="n">
        <v>0.07000000000000001</v>
      </c>
      <c r="G35" s="8" t="n">
        <v>0.07000000000000001</v>
      </c>
    </row>
    <row r="36" spans="1:7">
      <c r="A36" s="4" t="s">
        <v>730</v>
      </c>
      <c r="D36" s="12" t="n">
        <v>1.25</v>
      </c>
      <c r="E36" s="4" t="s">
        <v>27</v>
      </c>
      <c r="G36" s="4" t="s">
        <v>27</v>
      </c>
    </row>
    <row r="37" spans="1:7">
      <c r="A37" s="4" t="s">
        <v>731</v>
      </c>
      <c r="E37" s="4" t="s">
        <v>27</v>
      </c>
      <c r="G37" s="4" t="s">
        <v>27</v>
      </c>
    </row>
    <row r="38" spans="1:7">
      <c r="A38" s="4" t="s">
        <v>732</v>
      </c>
      <c r="E38" s="12" t="n">
        <v>-0.07000000000000001</v>
      </c>
      <c r="G38" s="4" t="s">
        <v>27</v>
      </c>
    </row>
    <row r="39" spans="1:7">
      <c r="A39" s="4" t="s">
        <v>733</v>
      </c>
      <c r="E39" s="4" t="s">
        <v>27</v>
      </c>
      <c r="G39" s="12" t="n">
        <v>0.07000000000000001</v>
      </c>
    </row>
    <row r="40" spans="1:7">
      <c r="A40" s="4" t="s">
        <v>735</v>
      </c>
      <c r="D40" s="4" t="s">
        <v>27</v>
      </c>
      <c r="E40" s="12" t="n">
        <v>0.3</v>
      </c>
      <c r="F40" s="8" t="n">
        <v>0.3</v>
      </c>
      <c r="G40" s="12" t="n">
        <v>0.3</v>
      </c>
    </row>
    <row r="41" spans="1:7">
      <c r="A41" s="4" t="s">
        <v>736</v>
      </c>
      <c r="D41" s="7" t="n">
        <v>3</v>
      </c>
      <c r="E41" s="4" t="s">
        <v>27</v>
      </c>
      <c r="G41" s="4" t="s">
        <v>27</v>
      </c>
    </row>
    <row r="42" spans="1:7">
      <c r="A42" s="4" t="s">
        <v>737</v>
      </c>
      <c r="E42" s="4" t="s">
        <v>27</v>
      </c>
      <c r="G42" s="4" t="s">
        <v>27</v>
      </c>
    </row>
    <row r="43" spans="1:7">
      <c r="A43" s="4" t="s">
        <v>738</v>
      </c>
      <c r="E43" s="12" t="n">
        <v>-0.3</v>
      </c>
      <c r="G43" s="4" t="s">
        <v>27</v>
      </c>
    </row>
    <row r="44" spans="1:7">
      <c r="A44" s="4" t="s">
        <v>739</v>
      </c>
      <c r="E44" s="4" t="s">
        <v>27</v>
      </c>
      <c r="G44" s="8" t="n">
        <v>0.3</v>
      </c>
    </row>
    <row r="45" spans="1:7">
      <c r="A45" s="4" t="s">
        <v>741</v>
      </c>
      <c r="G45" s="4" t="s">
        <v>751</v>
      </c>
    </row>
    <row r="46" spans="1:7">
      <c r="A46" s="4" t="s">
        <v>747</v>
      </c>
      <c r="G46" s="7" t="n">
        <v>112500</v>
      </c>
    </row>
    <row r="47" spans="1:7">
      <c r="A47" s="4" t="s">
        <v>752</v>
      </c>
    </row>
    <row r="48" spans="1:7">
      <c r="A48" s="3" t="s">
        <v>321</v>
      </c>
    </row>
    <row r="49" spans="1:7">
      <c r="A49" s="4" t="s">
        <v>723</v>
      </c>
      <c r="B49" s="5" t="n">
        <v>295051</v>
      </c>
      <c r="C49" s="5" t="n">
        <v>295051</v>
      </c>
    </row>
    <row r="50" spans="1:7">
      <c r="A50" s="4" t="s">
        <v>727</v>
      </c>
      <c r="D50" s="5" t="n">
        <v>295051</v>
      </c>
      <c r="F50" s="5" t="n">
        <v>295051</v>
      </c>
    </row>
    <row r="51" spans="1:7">
      <c r="A51" s="4" t="s">
        <v>728</v>
      </c>
      <c r="D51" s="5" t="n">
        <v>128299</v>
      </c>
      <c r="F51" s="5" t="n">
        <v>128299</v>
      </c>
    </row>
    <row r="52" spans="1:7">
      <c r="A52" s="4" t="s">
        <v>729</v>
      </c>
      <c r="B52" s="8" t="n">
        <v>1.25</v>
      </c>
      <c r="C52" s="8" t="n">
        <v>1.25</v>
      </c>
    </row>
    <row r="53" spans="1:7">
      <c r="A53" s="4" t="s">
        <v>733</v>
      </c>
      <c r="D53" s="8" t="n">
        <v>1.25</v>
      </c>
      <c r="F53" s="8" t="n">
        <v>1.25</v>
      </c>
    </row>
    <row r="54" spans="1:7">
      <c r="A54" s="4" t="s">
        <v>734</v>
      </c>
      <c r="D54" s="12" t="n">
        <v>1.25</v>
      </c>
      <c r="F54" s="12" t="n">
        <v>1.25</v>
      </c>
    </row>
    <row r="55" spans="1:7">
      <c r="A55" s="4" t="s">
        <v>738</v>
      </c>
      <c r="D55" s="5" t="n">
        <v>3</v>
      </c>
    </row>
    <row r="56" spans="1:7">
      <c r="A56" s="4" t="s">
        <v>740</v>
      </c>
      <c r="D56" s="7" t="n">
        <v>3</v>
      </c>
      <c r="F56" s="7" t="n">
        <v>3</v>
      </c>
    </row>
    <row r="57" spans="1:7">
      <c r="A57" s="4" t="s">
        <v>743</v>
      </c>
      <c r="D57" s="4" t="s">
        <v>742</v>
      </c>
    </row>
    <row r="58" spans="1:7">
      <c r="A58" s="4" t="s">
        <v>745</v>
      </c>
      <c r="D58" s="4" t="s">
        <v>742</v>
      </c>
    </row>
    <row r="59" spans="1:7">
      <c r="A59" s="4" t="s">
        <v>748</v>
      </c>
      <c r="D59" s="4" t="s">
        <v>27</v>
      </c>
      <c r="F59" s="4" t="s">
        <v>27</v>
      </c>
    </row>
    <row r="60" spans="1:7">
      <c r="A60" s="4" t="s">
        <v>749</v>
      </c>
      <c r="D60" s="4" t="s">
        <v>27</v>
      </c>
      <c r="F60" s="4" t="s">
        <v>27</v>
      </c>
    </row>
    <row r="61" spans="1:7">
      <c r="A61" s="4" t="s">
        <v>753</v>
      </c>
    </row>
    <row r="62" spans="1:7">
      <c r="A62" s="3" t="s">
        <v>321</v>
      </c>
    </row>
    <row r="63" spans="1:7">
      <c r="A63" s="4" t="s">
        <v>723</v>
      </c>
      <c r="D63" s="4" t="s">
        <v>27</v>
      </c>
      <c r="E63" s="5" t="n">
        <v>15425001</v>
      </c>
      <c r="F63" s="5" t="n">
        <v>15425001</v>
      </c>
      <c r="G63" s="5" t="n">
        <v>15425001</v>
      </c>
    </row>
    <row r="64" spans="1:7">
      <c r="A64" s="4" t="s">
        <v>727</v>
      </c>
      <c r="E64" s="4" t="s">
        <v>27</v>
      </c>
      <c r="G64" s="5" t="n">
        <v>15425001</v>
      </c>
    </row>
    <row r="65" spans="1:7">
      <c r="A65" s="4" t="s">
        <v>728</v>
      </c>
      <c r="G65" s="5" t="n">
        <v>13729168</v>
      </c>
    </row>
    <row r="66" spans="1:7">
      <c r="A66" s="4" t="s">
        <v>729</v>
      </c>
      <c r="D66" s="4" t="s">
        <v>27</v>
      </c>
      <c r="E66" s="8" t="n">
        <v>0.07000000000000001</v>
      </c>
      <c r="F66" s="8" t="n">
        <v>0.07000000000000001</v>
      </c>
      <c r="G66" s="8" t="n">
        <v>0.07000000000000001</v>
      </c>
    </row>
    <row r="67" spans="1:7">
      <c r="A67" s="4" t="s">
        <v>733</v>
      </c>
      <c r="E67" s="4" t="s">
        <v>27</v>
      </c>
      <c r="G67" s="12" t="n">
        <v>0.07000000000000001</v>
      </c>
    </row>
    <row r="68" spans="1:7">
      <c r="A68" s="4" t="s">
        <v>734</v>
      </c>
      <c r="G68" s="12" t="n">
        <v>0.11</v>
      </c>
    </row>
    <row r="69" spans="1:7">
      <c r="A69" s="4" t="s">
        <v>735</v>
      </c>
      <c r="D69" s="4" t="s">
        <v>27</v>
      </c>
      <c r="E69" s="12" t="n">
        <v>0.3</v>
      </c>
      <c r="F69" s="8" t="n">
        <v>0.3</v>
      </c>
      <c r="G69" s="12" t="n">
        <v>0.3</v>
      </c>
    </row>
    <row r="70" spans="1:7">
      <c r="A70" s="4" t="s">
        <v>739</v>
      </c>
      <c r="E70" s="4" t="s">
        <v>27</v>
      </c>
      <c r="G70" s="12" t="n">
        <v>0.3</v>
      </c>
    </row>
    <row r="71" spans="1:7">
      <c r="A71" s="4" t="s">
        <v>740</v>
      </c>
      <c r="G71" s="8" t="n">
        <v>0.31</v>
      </c>
    </row>
    <row r="72" spans="1:7">
      <c r="A72" s="4" t="s">
        <v>741</v>
      </c>
      <c r="G72" s="4" t="s">
        <v>751</v>
      </c>
    </row>
    <row r="73" spans="1:7">
      <c r="A73" s="4" t="s">
        <v>745</v>
      </c>
      <c r="G73" s="4" t="s">
        <v>754</v>
      </c>
    </row>
    <row r="74" spans="1:7">
      <c r="A74" s="4" t="s">
        <v>747</v>
      </c>
      <c r="G74" s="7" t="n">
        <v>112500</v>
      </c>
    </row>
    <row r="75" spans="1:7">
      <c r="A75" s="4" t="s">
        <v>748</v>
      </c>
      <c r="E75" s="4" t="s">
        <v>27</v>
      </c>
      <c r="G75" s="4" t="s">
        <v>27</v>
      </c>
    </row>
    <row r="76" spans="1:7">
      <c r="A76" s="4" t="s">
        <v>749</v>
      </c>
      <c r="G76" s="4" t="s">
        <v>27</v>
      </c>
    </row>
  </sheetData>
  <mergeCells count="3">
    <mergeCell ref="A1:A2"/>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132</v>
      </c>
      <c r="B1" s="2" t="s">
        <v>1</v>
      </c>
      <c r="D1" s="2" t="s">
        <v>70</v>
      </c>
      <c r="F1" s="2" t="s">
        <v>71</v>
      </c>
    </row>
    <row r="2" spans="1:6">
      <c r="B2" s="2" t="s">
        <v>2</v>
      </c>
      <c r="C2" s="2" t="s">
        <v>72</v>
      </c>
      <c r="D2" s="2" t="s">
        <v>18</v>
      </c>
      <c r="E2" s="2" t="s">
        <v>73</v>
      </c>
      <c r="F2" s="2" t="s">
        <v>19</v>
      </c>
    </row>
    <row r="3" spans="1:6">
      <c r="A3" s="3" t="s">
        <v>133</v>
      </c>
    </row>
    <row r="4" spans="1:6">
      <c r="A4" s="4" t="s">
        <v>134</v>
      </c>
      <c r="B4" s="7" t="n">
        <v>549100</v>
      </c>
    </row>
    <row r="5" spans="1:6">
      <c r="A5" s="4" t="s">
        <v>135</v>
      </c>
      <c r="B5" s="5" t="n">
        <v>307304</v>
      </c>
      <c r="D5" s="7" t="n">
        <v>549100</v>
      </c>
    </row>
    <row r="6" spans="1:6">
      <c r="A6" s="4" t="s">
        <v>48</v>
      </c>
    </row>
    <row r="7" spans="1:6">
      <c r="A7" s="3" t="s">
        <v>136</v>
      </c>
    </row>
    <row r="8" spans="1:6">
      <c r="A8" s="4" t="s">
        <v>97</v>
      </c>
      <c r="B8" s="5" t="n">
        <v>-690330</v>
      </c>
      <c r="D8" s="5" t="n">
        <v>-1306576</v>
      </c>
    </row>
    <row r="9" spans="1:6">
      <c r="A9" s="3" t="s">
        <v>137</v>
      </c>
    </row>
    <row r="10" spans="1:6">
      <c r="A10" s="4" t="s">
        <v>138</v>
      </c>
      <c r="B10" s="5" t="n">
        <v>690</v>
      </c>
      <c r="D10" s="5" t="n">
        <v>1434</v>
      </c>
    </row>
    <row r="11" spans="1:6">
      <c r="A11" s="4" t="s">
        <v>139</v>
      </c>
      <c r="B11" s="4" t="s">
        <v>27</v>
      </c>
      <c r="D11" s="4" t="s">
        <v>27</v>
      </c>
    </row>
    <row r="12" spans="1:6">
      <c r="A12" s="4" t="s">
        <v>140</v>
      </c>
      <c r="B12" s="5" t="n">
        <v>145875</v>
      </c>
      <c r="D12" s="5" t="n">
        <v>291750</v>
      </c>
    </row>
    <row r="13" spans="1:6">
      <c r="A13" s="4" t="s">
        <v>141</v>
      </c>
      <c r="B13" s="5" t="n">
        <v>165194</v>
      </c>
      <c r="D13" s="5" t="n">
        <v>250308</v>
      </c>
    </row>
    <row r="14" spans="1:6">
      <c r="A14" s="4" t="s">
        <v>142</v>
      </c>
      <c r="D14" s="4" t="s">
        <v>27</v>
      </c>
    </row>
    <row r="15" spans="1:6">
      <c r="A15" s="4" t="s">
        <v>143</v>
      </c>
      <c r="B15" s="5" t="n">
        <v>-4</v>
      </c>
      <c r="D15" s="5" t="n">
        <v>-7</v>
      </c>
    </row>
    <row r="16" spans="1:6">
      <c r="A16" s="4" t="s">
        <v>92</v>
      </c>
      <c r="B16" s="5" t="n">
        <v>-96327</v>
      </c>
      <c r="D16" s="5" t="n">
        <v>-119510</v>
      </c>
    </row>
    <row r="17" spans="1:6">
      <c r="A17" s="4" t="s">
        <v>144</v>
      </c>
      <c r="D17" s="4" t="s">
        <v>27</v>
      </c>
    </row>
    <row r="18" spans="1:6">
      <c r="A18" s="4" t="s">
        <v>96</v>
      </c>
      <c r="D18" s="4" t="s">
        <v>27</v>
      </c>
    </row>
    <row r="19" spans="1:6">
      <c r="A19" s="4" t="s">
        <v>145</v>
      </c>
      <c r="B19" s="5" t="n">
        <v>154383</v>
      </c>
      <c r="D19" s="5" t="n">
        <v>188343</v>
      </c>
    </row>
    <row r="20" spans="1:6">
      <c r="A20" s="3" t="s">
        <v>146</v>
      </c>
    </row>
    <row r="21" spans="1:6">
      <c r="A21" s="4" t="s">
        <v>147</v>
      </c>
      <c r="B21" s="5" t="n">
        <v>126475</v>
      </c>
      <c r="D21" s="5" t="n">
        <v>-43624</v>
      </c>
    </row>
    <row r="22" spans="1:6">
      <c r="A22" s="4" t="s">
        <v>148</v>
      </c>
      <c r="B22" s="5" t="n">
        <v>9083</v>
      </c>
      <c r="D22" s="5" t="n">
        <v>-33349</v>
      </c>
    </row>
    <row r="23" spans="1:6">
      <c r="A23" s="4" t="s">
        <v>26</v>
      </c>
      <c r="B23" s="5" t="n">
        <v>9445</v>
      </c>
      <c r="D23" s="5" t="n">
        <v>30725</v>
      </c>
    </row>
    <row r="24" spans="1:6">
      <c r="A24" s="4" t="s">
        <v>149</v>
      </c>
      <c r="B24" s="5" t="n">
        <v>-28820</v>
      </c>
    </row>
    <row r="25" spans="1:6">
      <c r="A25" s="4" t="s">
        <v>25</v>
      </c>
      <c r="B25" s="5" t="n">
        <v>-133939</v>
      </c>
      <c r="D25" s="5" t="n">
        <v>-96131</v>
      </c>
    </row>
    <row r="26" spans="1:6">
      <c r="A26" s="4" t="s">
        <v>34</v>
      </c>
      <c r="B26" s="5" t="n">
        <v>192727</v>
      </c>
      <c r="D26" s="5" t="n">
        <v>75292</v>
      </c>
    </row>
    <row r="27" spans="1:6">
      <c r="A27" s="4" t="s">
        <v>50</v>
      </c>
      <c r="D27" s="5" t="n">
        <v>-33713</v>
      </c>
    </row>
    <row r="28" spans="1:6">
      <c r="A28" s="4" t="s">
        <v>51</v>
      </c>
      <c r="D28" s="5" t="n">
        <v>-26500</v>
      </c>
    </row>
    <row r="29" spans="1:6">
      <c r="A29" s="4" t="s">
        <v>52</v>
      </c>
      <c r="D29" s="4" t="s">
        <v>27</v>
      </c>
    </row>
    <row r="30" spans="1:6">
      <c r="A30" s="4" t="s">
        <v>150</v>
      </c>
      <c r="D30" s="5" t="n">
        <v>-206629</v>
      </c>
    </row>
    <row r="31" spans="1:6">
      <c r="A31" s="4" t="s">
        <v>151</v>
      </c>
      <c r="B31" s="5" t="n">
        <v>-10655</v>
      </c>
      <c r="D31" s="5" t="n">
        <v>5804</v>
      </c>
    </row>
    <row r="32" spans="1:6">
      <c r="A32" s="4" t="s">
        <v>36</v>
      </c>
      <c r="B32" s="5" t="n">
        <v>43966</v>
      </c>
      <c r="D32" s="5" t="n">
        <v>-10627</v>
      </c>
    </row>
    <row r="33" spans="1:6">
      <c r="A33" s="4" t="s">
        <v>152</v>
      </c>
      <c r="B33" s="5" t="n">
        <v>-112237</v>
      </c>
      <c r="D33" s="5" t="n">
        <v>-1033010</v>
      </c>
    </row>
    <row r="34" spans="1:6">
      <c r="A34" s="3" t="s">
        <v>153</v>
      </c>
    </row>
    <row r="35" spans="1:6">
      <c r="A35" s="4" t="s">
        <v>22</v>
      </c>
      <c r="D35" s="4" t="s">
        <v>27</v>
      </c>
    </row>
    <row r="36" spans="1:6">
      <c r="A36" s="4" t="s">
        <v>154</v>
      </c>
      <c r="D36" s="5" t="n">
        <v>-1393</v>
      </c>
    </row>
    <row r="37" spans="1:6">
      <c r="A37" s="4" t="s">
        <v>155</v>
      </c>
      <c r="B37" s="4" t="s">
        <v>27</v>
      </c>
      <c r="D37" s="5" t="n">
        <v>1200</v>
      </c>
    </row>
    <row r="38" spans="1:6">
      <c r="A38" s="4" t="s">
        <v>156</v>
      </c>
      <c r="B38" s="4" t="s">
        <v>27</v>
      </c>
      <c r="D38" s="5" t="n">
        <v>-193</v>
      </c>
    </row>
    <row r="39" spans="1:6">
      <c r="A39" s="3" t="s">
        <v>133</v>
      </c>
    </row>
    <row r="40" spans="1:6">
      <c r="A40" s="4" t="s">
        <v>157</v>
      </c>
      <c r="B40" s="5" t="n">
        <v>-129559</v>
      </c>
    </row>
    <row r="41" spans="1:6">
      <c r="A41" s="4" t="s">
        <v>158</v>
      </c>
      <c r="D41" s="5" t="n">
        <v>-73500</v>
      </c>
    </row>
    <row r="42" spans="1:6">
      <c r="A42" s="4" t="s">
        <v>159</v>
      </c>
      <c r="D42" s="5" t="n">
        <v>750000</v>
      </c>
    </row>
    <row r="43" spans="1:6">
      <c r="A43" s="4" t="s">
        <v>160</v>
      </c>
      <c r="D43" s="5" t="n">
        <v>-50000</v>
      </c>
    </row>
    <row r="44" spans="1:6">
      <c r="A44" s="4" t="s">
        <v>161</v>
      </c>
      <c r="D44" s="4" t="s">
        <v>27</v>
      </c>
    </row>
    <row r="45" spans="1:6">
      <c r="A45" s="4" t="s">
        <v>162</v>
      </c>
      <c r="B45" s="5" t="n">
        <v>-129559</v>
      </c>
      <c r="D45" s="5" t="n">
        <v>626500</v>
      </c>
    </row>
    <row r="46" spans="1:6">
      <c r="A46" s="4" t="s">
        <v>163</v>
      </c>
      <c r="B46" s="5" t="n">
        <v>-241796</v>
      </c>
      <c r="D46" s="5" t="n">
        <v>-406703</v>
      </c>
    </row>
    <row r="47" spans="1:6">
      <c r="A47" s="4" t="s">
        <v>134</v>
      </c>
      <c r="B47" s="5" t="n">
        <v>549100</v>
      </c>
      <c r="D47" s="5" t="n">
        <v>955803</v>
      </c>
    </row>
    <row r="48" spans="1:6">
      <c r="A48" s="4" t="s">
        <v>135</v>
      </c>
      <c r="B48" s="5" t="n">
        <v>307304</v>
      </c>
      <c r="D48" s="5" t="n">
        <v>549100</v>
      </c>
      <c r="E48" s="7" t="n">
        <v>955803</v>
      </c>
    </row>
    <row r="49" spans="1:6">
      <c r="A49" s="3" t="s">
        <v>164</v>
      </c>
    </row>
    <row r="50" spans="1:6">
      <c r="A50" s="4" t="s">
        <v>165</v>
      </c>
      <c r="B50" s="4" t="s">
        <v>27</v>
      </c>
      <c r="D50" s="4" t="s">
        <v>27</v>
      </c>
    </row>
    <row r="51" spans="1:6">
      <c r="A51" s="4" t="s">
        <v>57</v>
      </c>
    </row>
    <row r="52" spans="1:6">
      <c r="A52" s="3" t="s">
        <v>136</v>
      </c>
    </row>
    <row r="53" spans="1:6">
      <c r="A53" s="4" t="s">
        <v>97</v>
      </c>
      <c r="C53" s="7" t="n">
        <v>-506684</v>
      </c>
      <c r="E53" s="5" t="n">
        <v>-664737</v>
      </c>
      <c r="F53" s="7" t="n">
        <v>-2743116</v>
      </c>
    </row>
    <row r="54" spans="1:6">
      <c r="A54" s="3" t="s">
        <v>137</v>
      </c>
    </row>
    <row r="55" spans="1:6">
      <c r="A55" s="4" t="s">
        <v>138</v>
      </c>
      <c r="C55" s="5" t="n">
        <v>850</v>
      </c>
      <c r="E55" s="5" t="n">
        <v>1629</v>
      </c>
      <c r="F55" s="5" t="n">
        <v>3728</v>
      </c>
    </row>
    <row r="56" spans="1:6">
      <c r="A56" s="4" t="s">
        <v>139</v>
      </c>
      <c r="C56" s="5" t="n">
        <v>5204</v>
      </c>
      <c r="E56" s="5" t="n">
        <v>5204</v>
      </c>
      <c r="F56" s="5" t="n">
        <v>20815</v>
      </c>
    </row>
    <row r="57" spans="1:6">
      <c r="A57" s="4" t="s">
        <v>140</v>
      </c>
      <c r="C57" s="4" t="s">
        <v>27</v>
      </c>
      <c r="E57" s="4" t="s">
        <v>27</v>
      </c>
      <c r="F57" s="4" t="s">
        <v>27</v>
      </c>
    </row>
    <row r="58" spans="1:6">
      <c r="A58" s="4" t="s">
        <v>141</v>
      </c>
      <c r="C58" s="5" t="n">
        <v>158560</v>
      </c>
      <c r="E58" s="5" t="n">
        <v>387965</v>
      </c>
      <c r="F58" s="5" t="n">
        <v>416833</v>
      </c>
    </row>
    <row r="59" spans="1:6">
      <c r="A59" s="4" t="s">
        <v>142</v>
      </c>
      <c r="E59" s="4" t="s">
        <v>27</v>
      </c>
      <c r="F59" s="5" t="n">
        <v>1247310</v>
      </c>
    </row>
    <row r="60" spans="1:6">
      <c r="A60" s="4" t="s">
        <v>143</v>
      </c>
      <c r="C60" s="5" t="n">
        <v>-3</v>
      </c>
      <c r="E60" s="5" t="n">
        <v>-8</v>
      </c>
      <c r="F60" s="5" t="n">
        <v>-22</v>
      </c>
    </row>
    <row r="61" spans="1:6">
      <c r="A61" s="4" t="s">
        <v>92</v>
      </c>
      <c r="C61" s="4" t="s">
        <v>27</v>
      </c>
      <c r="E61" s="4" t="s">
        <v>27</v>
      </c>
      <c r="F61" s="5" t="n">
        <v>-646671</v>
      </c>
    </row>
    <row r="62" spans="1:6">
      <c r="A62" s="4" t="s">
        <v>144</v>
      </c>
      <c r="E62" s="5" t="n">
        <v>35848</v>
      </c>
      <c r="F62" s="4" t="s">
        <v>27</v>
      </c>
    </row>
    <row r="63" spans="1:6">
      <c r="A63" s="4" t="s">
        <v>96</v>
      </c>
      <c r="E63" s="5" t="n">
        <v>-713379</v>
      </c>
      <c r="F63" s="4" t="s">
        <v>27</v>
      </c>
    </row>
    <row r="64" spans="1:6">
      <c r="A64" s="4" t="s">
        <v>145</v>
      </c>
      <c r="C64" s="5" t="n">
        <v>46898</v>
      </c>
      <c r="E64" s="5" t="n">
        <v>119146</v>
      </c>
      <c r="F64" s="5" t="n">
        <v>192776</v>
      </c>
    </row>
    <row r="65" spans="1:6">
      <c r="A65" s="3" t="s">
        <v>146</v>
      </c>
    </row>
    <row r="66" spans="1:6">
      <c r="A66" s="4" t="s">
        <v>147</v>
      </c>
      <c r="C66" s="5" t="n">
        <v>-72432</v>
      </c>
      <c r="E66" s="5" t="n">
        <v>-104858</v>
      </c>
      <c r="F66" s="5" t="n">
        <v>79898</v>
      </c>
    </row>
    <row r="67" spans="1:6">
      <c r="A67" s="4" t="s">
        <v>148</v>
      </c>
      <c r="C67" s="4" t="s">
        <v>27</v>
      </c>
      <c r="E67" s="4" t="s">
        <v>27</v>
      </c>
      <c r="F67" s="4" t="s">
        <v>27</v>
      </c>
    </row>
    <row r="68" spans="1:6">
      <c r="A68" s="4" t="s">
        <v>26</v>
      </c>
      <c r="C68" s="5" t="n">
        <v>-262808</v>
      </c>
      <c r="E68" s="5" t="n">
        <v>118011</v>
      </c>
      <c r="F68" s="5" t="n">
        <v>40789</v>
      </c>
    </row>
    <row r="69" spans="1:6">
      <c r="A69" s="4" t="s">
        <v>149</v>
      </c>
      <c r="C69" s="4" t="s">
        <v>27</v>
      </c>
    </row>
    <row r="70" spans="1:6">
      <c r="A70" s="4" t="s">
        <v>25</v>
      </c>
      <c r="C70" s="4" t="s">
        <v>27</v>
      </c>
      <c r="E70" s="5" t="n">
        <v>-28589</v>
      </c>
      <c r="F70" s="5" t="n">
        <v>7717</v>
      </c>
    </row>
    <row r="71" spans="1:6">
      <c r="A71" s="4" t="s">
        <v>34</v>
      </c>
      <c r="C71" s="5" t="n">
        <v>143172</v>
      </c>
      <c r="E71" s="5" t="n">
        <v>269317</v>
      </c>
      <c r="F71" s="5" t="n">
        <v>-237903</v>
      </c>
    </row>
    <row r="72" spans="1:6">
      <c r="A72" s="4" t="s">
        <v>50</v>
      </c>
      <c r="E72" s="5" t="n">
        <v>-22457</v>
      </c>
      <c r="F72" s="5" t="n">
        <v>120325</v>
      </c>
    </row>
    <row r="73" spans="1:6">
      <c r="A73" s="4" t="s">
        <v>51</v>
      </c>
      <c r="E73" s="4" t="s">
        <v>27</v>
      </c>
      <c r="F73" s="5" t="n">
        <v>6468</v>
      </c>
    </row>
    <row r="74" spans="1:6">
      <c r="A74" s="4" t="s">
        <v>52</v>
      </c>
      <c r="E74" s="4" t="s">
        <v>27</v>
      </c>
      <c r="F74" s="5" t="n">
        <v>173147</v>
      </c>
    </row>
    <row r="75" spans="1:6">
      <c r="A75" s="4" t="s">
        <v>150</v>
      </c>
      <c r="E75" s="5" t="n">
        <v>-163522</v>
      </c>
      <c r="F75" s="5" t="n">
        <v>237670</v>
      </c>
    </row>
    <row r="76" spans="1:6">
      <c r="A76" s="4" t="s">
        <v>151</v>
      </c>
      <c r="C76" s="5" t="n">
        <v>1892</v>
      </c>
      <c r="E76" s="5" t="n">
        <v>14650</v>
      </c>
      <c r="F76" s="5" t="n">
        <v>24524</v>
      </c>
    </row>
    <row r="77" spans="1:6">
      <c r="A77" s="4" t="s">
        <v>36</v>
      </c>
      <c r="C77" s="5" t="n">
        <v>335097</v>
      </c>
      <c r="E77" s="5" t="n">
        <v>-87115</v>
      </c>
      <c r="F77" s="5" t="n">
        <v>-132897</v>
      </c>
    </row>
    <row r="78" spans="1:6">
      <c r="A78" s="4" t="s">
        <v>152</v>
      </c>
      <c r="C78" s="5" t="n">
        <v>-150254</v>
      </c>
      <c r="E78" s="5" t="n">
        <v>-832895</v>
      </c>
      <c r="F78" s="5" t="n">
        <v>-1188609</v>
      </c>
    </row>
    <row r="79" spans="1:6">
      <c r="A79" s="3" t="s">
        <v>153</v>
      </c>
    </row>
    <row r="80" spans="1:6">
      <c r="A80" s="4" t="s">
        <v>22</v>
      </c>
      <c r="E80" s="5" t="n">
        <v>2700</v>
      </c>
      <c r="F80" s="5" t="n">
        <v>9418</v>
      </c>
    </row>
    <row r="81" spans="1:6">
      <c r="A81" s="4" t="s">
        <v>154</v>
      </c>
      <c r="E81" s="4" t="s">
        <v>27</v>
      </c>
      <c r="F81" s="4" t="s">
        <v>27</v>
      </c>
    </row>
    <row r="82" spans="1:6">
      <c r="A82" s="4" t="s">
        <v>155</v>
      </c>
      <c r="C82" s="5" t="n">
        <v>2700</v>
      </c>
      <c r="E82" s="4" t="s">
        <v>27</v>
      </c>
      <c r="F82" s="5" t="n">
        <v>12000</v>
      </c>
    </row>
    <row r="83" spans="1:6">
      <c r="A83" s="4" t="s">
        <v>156</v>
      </c>
      <c r="C83" s="5" t="n">
        <v>2700</v>
      </c>
      <c r="E83" s="5" t="n">
        <v>2700</v>
      </c>
      <c r="F83" s="5" t="n">
        <v>21418</v>
      </c>
    </row>
    <row r="84" spans="1:6">
      <c r="A84" s="3" t="s">
        <v>133</v>
      </c>
    </row>
    <row r="85" spans="1:6">
      <c r="A85" s="4" t="s">
        <v>157</v>
      </c>
      <c r="C85" s="4" t="s">
        <v>27</v>
      </c>
    </row>
    <row r="86" spans="1:6">
      <c r="A86" s="4" t="s">
        <v>158</v>
      </c>
      <c r="E86" s="4" t="s">
        <v>27</v>
      </c>
      <c r="F86" s="4" t="s">
        <v>27</v>
      </c>
    </row>
    <row r="87" spans="1:6">
      <c r="A87" s="4" t="s">
        <v>159</v>
      </c>
      <c r="E87" s="5" t="n">
        <v>1919001</v>
      </c>
      <c r="F87" s="5" t="n">
        <v>150000</v>
      </c>
    </row>
    <row r="88" spans="1:6">
      <c r="A88" s="4" t="s">
        <v>160</v>
      </c>
      <c r="E88" s="4" t="s">
        <v>27</v>
      </c>
      <c r="F88" s="4" t="s">
        <v>27</v>
      </c>
    </row>
    <row r="89" spans="1:6">
      <c r="A89" s="4" t="s">
        <v>161</v>
      </c>
      <c r="E89" s="5" t="n">
        <v>-600000</v>
      </c>
      <c r="F89" s="5" t="n">
        <v>600000</v>
      </c>
    </row>
    <row r="90" spans="1:6">
      <c r="A90" s="4" t="s">
        <v>162</v>
      </c>
      <c r="C90" s="4" t="s">
        <v>27</v>
      </c>
      <c r="E90" s="5" t="n">
        <v>1319001</v>
      </c>
      <c r="F90" s="5" t="n">
        <v>750000</v>
      </c>
    </row>
    <row r="91" spans="1:6">
      <c r="A91" s="4" t="s">
        <v>163</v>
      </c>
      <c r="C91" s="5" t="n">
        <v>-147554</v>
      </c>
      <c r="E91" s="5" t="n">
        <v>488806</v>
      </c>
      <c r="F91" s="5" t="n">
        <v>-417191</v>
      </c>
    </row>
    <row r="92" spans="1:6">
      <c r="A92" s="4" t="s">
        <v>134</v>
      </c>
      <c r="C92" s="5" t="n">
        <v>466997</v>
      </c>
      <c r="D92" s="7" t="n">
        <v>955803</v>
      </c>
      <c r="E92" s="5" t="n">
        <v>466997</v>
      </c>
      <c r="F92" s="5" t="n">
        <v>884188</v>
      </c>
    </row>
    <row r="93" spans="1:6">
      <c r="A93" s="4" t="s">
        <v>135</v>
      </c>
      <c r="C93" s="5" t="n">
        <v>319443</v>
      </c>
      <c r="E93" s="5" t="n">
        <v>955803</v>
      </c>
      <c r="F93" s="5" t="n">
        <v>466997</v>
      </c>
    </row>
    <row r="94" spans="1:6">
      <c r="A94" s="3" t="s">
        <v>164</v>
      </c>
    </row>
    <row r="95" spans="1:6">
      <c r="A95" s="4" t="s">
        <v>165</v>
      </c>
      <c r="C95" s="4" t="s">
        <v>27</v>
      </c>
      <c r="E95" s="4" t="s">
        <v>27</v>
      </c>
      <c r="F95" s="7" t="n">
        <v>7991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7"/>
  </cols>
  <sheetData>
    <row r="1" spans="1:2">
      <c r="A1" s="1" t="s">
        <v>755</v>
      </c>
      <c r="B1" s="2" t="s">
        <v>71</v>
      </c>
    </row>
    <row r="2" spans="1:2">
      <c r="B2" s="2" t="s">
        <v>18</v>
      </c>
    </row>
    <row r="3" spans="1:2">
      <c r="A3" s="3" t="s">
        <v>206</v>
      </c>
    </row>
    <row r="4" spans="1:2">
      <c r="A4" s="4" t="s">
        <v>756</v>
      </c>
      <c r="B4" s="4" t="s">
        <v>690</v>
      </c>
    </row>
    <row r="5" spans="1:2">
      <c r="A5" s="4" t="s">
        <v>757</v>
      </c>
      <c r="B5" s="4" t="s">
        <v>581</v>
      </c>
    </row>
    <row r="6" spans="1:2">
      <c r="A6" s="4" t="s">
        <v>577</v>
      </c>
      <c r="B6" s="4" t="s">
        <v>758</v>
      </c>
    </row>
    <row r="7" spans="1:2">
      <c r="A7" s="4" t="s">
        <v>759</v>
      </c>
      <c r="B7" s="4" t="s">
        <v>7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49"/>
    <col customWidth="1" max="2" min="2" width="30"/>
    <col customWidth="1" max="3" min="3" width="55"/>
    <col customWidth="1" max="4" min="4" width="20"/>
    <col customWidth="1" max="5" min="5" width="37"/>
    <col customWidth="1" max="6" min="6" width="21"/>
    <col customWidth="1" max="7" min="7" width="37"/>
    <col customWidth="1" max="8" min="8" width="21"/>
    <col customWidth="1" max="9" min="9" width="21"/>
  </cols>
  <sheetData>
    <row r="1" spans="1:9">
      <c r="A1" s="1" t="s">
        <v>761</v>
      </c>
      <c r="B1" s="2" t="s">
        <v>721</v>
      </c>
      <c r="E1" s="2" t="s">
        <v>1</v>
      </c>
      <c r="G1" s="2" t="s">
        <v>70</v>
      </c>
      <c r="I1" s="2" t="s">
        <v>71</v>
      </c>
    </row>
    <row r="2" spans="1:9">
      <c r="B2" s="2" t="s">
        <v>762</v>
      </c>
      <c r="C2" s="2" t="s">
        <v>763</v>
      </c>
      <c r="D2" s="2" t="s">
        <v>764</v>
      </c>
      <c r="E2" s="2" t="s">
        <v>765</v>
      </c>
      <c r="F2" s="2" t="s">
        <v>766</v>
      </c>
      <c r="G2" s="2" t="s">
        <v>767</v>
      </c>
      <c r="H2" s="2" t="s">
        <v>768</v>
      </c>
      <c r="I2" s="2" t="s">
        <v>769</v>
      </c>
    </row>
    <row r="3" spans="1:9">
      <c r="A3" s="3" t="s">
        <v>770</v>
      </c>
    </row>
    <row r="4" spans="1:9">
      <c r="A4" s="4" t="s">
        <v>771</v>
      </c>
      <c r="E4" s="7" t="n">
        <v>555600</v>
      </c>
    </row>
    <row r="5" spans="1:9">
      <c r="A5" s="4" t="s">
        <v>772</v>
      </c>
      <c r="E5" s="4" t="s">
        <v>773</v>
      </c>
    </row>
    <row r="6" spans="1:9">
      <c r="A6" s="4" t="s">
        <v>774</v>
      </c>
      <c r="E6" s="7" t="n">
        <v>3</v>
      </c>
    </row>
    <row r="7" spans="1:9">
      <c r="A7" s="4" t="s">
        <v>775</v>
      </c>
      <c r="B7" s="5" t="n">
        <v>247343</v>
      </c>
      <c r="E7" s="5" t="n">
        <v>598548</v>
      </c>
    </row>
    <row r="8" spans="1:9">
      <c r="A8" s="4" t="s">
        <v>776</v>
      </c>
      <c r="B8" s="7" t="n">
        <v>3</v>
      </c>
    </row>
    <row r="9" spans="1:9">
      <c r="A9" s="4" t="s">
        <v>328</v>
      </c>
    </row>
    <row r="10" spans="1:9">
      <c r="A10" s="3" t="s">
        <v>770</v>
      </c>
    </row>
    <row r="11" spans="1:9">
      <c r="A11" s="4" t="s">
        <v>145</v>
      </c>
      <c r="E11" s="7" t="n">
        <v>154383</v>
      </c>
      <c r="G11" s="7" t="n">
        <v>188343</v>
      </c>
    </row>
    <row r="12" spans="1:9">
      <c r="A12" s="4" t="s">
        <v>771</v>
      </c>
      <c r="G12" s="7" t="n">
        <v>179881</v>
      </c>
    </row>
    <row r="13" spans="1:9">
      <c r="A13" s="4" t="s">
        <v>772</v>
      </c>
      <c r="G13" s="4" t="s">
        <v>777</v>
      </c>
    </row>
    <row r="14" spans="1:9">
      <c r="A14" s="4" t="s">
        <v>774</v>
      </c>
      <c r="G14" s="7" t="n">
        <v>3</v>
      </c>
    </row>
    <row r="15" spans="1:9">
      <c r="A15" s="4" t="s">
        <v>371</v>
      </c>
    </row>
    <row r="16" spans="1:9">
      <c r="A16" s="3" t="s">
        <v>770</v>
      </c>
    </row>
    <row r="17" spans="1:9">
      <c r="A17" s="4" t="s">
        <v>145</v>
      </c>
      <c r="F17" s="7" t="n">
        <v>46898</v>
      </c>
      <c r="H17" s="7" t="n">
        <v>119146</v>
      </c>
      <c r="I17" s="7" t="n">
        <v>192776</v>
      </c>
    </row>
    <row r="18" spans="1:9">
      <c r="A18" s="4" t="s">
        <v>778</v>
      </c>
    </row>
    <row r="19" spans="1:9">
      <c r="A19" s="3" t="s">
        <v>770</v>
      </c>
    </row>
    <row r="20" spans="1:9">
      <c r="A20" s="4" t="s">
        <v>775</v>
      </c>
      <c r="C20" s="5" t="n">
        <v>111606</v>
      </c>
    </row>
    <row r="21" spans="1:9">
      <c r="A21" s="4" t="s">
        <v>776</v>
      </c>
      <c r="C21" s="7" t="n">
        <v>3</v>
      </c>
    </row>
    <row r="22" spans="1:9">
      <c r="A22" s="4" t="s">
        <v>779</v>
      </c>
      <c r="C22" s="7" t="n">
        <v>272834</v>
      </c>
    </row>
    <row r="23" spans="1:9">
      <c r="A23" s="4" t="s">
        <v>780</v>
      </c>
    </row>
    <row r="24" spans="1:9">
      <c r="A24" s="3" t="s">
        <v>770</v>
      </c>
    </row>
    <row r="25" spans="1:9">
      <c r="A25" s="4" t="s">
        <v>775</v>
      </c>
      <c r="C25" s="5" t="n">
        <v>43677</v>
      </c>
    </row>
    <row r="26" spans="1:9">
      <c r="A26" s="4" t="s">
        <v>776</v>
      </c>
      <c r="C26" s="7" t="n">
        <v>3</v>
      </c>
    </row>
    <row r="27" spans="1:9">
      <c r="A27" s="4" t="s">
        <v>779</v>
      </c>
      <c r="C27" s="7" t="n">
        <v>272834</v>
      </c>
    </row>
    <row r="28" spans="1:9">
      <c r="A28" s="4" t="s">
        <v>781</v>
      </c>
    </row>
    <row r="29" spans="1:9">
      <c r="A29" s="3" t="s">
        <v>770</v>
      </c>
    </row>
    <row r="30" spans="1:9">
      <c r="A30" s="4" t="s">
        <v>775</v>
      </c>
      <c r="C30" s="5" t="n">
        <v>63333</v>
      </c>
    </row>
    <row r="31" spans="1:9">
      <c r="A31" s="4" t="s">
        <v>776</v>
      </c>
      <c r="C31" s="7" t="n">
        <v>3</v>
      </c>
    </row>
    <row r="32" spans="1:9">
      <c r="A32" s="4" t="s">
        <v>779</v>
      </c>
      <c r="C32" s="7" t="n">
        <v>272834</v>
      </c>
    </row>
    <row r="33" spans="1:9">
      <c r="A33" s="4" t="s">
        <v>782</v>
      </c>
      <c r="C33" s="5" t="n">
        <v>4</v>
      </c>
    </row>
    <row r="34" spans="1:9">
      <c r="A34" s="4" t="s">
        <v>783</v>
      </c>
    </row>
    <row r="35" spans="1:9">
      <c r="A35" s="3" t="s">
        <v>770</v>
      </c>
    </row>
    <row r="36" spans="1:9">
      <c r="A36" s="4" t="s">
        <v>784</v>
      </c>
      <c r="D36" s="5" t="n">
        <v>500000</v>
      </c>
    </row>
    <row r="37" spans="1:9">
      <c r="A37" s="4" t="s">
        <v>785</v>
      </c>
      <c r="G37" s="5" t="n">
        <v>204499</v>
      </c>
    </row>
    <row r="38" spans="1:9">
      <c r="A38" s="4" t="s">
        <v>786</v>
      </c>
    </row>
    <row r="39" spans="1:9">
      <c r="A39" s="3" t="s">
        <v>770</v>
      </c>
    </row>
    <row r="40" spans="1:9">
      <c r="A40" s="4" t="s">
        <v>775</v>
      </c>
      <c r="C40" s="5" t="n">
        <v>21828</v>
      </c>
    </row>
    <row r="41" spans="1:9">
      <c r="A41" s="4" t="s">
        <v>776</v>
      </c>
      <c r="C41" s="7" t="n">
        <v>3</v>
      </c>
    </row>
    <row r="42" spans="1:9">
      <c r="A42" s="4" t="s">
        <v>779</v>
      </c>
      <c r="C42" s="7" t="n">
        <v>95390</v>
      </c>
    </row>
    <row r="43" spans="1:9">
      <c r="A43" s="4" t="s">
        <v>787</v>
      </c>
    </row>
    <row r="44" spans="1:9">
      <c r="A44" s="3" t="s">
        <v>770</v>
      </c>
    </row>
    <row r="45" spans="1:9">
      <c r="A45" s="4" t="s">
        <v>775</v>
      </c>
      <c r="C45" s="5" t="n">
        <v>54596</v>
      </c>
    </row>
    <row r="46" spans="1:9">
      <c r="A46" s="4" t="s">
        <v>776</v>
      </c>
      <c r="C46" s="7" t="n">
        <v>3</v>
      </c>
    </row>
    <row r="47" spans="1:9">
      <c r="A47" s="4" t="s">
        <v>779</v>
      </c>
      <c r="C47" s="7" t="n">
        <v>95390</v>
      </c>
    </row>
    <row r="48" spans="1:9">
      <c r="A48" s="4" t="s">
        <v>788</v>
      </c>
      <c r="C48" s="5" t="n">
        <v>2</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789</v>
      </c>
      <c r="B1" s="2" t="s">
        <v>1</v>
      </c>
      <c r="C1" s="2" t="s">
        <v>71</v>
      </c>
    </row>
    <row r="2" spans="1:4">
      <c r="B2" s="2" t="s">
        <v>2</v>
      </c>
      <c r="C2" s="2" t="s">
        <v>18</v>
      </c>
      <c r="D2" s="2" t="s">
        <v>19</v>
      </c>
    </row>
    <row r="3" spans="1:4">
      <c r="A3" s="3" t="s">
        <v>790</v>
      </c>
    </row>
    <row r="4" spans="1:4">
      <c r="A4" s="4" t="s">
        <v>791</v>
      </c>
      <c r="B4" s="7" t="n">
        <v>541291000</v>
      </c>
      <c r="C4" s="7" t="n">
        <v>105851</v>
      </c>
      <c r="D4" s="7" t="n">
        <v>6200</v>
      </c>
    </row>
    <row r="5" spans="1:4">
      <c r="A5" s="4" t="s">
        <v>792</v>
      </c>
      <c r="B5" s="5" t="n">
        <v>306097000</v>
      </c>
    </row>
    <row r="6" spans="1:4">
      <c r="A6" s="4" t="s">
        <v>793</v>
      </c>
      <c r="B6" s="5" t="n">
        <v>847388000</v>
      </c>
    </row>
    <row r="7" spans="1:4">
      <c r="A7" s="4" t="s">
        <v>794</v>
      </c>
      <c r="B7" s="5" t="n">
        <v>84635000</v>
      </c>
    </row>
    <row r="8" spans="1:4">
      <c r="A8" s="4" t="s">
        <v>795</v>
      </c>
      <c r="B8" s="5" t="n">
        <v>762753000</v>
      </c>
    </row>
    <row r="9" spans="1:4">
      <c r="A9" s="4" t="s">
        <v>796</v>
      </c>
      <c r="B9" s="4" t="s">
        <v>27</v>
      </c>
    </row>
    <row r="10" spans="1:4">
      <c r="A10" s="4" t="s">
        <v>797</v>
      </c>
      <c r="B10" s="5" t="n">
        <v>762753000</v>
      </c>
      <c r="C10" s="5" t="n">
        <v>541291000</v>
      </c>
      <c r="D10" s="5" t="n">
        <v>105851</v>
      </c>
    </row>
    <row r="11" spans="1:4">
      <c r="A11" s="4" t="s">
        <v>328</v>
      </c>
    </row>
    <row r="12" spans="1:4">
      <c r="A12" s="3" t="s">
        <v>790</v>
      </c>
    </row>
    <row r="13" spans="1:4">
      <c r="A13" s="4" t="s">
        <v>791</v>
      </c>
      <c r="B13" s="7" t="n">
        <v>541291</v>
      </c>
      <c r="C13" s="5" t="n">
        <v>105851</v>
      </c>
    </row>
    <row r="14" spans="1:4">
      <c r="A14" s="4" t="s">
        <v>792</v>
      </c>
      <c r="C14" s="5" t="n">
        <v>807786</v>
      </c>
    </row>
    <row r="15" spans="1:4">
      <c r="A15" s="4" t="s">
        <v>793</v>
      </c>
      <c r="C15" s="5" t="n">
        <v>913637</v>
      </c>
    </row>
    <row r="16" spans="1:4">
      <c r="A16" s="4" t="s">
        <v>794</v>
      </c>
      <c r="C16" s="5" t="n">
        <v>-372346</v>
      </c>
    </row>
    <row r="17" spans="1:4">
      <c r="A17" s="4" t="s">
        <v>795</v>
      </c>
      <c r="C17" s="5" t="n">
        <v>541291</v>
      </c>
    </row>
    <row r="18" spans="1:4">
      <c r="A18" s="4" t="s">
        <v>796</v>
      </c>
      <c r="C18" s="4" t="s">
        <v>27</v>
      </c>
    </row>
    <row r="19" spans="1:4">
      <c r="A19" s="4" t="s">
        <v>797</v>
      </c>
      <c r="C19" s="5" t="n">
        <v>541291</v>
      </c>
      <c r="D19" s="5" t="n">
        <v>105851</v>
      </c>
    </row>
    <row r="20" spans="1:4">
      <c r="A20" s="4" t="s">
        <v>371</v>
      </c>
    </row>
    <row r="21" spans="1:4">
      <c r="A21" s="3" t="s">
        <v>790</v>
      </c>
    </row>
    <row r="22" spans="1:4">
      <c r="A22" s="4" t="s">
        <v>791</v>
      </c>
      <c r="C22" s="7" t="n">
        <v>105851</v>
      </c>
      <c r="D22" s="5" t="n">
        <v>6200</v>
      </c>
    </row>
    <row r="23" spans="1:4">
      <c r="A23" s="4" t="s">
        <v>792</v>
      </c>
      <c r="D23" s="5" t="n">
        <v>172805</v>
      </c>
    </row>
    <row r="24" spans="1:4">
      <c r="A24" s="4" t="s">
        <v>793</v>
      </c>
      <c r="D24" s="5" t="n">
        <v>179005</v>
      </c>
    </row>
    <row r="25" spans="1:4">
      <c r="A25" s="4" t="s">
        <v>794</v>
      </c>
      <c r="D25" s="5" t="n">
        <v>-73154</v>
      </c>
    </row>
    <row r="26" spans="1:4">
      <c r="A26" s="4" t="s">
        <v>795</v>
      </c>
      <c r="D26" s="5" t="n">
        <v>105851</v>
      </c>
    </row>
    <row r="27" spans="1:4">
      <c r="A27" s="4" t="s">
        <v>796</v>
      </c>
      <c r="D27" s="4" t="s">
        <v>27</v>
      </c>
    </row>
    <row r="28" spans="1:4">
      <c r="A28" s="4" t="s">
        <v>797</v>
      </c>
      <c r="D28" s="7" t="n">
        <v>105851</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98</v>
      </c>
      <c r="B1" s="2" t="s">
        <v>799</v>
      </c>
      <c r="C1" s="2" t="s">
        <v>2</v>
      </c>
      <c r="D1" s="2" t="s">
        <v>18</v>
      </c>
    </row>
    <row r="2" spans="1:4">
      <c r="A2" s="3" t="s">
        <v>790</v>
      </c>
    </row>
    <row r="3" spans="1:4">
      <c r="A3" s="4" t="s">
        <v>36</v>
      </c>
      <c r="C3" s="7" t="n">
        <v>116754</v>
      </c>
      <c r="D3" s="7" t="n">
        <v>72788</v>
      </c>
    </row>
    <row r="4" spans="1:4">
      <c r="A4" s="4" t="s">
        <v>458</v>
      </c>
    </row>
    <row r="5" spans="1:4">
      <c r="A5" s="3" t="s">
        <v>790</v>
      </c>
    </row>
    <row r="6" spans="1:4">
      <c r="A6" s="4" t="s">
        <v>800</v>
      </c>
      <c r="B6" s="7" t="n">
        <v>25442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6"/>
  </cols>
  <sheetData>
    <row r="1" spans="1:2">
      <c r="A1" s="1" t="s">
        <v>801</v>
      </c>
      <c r="B1" s="2" t="s">
        <v>71</v>
      </c>
    </row>
    <row r="2" spans="1:2">
      <c r="B2" s="2" t="s">
        <v>18</v>
      </c>
    </row>
    <row r="3" spans="1:2">
      <c r="A3" s="3" t="s">
        <v>802</v>
      </c>
    </row>
    <row r="4" spans="1:2">
      <c r="A4" s="4" t="s">
        <v>326</v>
      </c>
      <c r="B4" s="4" t="s">
        <v>3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15"/>
    <col customWidth="1" max="3" min="3" width="26"/>
    <col customWidth="1" max="4" min="4" width="26"/>
  </cols>
  <sheetData>
    <row r="1" spans="1:4">
      <c r="A1" s="1" t="s">
        <v>803</v>
      </c>
      <c r="B1" s="2" t="s">
        <v>721</v>
      </c>
      <c r="C1" s="2" t="s">
        <v>1</v>
      </c>
      <c r="D1" s="2" t="s">
        <v>71</v>
      </c>
    </row>
    <row r="2" spans="1:4">
      <c r="B2" s="2" t="s">
        <v>722</v>
      </c>
      <c r="C2" s="2" t="s">
        <v>2</v>
      </c>
      <c r="D2" s="2" t="s">
        <v>18</v>
      </c>
    </row>
    <row r="3" spans="1:4">
      <c r="A3" s="3" t="s">
        <v>321</v>
      </c>
    </row>
    <row r="4" spans="1:4">
      <c r="A4" s="4" t="s">
        <v>723</v>
      </c>
      <c r="B4" s="5" t="n">
        <v>295051</v>
      </c>
      <c r="C4" s="5" t="n">
        <v>295051</v>
      </c>
    </row>
    <row r="5" spans="1:4">
      <c r="A5" s="4" t="s">
        <v>804</v>
      </c>
      <c r="B5" s="5" t="n">
        <v>247343</v>
      </c>
      <c r="C5" s="5" t="n">
        <v>598548</v>
      </c>
    </row>
    <row r="6" spans="1:4">
      <c r="A6" s="4" t="s">
        <v>805</v>
      </c>
      <c r="C6" s="4" t="s">
        <v>27</v>
      </c>
    </row>
    <row r="7" spans="1:4">
      <c r="A7" s="4" t="s">
        <v>726</v>
      </c>
      <c r="C7" s="4" t="s">
        <v>27</v>
      </c>
    </row>
    <row r="8" spans="1:4">
      <c r="A8" s="4" t="s">
        <v>727</v>
      </c>
      <c r="C8" s="5" t="n">
        <v>893599</v>
      </c>
      <c r="D8" s="5" t="n">
        <v>295051</v>
      </c>
    </row>
    <row r="9" spans="1:4">
      <c r="A9" s="4" t="s">
        <v>806</v>
      </c>
      <c r="C9" s="8" t="n">
        <v>5.39</v>
      </c>
    </row>
    <row r="10" spans="1:4">
      <c r="A10" s="4" t="s">
        <v>807</v>
      </c>
      <c r="C10" s="4" t="s">
        <v>27</v>
      </c>
    </row>
    <row r="11" spans="1:4">
      <c r="A11" s="4" t="s">
        <v>741</v>
      </c>
      <c r="C11" s="4" t="s">
        <v>742</v>
      </c>
    </row>
    <row r="12" spans="1:4">
      <c r="A12" s="4" t="s">
        <v>808</v>
      </c>
      <c r="C12" s="4" t="s">
        <v>27</v>
      </c>
    </row>
    <row r="13" spans="1:4">
      <c r="A13" s="4" t="s">
        <v>809</v>
      </c>
      <c r="C13" s="5" t="n">
        <v>227813</v>
      </c>
      <c r="D13" s="5" t="n">
        <v>128299</v>
      </c>
    </row>
    <row r="14" spans="1:4">
      <c r="A14" s="4" t="s">
        <v>740</v>
      </c>
      <c r="C14" s="7" t="n">
        <v>3</v>
      </c>
      <c r="D14" s="7" t="n">
        <v>3</v>
      </c>
    </row>
    <row r="15" spans="1:4">
      <c r="A15" s="4" t="s">
        <v>745</v>
      </c>
      <c r="C15" s="4" t="s">
        <v>746</v>
      </c>
      <c r="D15" s="4" t="s">
        <v>742</v>
      </c>
    </row>
    <row r="16" spans="1:4">
      <c r="A16" s="4" t="s">
        <v>810</v>
      </c>
      <c r="C16" s="4" t="s">
        <v>27</v>
      </c>
    </row>
    <row r="17" spans="1:4">
      <c r="A17" s="4" t="s">
        <v>320</v>
      </c>
    </row>
    <row r="18" spans="1:4">
      <c r="A18" s="3" t="s">
        <v>321</v>
      </c>
    </row>
    <row r="19" spans="1:4">
      <c r="A19" s="4" t="s">
        <v>723</v>
      </c>
      <c r="B19" s="4" t="s">
        <v>27</v>
      </c>
      <c r="C19" s="4" t="s">
        <v>27</v>
      </c>
      <c r="D19" s="5" t="n">
        <v>25572059</v>
      </c>
    </row>
    <row r="20" spans="1:4">
      <c r="A20" s="4" t="s">
        <v>804</v>
      </c>
      <c r="D20" s="4" t="s">
        <v>27</v>
      </c>
    </row>
    <row r="21" spans="1:4">
      <c r="A21" s="4" t="s">
        <v>811</v>
      </c>
      <c r="D21" s="4" t="s">
        <v>27</v>
      </c>
    </row>
    <row r="22" spans="1:4">
      <c r="A22" s="4" t="s">
        <v>805</v>
      </c>
      <c r="D22" s="4" t="s">
        <v>27</v>
      </c>
    </row>
    <row r="23" spans="1:4">
      <c r="A23" s="4" t="s">
        <v>726</v>
      </c>
      <c r="D23" s="5" t="n">
        <v>-25572059</v>
      </c>
    </row>
    <row r="24" spans="1:4">
      <c r="A24" s="4" t="s">
        <v>812</v>
      </c>
      <c r="D24" s="4" t="s">
        <v>27</v>
      </c>
    </row>
    <row r="25" spans="1:4">
      <c r="A25" s="4" t="s">
        <v>727</v>
      </c>
      <c r="D25" s="4" t="s">
        <v>27</v>
      </c>
    </row>
    <row r="26" spans="1:4">
      <c r="A26" s="4" t="s">
        <v>813</v>
      </c>
      <c r="B26" s="4" t="s">
        <v>27</v>
      </c>
      <c r="C26" s="4" t="s">
        <v>27</v>
      </c>
      <c r="D26" s="8" t="n">
        <v>0.27</v>
      </c>
    </row>
    <row r="27" spans="1:4">
      <c r="A27" s="4" t="s">
        <v>806</v>
      </c>
      <c r="D27" s="4" t="s">
        <v>27</v>
      </c>
    </row>
    <row r="28" spans="1:4">
      <c r="A28" s="4" t="s">
        <v>814</v>
      </c>
      <c r="D28" s="4" t="s">
        <v>27</v>
      </c>
    </row>
    <row r="29" spans="1:4">
      <c r="A29" s="4" t="s">
        <v>815</v>
      </c>
      <c r="D29" s="4" t="s">
        <v>27</v>
      </c>
    </row>
    <row r="30" spans="1:4">
      <c r="A30" s="4" t="s">
        <v>807</v>
      </c>
      <c r="D30" s="12" t="n">
        <v>0.27</v>
      </c>
    </row>
    <row r="31" spans="1:4">
      <c r="A31" s="4" t="s">
        <v>816</v>
      </c>
      <c r="D31" s="4" t="s">
        <v>27</v>
      </c>
    </row>
    <row r="32" spans="1:4">
      <c r="A32" s="4" t="s">
        <v>817</v>
      </c>
      <c r="D32" s="4" t="s">
        <v>27</v>
      </c>
    </row>
    <row r="33" spans="1:4">
      <c r="A33" s="4" t="s">
        <v>818</v>
      </c>
      <c r="B33" s="4" t="s">
        <v>27</v>
      </c>
      <c r="C33" s="4" t="s">
        <v>27</v>
      </c>
      <c r="D33" s="4" t="s">
        <v>27</v>
      </c>
    </row>
    <row r="34" spans="1:4">
      <c r="A34" s="4" t="s">
        <v>808</v>
      </c>
      <c r="D34" s="4" t="s">
        <v>27</v>
      </c>
    </row>
    <row r="35" spans="1:4">
      <c r="A35" s="4" t="s">
        <v>819</v>
      </c>
    </row>
    <row r="36" spans="1:4">
      <c r="A36" s="3" t="s">
        <v>321</v>
      </c>
    </row>
    <row r="37" spans="1:4">
      <c r="A37" s="4" t="s">
        <v>723</v>
      </c>
      <c r="B37" s="4" t="s">
        <v>27</v>
      </c>
      <c r="C37" s="4" t="s">
        <v>27</v>
      </c>
    </row>
    <row r="38" spans="1:4">
      <c r="A38" s="4" t="s">
        <v>727</v>
      </c>
      <c r="D38" s="4" t="s">
        <v>27</v>
      </c>
    </row>
    <row r="39" spans="1:4">
      <c r="A39" s="4" t="s">
        <v>813</v>
      </c>
      <c r="B39" s="4" t="s">
        <v>27</v>
      </c>
      <c r="C39" s="4" t="s">
        <v>27</v>
      </c>
    </row>
    <row r="40" spans="1:4">
      <c r="A40" s="4" t="s">
        <v>817</v>
      </c>
      <c r="D40" s="4" t="s">
        <v>27</v>
      </c>
    </row>
    <row r="41" spans="1:4">
      <c r="A41" s="4" t="s">
        <v>818</v>
      </c>
      <c r="B41" s="4" t="s">
        <v>27</v>
      </c>
      <c r="C41" s="4" t="s">
        <v>27</v>
      </c>
    </row>
    <row r="42" spans="1:4">
      <c r="A42" s="4" t="s">
        <v>808</v>
      </c>
      <c r="D42" s="4" t="s">
        <v>27</v>
      </c>
    </row>
    <row r="43" spans="1:4">
      <c r="A43" s="4" t="s">
        <v>809</v>
      </c>
      <c r="D43" s="4" t="s">
        <v>27</v>
      </c>
    </row>
    <row r="44" spans="1:4">
      <c r="A44" s="4" t="s">
        <v>740</v>
      </c>
      <c r="D44" s="4" t="s">
        <v>27</v>
      </c>
    </row>
    <row r="45" spans="1:4">
      <c r="A45" s="4" t="s">
        <v>810</v>
      </c>
      <c r="D45" s="4" t="s">
        <v>27</v>
      </c>
    </row>
    <row r="46" spans="1:4">
      <c r="A46" s="4" t="s">
        <v>820</v>
      </c>
    </row>
    <row r="47" spans="1:4">
      <c r="A47" s="3" t="s">
        <v>321</v>
      </c>
    </row>
    <row r="48" spans="1:4">
      <c r="A48" s="4" t="s">
        <v>723</v>
      </c>
      <c r="D48" s="5" t="n">
        <v>25572059</v>
      </c>
    </row>
    <row r="49" spans="1:4">
      <c r="A49" s="4" t="s">
        <v>727</v>
      </c>
    </row>
    <row r="50" spans="1:4">
      <c r="A50" s="4" t="s">
        <v>813</v>
      </c>
      <c r="D50" s="8" t="n">
        <v>0.27</v>
      </c>
    </row>
    <row r="51" spans="1:4">
      <c r="A51" s="4" t="s">
        <v>817</v>
      </c>
    </row>
    <row r="52" spans="1:4">
      <c r="A52" s="4" t="s">
        <v>741</v>
      </c>
      <c r="D52" s="4" t="s">
        <v>821</v>
      </c>
    </row>
    <row r="53" spans="1:4">
      <c r="A53" s="4" t="s">
        <v>818</v>
      </c>
      <c r="D53" s="4" t="s">
        <v>27</v>
      </c>
    </row>
    <row r="54" spans="1:4">
      <c r="A54" s="4" t="s">
        <v>80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6"/>
    <col customWidth="1" max="5" min="5" width="16"/>
    <col customWidth="1" max="6" min="6" width="80"/>
    <col customWidth="1" max="7" min="7" width="14"/>
    <col customWidth="1" max="8" min="8" width="14"/>
    <col customWidth="1" max="9" min="9" width="14"/>
    <col customWidth="1" max="10" min="10" width="14"/>
  </cols>
  <sheetData>
    <row r="1" spans="1:10">
      <c r="A1" s="1" t="s">
        <v>822</v>
      </c>
      <c r="B1" s="2" t="s">
        <v>721</v>
      </c>
      <c r="F1" s="2" t="s">
        <v>71</v>
      </c>
    </row>
    <row r="2" spans="1:10">
      <c r="B2" s="2" t="s">
        <v>594</v>
      </c>
      <c r="C2" s="2" t="s">
        <v>823</v>
      </c>
      <c r="D2" s="2" t="s">
        <v>824</v>
      </c>
      <c r="E2" s="2" t="s">
        <v>597</v>
      </c>
      <c r="F2" s="2" t="s">
        <v>18</v>
      </c>
      <c r="G2" s="2" t="s">
        <v>19</v>
      </c>
      <c r="H2" s="2" t="s">
        <v>2</v>
      </c>
      <c r="I2" s="2" t="s">
        <v>591</v>
      </c>
      <c r="J2" s="2" t="s">
        <v>825</v>
      </c>
    </row>
    <row r="3" spans="1:10">
      <c r="A3" s="3" t="s">
        <v>826</v>
      </c>
    </row>
    <row r="4" spans="1:10">
      <c r="A4" s="4" t="s">
        <v>827</v>
      </c>
      <c r="H4" s="7" t="n">
        <v>3</v>
      </c>
    </row>
    <row r="5" spans="1:10">
      <c r="A5" s="4" t="s">
        <v>610</v>
      </c>
      <c r="F5" s="4" t="s">
        <v>27</v>
      </c>
    </row>
    <row r="6" spans="1:10">
      <c r="A6" s="4" t="s">
        <v>828</v>
      </c>
      <c r="I6" s="8" t="n">
        <v>0.25</v>
      </c>
    </row>
    <row r="7" spans="1:10">
      <c r="A7" s="4" t="s">
        <v>625</v>
      </c>
    </row>
    <row r="8" spans="1:10">
      <c r="A8" s="3" t="s">
        <v>826</v>
      </c>
    </row>
    <row r="9" spans="1:10">
      <c r="A9" s="4" t="s">
        <v>610</v>
      </c>
      <c r="F9" s="7" t="n">
        <v>0</v>
      </c>
    </row>
    <row r="10" spans="1:10">
      <c r="A10" s="4" t="s">
        <v>829</v>
      </c>
      <c r="F10" s="5" t="n">
        <v>2604651</v>
      </c>
    </row>
    <row r="11" spans="1:10">
      <c r="A11" s="4" t="s">
        <v>828</v>
      </c>
      <c r="F11" s="10" t="n">
        <v>0.4488</v>
      </c>
    </row>
    <row r="12" spans="1:10">
      <c r="A12" s="4" t="s">
        <v>830</v>
      </c>
      <c r="F12" s="4" t="s">
        <v>831</v>
      </c>
    </row>
    <row r="13" spans="1:10">
      <c r="A13" s="4" t="s">
        <v>832</v>
      </c>
    </row>
    <row r="14" spans="1:10">
      <c r="A14" s="3" t="s">
        <v>826</v>
      </c>
    </row>
    <row r="15" spans="1:10">
      <c r="A15" s="4" t="s">
        <v>827</v>
      </c>
      <c r="F15" s="8" t="n">
        <v>0.43</v>
      </c>
    </row>
    <row r="16" spans="1:10">
      <c r="A16" s="4" t="s">
        <v>610</v>
      </c>
      <c r="F16" s="7" t="n">
        <v>8166</v>
      </c>
    </row>
    <row r="17" spans="1:10">
      <c r="A17" s="4" t="s">
        <v>829</v>
      </c>
      <c r="F17" s="5" t="n">
        <v>52093</v>
      </c>
    </row>
    <row r="18" spans="1:10">
      <c r="A18" s="4" t="s">
        <v>828</v>
      </c>
      <c r="F18" s="10" t="n">
        <v>0.4488</v>
      </c>
    </row>
    <row r="19" spans="1:10">
      <c r="A19" s="4" t="s">
        <v>833</v>
      </c>
    </row>
    <row r="20" spans="1:10">
      <c r="A20" s="3" t="s">
        <v>826</v>
      </c>
    </row>
    <row r="21" spans="1:10">
      <c r="A21" s="4" t="s">
        <v>610</v>
      </c>
      <c r="G21" s="7" t="n">
        <v>0</v>
      </c>
    </row>
    <row r="22" spans="1:10">
      <c r="A22" s="4" t="s">
        <v>829</v>
      </c>
      <c r="F22" s="5" t="n">
        <v>651163</v>
      </c>
    </row>
    <row r="23" spans="1:10">
      <c r="A23" s="4" t="s">
        <v>828</v>
      </c>
      <c r="J23" s="8" t="n">
        <v>0.23</v>
      </c>
    </row>
    <row r="24" spans="1:10">
      <c r="A24" s="4" t="s">
        <v>834</v>
      </c>
    </row>
    <row r="25" spans="1:10">
      <c r="A25" s="3" t="s">
        <v>826</v>
      </c>
    </row>
    <row r="26" spans="1:10">
      <c r="A26" s="4" t="s">
        <v>610</v>
      </c>
      <c r="G26" s="5" t="n">
        <v>0</v>
      </c>
    </row>
    <row r="27" spans="1:10">
      <c r="A27" s="4" t="s">
        <v>829</v>
      </c>
      <c r="F27" s="5" t="n">
        <v>260465</v>
      </c>
    </row>
    <row r="28" spans="1:10">
      <c r="A28" s="4" t="s">
        <v>828</v>
      </c>
      <c r="J28" s="8" t="n">
        <v>0.23</v>
      </c>
    </row>
    <row r="29" spans="1:10">
      <c r="A29" s="4" t="s">
        <v>835</v>
      </c>
    </row>
    <row r="30" spans="1:10">
      <c r="A30" s="3" t="s">
        <v>826</v>
      </c>
    </row>
    <row r="31" spans="1:10">
      <c r="A31" s="4" t="s">
        <v>610</v>
      </c>
      <c r="F31" s="7" t="n">
        <v>0</v>
      </c>
    </row>
    <row r="32" spans="1:10">
      <c r="A32" s="4" t="s">
        <v>829</v>
      </c>
      <c r="F32" s="5" t="n">
        <v>5107200</v>
      </c>
    </row>
    <row r="33" spans="1:10">
      <c r="A33" s="4" t="s">
        <v>828</v>
      </c>
      <c r="F33" s="11" t="n">
        <v>0.275</v>
      </c>
    </row>
    <row r="34" spans="1:10">
      <c r="A34" s="4" t="s">
        <v>830</v>
      </c>
      <c r="F34" s="4" t="s">
        <v>836</v>
      </c>
    </row>
    <row r="35" spans="1:10">
      <c r="A35" s="4" t="s">
        <v>837</v>
      </c>
    </row>
    <row r="36" spans="1:10">
      <c r="A36" s="3" t="s">
        <v>826</v>
      </c>
    </row>
    <row r="37" spans="1:10">
      <c r="A37" s="4" t="s">
        <v>610</v>
      </c>
      <c r="F37" s="7" t="n">
        <v>0</v>
      </c>
    </row>
    <row r="38" spans="1:10">
      <c r="A38" s="4" t="s">
        <v>829</v>
      </c>
      <c r="F38" s="5" t="n">
        <v>2042880</v>
      </c>
    </row>
    <row r="39" spans="1:10">
      <c r="A39" s="4" t="s">
        <v>828</v>
      </c>
      <c r="F39" s="11" t="n">
        <v>0.275</v>
      </c>
    </row>
    <row r="40" spans="1:10">
      <c r="A40" s="4" t="s">
        <v>830</v>
      </c>
      <c r="F40" s="4" t="s">
        <v>836</v>
      </c>
    </row>
    <row r="41" spans="1:10">
      <c r="A41" s="4" t="s">
        <v>838</v>
      </c>
    </row>
    <row r="42" spans="1:10">
      <c r="A42" s="3" t="s">
        <v>826</v>
      </c>
    </row>
    <row r="43" spans="1:10">
      <c r="A43" s="4" t="s">
        <v>610</v>
      </c>
      <c r="F43" s="7" t="n">
        <v>0</v>
      </c>
    </row>
    <row r="44" spans="1:10">
      <c r="A44" s="4" t="s">
        <v>829</v>
      </c>
      <c r="F44" s="5" t="n">
        <v>510720</v>
      </c>
    </row>
    <row r="45" spans="1:10">
      <c r="A45" s="4" t="s">
        <v>828</v>
      </c>
      <c r="F45" s="11" t="n">
        <v>0.275</v>
      </c>
    </row>
    <row r="46" spans="1:10">
      <c r="A46" s="4" t="s">
        <v>830</v>
      </c>
      <c r="F46" s="4" t="s">
        <v>836</v>
      </c>
    </row>
    <row r="47" spans="1:10">
      <c r="A47" s="4" t="s">
        <v>839</v>
      </c>
    </row>
    <row r="48" spans="1:10">
      <c r="A48" s="3" t="s">
        <v>826</v>
      </c>
    </row>
    <row r="49" spans="1:10">
      <c r="A49" s="4" t="s">
        <v>840</v>
      </c>
      <c r="F49" s="5" t="n">
        <v>18233</v>
      </c>
    </row>
    <row r="50" spans="1:10">
      <c r="A50" s="4" t="s">
        <v>827</v>
      </c>
      <c r="F50" s="8" t="n">
        <v>0.43</v>
      </c>
    </row>
    <row r="51" spans="1:10">
      <c r="A51" s="4" t="s">
        <v>610</v>
      </c>
      <c r="F51" s="7" t="n">
        <v>2858</v>
      </c>
    </row>
    <row r="52" spans="1:10">
      <c r="A52" s="4" t="s">
        <v>829</v>
      </c>
      <c r="F52" s="5" t="n">
        <v>18233</v>
      </c>
    </row>
    <row r="53" spans="1:10">
      <c r="A53" s="4" t="s">
        <v>828</v>
      </c>
      <c r="F53" s="10" t="n">
        <v>0.4488</v>
      </c>
    </row>
    <row r="54" spans="1:10">
      <c r="A54" s="4" t="s">
        <v>841</v>
      </c>
    </row>
    <row r="55" spans="1:10">
      <c r="A55" s="3" t="s">
        <v>826</v>
      </c>
    </row>
    <row r="56" spans="1:10">
      <c r="A56" s="4" t="s">
        <v>827</v>
      </c>
      <c r="B56" s="8" t="n">
        <v>0.25</v>
      </c>
    </row>
    <row r="57" spans="1:10">
      <c r="A57" s="4" t="s">
        <v>610</v>
      </c>
      <c r="B57" s="7" t="n">
        <v>0</v>
      </c>
    </row>
    <row r="58" spans="1:10">
      <c r="A58" s="4" t="s">
        <v>842</v>
      </c>
      <c r="B58" s="5" t="n">
        <v>1792000</v>
      </c>
    </row>
    <row r="59" spans="1:10">
      <c r="A59" s="4" t="s">
        <v>829</v>
      </c>
      <c r="B59" s="5" t="n">
        <v>1041861</v>
      </c>
    </row>
    <row r="60" spans="1:10">
      <c r="A60" s="4" t="s">
        <v>828</v>
      </c>
      <c r="B60" s="10" t="n">
        <v>0.4488</v>
      </c>
    </row>
    <row r="61" spans="1:10">
      <c r="A61" s="4" t="s">
        <v>843</v>
      </c>
    </row>
    <row r="62" spans="1:10">
      <c r="A62" s="3" t="s">
        <v>826</v>
      </c>
    </row>
    <row r="63" spans="1:10">
      <c r="A63" s="4" t="s">
        <v>827</v>
      </c>
      <c r="B63" s="8" t="n">
        <v>0.25</v>
      </c>
    </row>
    <row r="64" spans="1:10">
      <c r="A64" s="4" t="s">
        <v>610</v>
      </c>
      <c r="B64" s="7" t="n">
        <v>0</v>
      </c>
    </row>
    <row r="65" spans="1:10">
      <c r="A65" s="4" t="s">
        <v>842</v>
      </c>
      <c r="B65" s="5" t="n">
        <v>448000</v>
      </c>
    </row>
    <row r="66" spans="1:10">
      <c r="A66" s="4" t="s">
        <v>829</v>
      </c>
      <c r="B66" s="5" t="n">
        <v>260465</v>
      </c>
    </row>
    <row r="67" spans="1:10">
      <c r="A67" s="4" t="s">
        <v>828</v>
      </c>
      <c r="B67" s="10" t="n">
        <v>0.4488</v>
      </c>
    </row>
    <row r="68" spans="1:10">
      <c r="A68" s="4" t="s">
        <v>844</v>
      </c>
    </row>
    <row r="69" spans="1:10">
      <c r="A69" s="3" t="s">
        <v>826</v>
      </c>
    </row>
    <row r="70" spans="1:10">
      <c r="A70" s="4" t="s">
        <v>610</v>
      </c>
      <c r="F70" s="7" t="n">
        <v>0</v>
      </c>
    </row>
    <row r="71" spans="1:10">
      <c r="A71" s="4" t="s">
        <v>829</v>
      </c>
      <c r="F71" s="5" t="n">
        <v>8322000</v>
      </c>
    </row>
    <row r="72" spans="1:10">
      <c r="A72" s="4" t="s">
        <v>828</v>
      </c>
      <c r="F72" s="11" t="n">
        <v>0.275</v>
      </c>
    </row>
    <row r="73" spans="1:10">
      <c r="A73" s="4" t="s">
        <v>845</v>
      </c>
    </row>
    <row r="74" spans="1:10">
      <c r="A74" s="3" t="s">
        <v>826</v>
      </c>
    </row>
    <row r="75" spans="1:10">
      <c r="A75" s="4" t="s">
        <v>840</v>
      </c>
      <c r="E75" s="5" t="n">
        <v>1044584</v>
      </c>
    </row>
    <row r="76" spans="1:10">
      <c r="A76" s="4" t="s">
        <v>827</v>
      </c>
      <c r="E76" s="8" t="n">
        <v>0.25</v>
      </c>
    </row>
    <row r="77" spans="1:10">
      <c r="A77" s="4" t="s">
        <v>846</v>
      </c>
      <c r="E77" s="4" t="s">
        <v>847</v>
      </c>
    </row>
    <row r="78" spans="1:10">
      <c r="A78" s="4" t="s">
        <v>610</v>
      </c>
      <c r="G78" s="5" t="n">
        <v>0</v>
      </c>
    </row>
    <row r="79" spans="1:10">
      <c r="A79" s="4" t="s">
        <v>848</v>
      </c>
    </row>
    <row r="80" spans="1:10">
      <c r="A80" s="3" t="s">
        <v>826</v>
      </c>
    </row>
    <row r="81" spans="1:10">
      <c r="A81" s="4" t="s">
        <v>840</v>
      </c>
      <c r="C81" s="5" t="n">
        <v>29700</v>
      </c>
      <c r="D81" s="5" t="n">
        <v>86323</v>
      </c>
    </row>
    <row r="82" spans="1:10">
      <c r="A82" s="4" t="s">
        <v>827</v>
      </c>
      <c r="C82" s="8" t="n">
        <v>0.35</v>
      </c>
      <c r="D82" s="8" t="n">
        <v>0.35</v>
      </c>
    </row>
    <row r="83" spans="1:10">
      <c r="A83" s="4" t="s">
        <v>846</v>
      </c>
      <c r="C83" s="4" t="s">
        <v>849</v>
      </c>
      <c r="D83" s="4" t="s">
        <v>850</v>
      </c>
    </row>
    <row r="84" spans="1:10">
      <c r="A84" s="4" t="s">
        <v>610</v>
      </c>
      <c r="G84" s="7" t="n">
        <v>0</v>
      </c>
    </row>
    <row r="85" spans="1:10">
      <c r="A85" s="4" t="s">
        <v>842</v>
      </c>
      <c r="C85" s="5" t="n">
        <v>702872</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5"/>
  </cols>
  <sheetData>
    <row r="1" spans="1:3">
      <c r="A1" s="1" t="s">
        <v>851</v>
      </c>
      <c r="B1" s="2" t="s">
        <v>721</v>
      </c>
      <c r="C1" s="2" t="s">
        <v>1</v>
      </c>
    </row>
    <row r="2" spans="1:3">
      <c r="B2" s="2" t="s">
        <v>722</v>
      </c>
      <c r="C2" s="2" t="s">
        <v>2</v>
      </c>
    </row>
    <row r="3" spans="1:3">
      <c r="A3" s="3" t="s">
        <v>852</v>
      </c>
    </row>
    <row r="4" spans="1:3">
      <c r="A4" s="4" t="s">
        <v>853</v>
      </c>
      <c r="B4" s="5" t="n">
        <v>247343</v>
      </c>
      <c r="C4" s="5" t="n">
        <v>598548</v>
      </c>
    </row>
    <row r="5" spans="1:3">
      <c r="A5" s="4" t="s">
        <v>578</v>
      </c>
      <c r="B5" s="7"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66</v>
      </c>
      <c r="B1" s="2" t="s">
        <v>1</v>
      </c>
      <c r="C1" s="2" t="s">
        <v>71</v>
      </c>
    </row>
    <row r="2" spans="1:3">
      <c r="B2" s="2" t="s">
        <v>2</v>
      </c>
      <c r="C2" s="2" t="s">
        <v>18</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70</v>
      </c>
      <c r="B1" s="2" t="s">
        <v>1</v>
      </c>
      <c r="C1" s="2" t="s">
        <v>71</v>
      </c>
    </row>
    <row r="2" spans="1:3">
      <c r="B2" s="2" t="s">
        <v>2</v>
      </c>
      <c r="C2" s="2" t="s">
        <v>18</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4</v>
      </c>
      <c r="B1" s="2" t="s">
        <v>1</v>
      </c>
      <c r="C1" s="2" t="s">
        <v>71</v>
      </c>
    </row>
    <row r="2" spans="1:3">
      <c r="B2" s="2" t="s">
        <v>2</v>
      </c>
      <c r="C2" s="2" t="s">
        <v>18</v>
      </c>
    </row>
    <row r="3" spans="1:3">
      <c r="A3" s="3" t="s">
        <v>175</v>
      </c>
    </row>
    <row r="4" spans="1:3">
      <c r="A4" s="4" t="s">
        <v>174</v>
      </c>
      <c r="B4" s="4" t="s">
        <v>176</v>
      </c>
      <c r="C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7:32:42Z</dcterms:created>
  <dcterms:modified xmlns:dcterms="http://purl.org/dc/terms/" xmlns:xsi="http://www.w3.org/2001/XMLSchema-instance" xsi:type="dcterms:W3CDTF">2017-06-06T17:32:42Z</dcterms:modified>
</cp:coreProperties>
</file>